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ORGANIZATION, BUSINESS " sheetId="8" state="visible" r:id="rId8"/>
    <sheet xmlns:r="http://schemas.openxmlformats.org/officeDocument/2006/relationships" name="SUMMARY OF SIGNIFICANT ACCOUNTI" sheetId="9" state="visible" r:id="rId9"/>
    <sheet xmlns:r="http://schemas.openxmlformats.org/officeDocument/2006/relationships" name="CASH EQUIVALENTS AND INVESTMENT"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STOCKHOLDERS' EQUITY" sheetId="13" state="visible" r:id="rId13"/>
    <sheet xmlns:r="http://schemas.openxmlformats.org/officeDocument/2006/relationships" name="EMPLOYEE BENEFIT PLAN" sheetId="14" state="visible" r:id="rId14"/>
    <sheet xmlns:r="http://schemas.openxmlformats.org/officeDocument/2006/relationships" name="INCOME TAXES" sheetId="15" state="visible" r:id="rId15"/>
    <sheet xmlns:r="http://schemas.openxmlformats.org/officeDocument/2006/relationships" name="LICENSES AND AGREEMENTS" sheetId="16" state="visible" r:id="rId16"/>
    <sheet xmlns:r="http://schemas.openxmlformats.org/officeDocument/2006/relationships" name="LEASES" sheetId="17" state="visible" r:id="rId17"/>
    <sheet xmlns:r="http://schemas.openxmlformats.org/officeDocument/2006/relationships" name="LEGAL PROCEEDINGS" sheetId="18" state="visible" r:id="rId18"/>
    <sheet xmlns:r="http://schemas.openxmlformats.org/officeDocument/2006/relationships" name="LONG-TERM NOTE PAYABL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ASH EQUIVALENTS, INVESTMENTS A" sheetId="23" state="visible" r:id="rId23"/>
    <sheet xmlns:r="http://schemas.openxmlformats.org/officeDocument/2006/relationships" name="PROPERTY AND EQUIPMENT, NET (Ta" sheetId="24" state="visible" r:id="rId24"/>
    <sheet xmlns:r="http://schemas.openxmlformats.org/officeDocument/2006/relationships" name="ACCRUED EXPENSES (Tables)"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LEASES (Tables)" sheetId="28" state="visible" r:id="rId28"/>
    <sheet xmlns:r="http://schemas.openxmlformats.org/officeDocument/2006/relationships" name="GENERAL ORGANIZATION, BUSINES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CASH EQUIVALENTS, INVESTMENTS_2" sheetId="34" state="visible" r:id="rId34"/>
    <sheet xmlns:r="http://schemas.openxmlformats.org/officeDocument/2006/relationships" name="CASH EQUIVALENTS, INVESTMENTS_3" sheetId="35" state="visible" r:id="rId35"/>
    <sheet xmlns:r="http://schemas.openxmlformats.org/officeDocument/2006/relationships" name="CASH EQUIVALENTS, INVESTMENTS_4" sheetId="36" state="visible" r:id="rId36"/>
    <sheet xmlns:r="http://schemas.openxmlformats.org/officeDocument/2006/relationships" name="CASH EQUIVALENTS, INVESTMENTS_5" sheetId="37" state="visible" r:id="rId37"/>
    <sheet xmlns:r="http://schemas.openxmlformats.org/officeDocument/2006/relationships" name="CASH EQUIVALENTS, INVESTMENTS_6" sheetId="38" state="visible" r:id="rId38"/>
    <sheet xmlns:r="http://schemas.openxmlformats.org/officeDocument/2006/relationships" name="PROPERTY AND EQUIPMENT, NET - (" sheetId="39" state="visible" r:id="rId39"/>
    <sheet xmlns:r="http://schemas.openxmlformats.org/officeDocument/2006/relationships" name="PROPERTY AND EQUIPMENT, NET - O" sheetId="40" state="visible" r:id="rId40"/>
    <sheet xmlns:r="http://schemas.openxmlformats.org/officeDocument/2006/relationships" name="ACCRUED EXPENSES (Details)" sheetId="41" state="visible" r:id="rId41"/>
    <sheet xmlns:r="http://schemas.openxmlformats.org/officeDocument/2006/relationships" name="STOCKHOLDERS' EQUITY (Details)" sheetId="42" state="visible" r:id="rId42"/>
    <sheet xmlns:r="http://schemas.openxmlformats.org/officeDocument/2006/relationships" name="STOCKHOLDERS' EQUITY - Stock Op" sheetId="43" state="visible" r:id="rId43"/>
    <sheet xmlns:r="http://schemas.openxmlformats.org/officeDocument/2006/relationships" name="STOCKHOLDERS' EQUITY - Restrict" sheetId="44" state="visible" r:id="rId44"/>
    <sheet xmlns:r="http://schemas.openxmlformats.org/officeDocument/2006/relationships" name="STOCKHOLDERS' EQUITY - Stock ba" sheetId="45" state="visible" r:id="rId45"/>
    <sheet xmlns:r="http://schemas.openxmlformats.org/officeDocument/2006/relationships" name="STOCKHOLDERS' EQUITY - Stock-ba" sheetId="46" state="visible" r:id="rId46"/>
    <sheet xmlns:r="http://schemas.openxmlformats.org/officeDocument/2006/relationships" name="STOCKHOLDERS' EQUITY - Assumpti" sheetId="47" state="visible" r:id="rId47"/>
    <sheet xmlns:r="http://schemas.openxmlformats.org/officeDocument/2006/relationships" name="EMPLOYEE BENEFIT PLAN (Details)" sheetId="48" state="visible" r:id="rId48"/>
    <sheet xmlns:r="http://schemas.openxmlformats.org/officeDocument/2006/relationships" name="INCOME TAXES - Net deferred tax" sheetId="49" state="visible" r:id="rId49"/>
    <sheet xmlns:r="http://schemas.openxmlformats.org/officeDocument/2006/relationships" name="INCOME TAXES - Reconciliation o" sheetId="50" state="visible" r:id="rId50"/>
    <sheet xmlns:r="http://schemas.openxmlformats.org/officeDocument/2006/relationships" name="INCOME TAXES - Other informatio" sheetId="51" state="visible" r:id="rId51"/>
    <sheet xmlns:r="http://schemas.openxmlformats.org/officeDocument/2006/relationships" name="INCOME TAXES - Unrecognized ben" sheetId="52" state="visible" r:id="rId52"/>
    <sheet xmlns:r="http://schemas.openxmlformats.org/officeDocument/2006/relationships" name="LICENSES AND AGREEMENTS (Detail" sheetId="53" state="visible" r:id="rId53"/>
    <sheet xmlns:r="http://schemas.openxmlformats.org/officeDocument/2006/relationships" name="LEASES - Additional information" sheetId="54" state="visible" r:id="rId54"/>
    <sheet xmlns:r="http://schemas.openxmlformats.org/officeDocument/2006/relationships" name="LEASES - Right-of-use asset and" sheetId="55" state="visible" r:id="rId55"/>
    <sheet xmlns:r="http://schemas.openxmlformats.org/officeDocument/2006/relationships" name="LEASES - Components of lease ex" sheetId="56" state="visible" r:id="rId56"/>
    <sheet xmlns:r="http://schemas.openxmlformats.org/officeDocument/2006/relationships" name="LEASES - Maturities of the Comp" sheetId="57" state="visible" r:id="rId57"/>
    <sheet xmlns:r="http://schemas.openxmlformats.org/officeDocument/2006/relationships" name="LEGAL PROCEEDINGS (Details)" sheetId="58" state="visible" r:id="rId58"/>
    <sheet xmlns:r="http://schemas.openxmlformats.org/officeDocument/2006/relationships" name="LONG-TERM NOTE PAYABLE (Details" sheetId="59" state="visible" r:id="rId59"/>
    <sheet xmlns:r="http://schemas.openxmlformats.org/officeDocument/2006/relationships" name="SUBSEQUENT EVENT (Details)" sheetId="60" state="visible" r:id="rId6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00000_);_(&quot;$ &quot;(#,##0.000000000)"/>
    <numFmt numFmtId="167" formatCode="_(&quot;$ &quot;#,##0.000_);_(&quot;$ &quot;(#,##0.000)"/>
    <numFmt numFmtId="168" formatCode="_(&quot;$ &quot;#,##0.00_);_(&quot;$ &quot;(#,##0.00)"/>
    <numFmt numFmtId="169" formatCode="#,##0.0_);(#,##0.0)"/>
    <numFmt numFmtId="170" formatCode="#,##0%_);(#,##0%)"/>
    <numFmt numFmtId="171" formatCode="#,##0.00%_);(#,##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6" customWidth="1" min="1" max="1"/>
    <col width="48" customWidth="1" min="2" max="2"/>
    <col width="14" customWidth="1" min="3" max="3"/>
    <col width="14" customWidth="1" min="4" max="4"/>
    <col width="14" customWidth="1" min="5" max="5"/>
  </cols>
  <sheetData>
    <row r="1">
      <c r="A1" s="1" t="inlineStr">
        <is>
          <t>Document And Entity Information - USD ($) $ in Billions</t>
        </is>
      </c>
      <c r="B1" s="2" t="inlineStr">
        <is>
          <t>12 Months Ended</t>
        </is>
      </c>
    </row>
    <row r="2">
      <c r="B2" s="2" t="inlineStr">
        <is>
          <t>Dec. 31, 2022</t>
        </is>
      </c>
      <c r="C2" s="2" t="inlineStr">
        <is>
          <t>Dec. 31, 2021</t>
        </is>
      </c>
      <c r="D2" s="2" t="inlineStr">
        <is>
          <t>Feb. 21, 2023</t>
        </is>
      </c>
      <c r="E2" s="2" t="inlineStr">
        <is>
          <t>Jun. 30, 2022</t>
        </is>
      </c>
    </row>
    <row r="3">
      <c r="A3" s="3" t="inlineStr">
        <is>
          <t>Document And Entity Information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2</t>
        </is>
      </c>
      <c r="C6" s="4" t="inlineStr">
        <is>
          <t xml:space="preserve"> </t>
        </is>
      </c>
      <c r="D6" s="4" t="inlineStr">
        <is>
          <t xml:space="preserve"> </t>
        </is>
      </c>
      <c r="E6" s="4" t="inlineStr">
        <is>
          <t xml:space="preserve"> </t>
        </is>
      </c>
    </row>
    <row r="7">
      <c r="A7" s="4" t="inlineStr">
        <is>
          <t>Current Fiscal Year End Date</t>
        </is>
      </c>
      <c r="B7" s="4" t="inlineStr">
        <is>
          <t>--12-31</t>
        </is>
      </c>
      <c r="C7" s="4" t="inlineStr">
        <is>
          <t xml:space="preserve"> </t>
        </is>
      </c>
      <c r="D7" s="4" t="inlineStr">
        <is>
          <t xml:space="preserve"> </t>
        </is>
      </c>
      <c r="E7" s="4" t="inlineStr">
        <is>
          <t xml:space="preserve"> </t>
        </is>
      </c>
    </row>
    <row r="8">
      <c r="A8" s="4" t="inlineStr">
        <is>
          <t>Document Transition Report</t>
        </is>
      </c>
      <c r="B8" s="4" t="inlineStr">
        <is>
          <t>false</t>
        </is>
      </c>
      <c r="C8" s="4" t="inlineStr">
        <is>
          <t xml:space="preserve"> </t>
        </is>
      </c>
      <c r="D8" s="4" t="inlineStr">
        <is>
          <t xml:space="preserve"> </t>
        </is>
      </c>
      <c r="E8" s="4" t="inlineStr">
        <is>
          <t xml:space="preserve"> </t>
        </is>
      </c>
    </row>
    <row r="9">
      <c r="A9" s="4" t="inlineStr">
        <is>
          <t>Entity File Number</t>
        </is>
      </c>
      <c r="B9" s="4" t="inlineStr">
        <is>
          <t>001-36860</t>
        </is>
      </c>
      <c r="C9" s="4" t="inlineStr">
        <is>
          <t xml:space="preserve"> </t>
        </is>
      </c>
      <c r="D9" s="4" t="inlineStr">
        <is>
          <t xml:space="preserve"> </t>
        </is>
      </c>
      <c r="E9" s="4" t="inlineStr">
        <is>
          <t xml:space="preserve"> </t>
        </is>
      </c>
    </row>
    <row r="10">
      <c r="A10" s="4" t="inlineStr">
        <is>
          <t>Entity Registrant Name</t>
        </is>
      </c>
      <c r="B10" s="4" t="inlineStr">
        <is>
          <t>IOVANCE BIOTHERAPEUTICS, INC.</t>
        </is>
      </c>
      <c r="C10" s="4" t="inlineStr">
        <is>
          <t xml:space="preserve"> </t>
        </is>
      </c>
      <c r="D10" s="4" t="inlineStr">
        <is>
          <t xml:space="preserve"> </t>
        </is>
      </c>
      <c r="E10" s="4" t="inlineStr">
        <is>
          <t xml:space="preserve"> </t>
        </is>
      </c>
    </row>
    <row r="11">
      <c r="A11" s="4" t="inlineStr">
        <is>
          <t>Entity Incorporation, State or Country Code</t>
        </is>
      </c>
      <c r="B11" s="4" t="inlineStr">
        <is>
          <t>DE</t>
        </is>
      </c>
      <c r="C11" s="4" t="inlineStr">
        <is>
          <t xml:space="preserve"> </t>
        </is>
      </c>
      <c r="D11" s="4" t="inlineStr">
        <is>
          <t xml:space="preserve"> </t>
        </is>
      </c>
      <c r="E11" s="4" t="inlineStr">
        <is>
          <t xml:space="preserve"> </t>
        </is>
      </c>
    </row>
    <row r="12">
      <c r="A12" s="4" t="inlineStr">
        <is>
          <t>Entity Tax Identification Number</t>
        </is>
      </c>
      <c r="B12" s="4" t="inlineStr">
        <is>
          <t>75-3254381</t>
        </is>
      </c>
      <c r="C12" s="4" t="inlineStr">
        <is>
          <t xml:space="preserve"> </t>
        </is>
      </c>
      <c r="D12" s="4" t="inlineStr">
        <is>
          <t xml:space="preserve"> </t>
        </is>
      </c>
      <c r="E12" s="4" t="inlineStr">
        <is>
          <t xml:space="preserve"> </t>
        </is>
      </c>
    </row>
    <row r="13">
      <c r="A13" s="4" t="inlineStr">
        <is>
          <t>Entity Address, Address Line One</t>
        </is>
      </c>
      <c r="B13" s="4" t="inlineStr">
        <is>
          <t>825 Industrial Road, Suite 400</t>
        </is>
      </c>
      <c r="C13" s="4" t="inlineStr">
        <is>
          <t xml:space="preserve"> </t>
        </is>
      </c>
      <c r="D13" s="4" t="inlineStr">
        <is>
          <t xml:space="preserve"> </t>
        </is>
      </c>
      <c r="E13" s="4" t="inlineStr">
        <is>
          <t xml:space="preserve"> </t>
        </is>
      </c>
    </row>
    <row r="14">
      <c r="A14" s="4" t="inlineStr">
        <is>
          <t>Entity Address, City or Town</t>
        </is>
      </c>
      <c r="B14" s="4" t="inlineStr">
        <is>
          <t>San Carlos</t>
        </is>
      </c>
      <c r="C14" s="4" t="inlineStr">
        <is>
          <t xml:space="preserve"> </t>
        </is>
      </c>
      <c r="D14" s="4" t="inlineStr">
        <is>
          <t xml:space="preserve"> </t>
        </is>
      </c>
      <c r="E14" s="4" t="inlineStr">
        <is>
          <t xml:space="preserve"> </t>
        </is>
      </c>
    </row>
    <row r="15">
      <c r="A15" s="4" t="inlineStr">
        <is>
          <t>Entity Address, State or Province</t>
        </is>
      </c>
      <c r="B15" s="4" t="inlineStr">
        <is>
          <t>CA</t>
        </is>
      </c>
      <c r="C15" s="4" t="inlineStr">
        <is>
          <t xml:space="preserve"> </t>
        </is>
      </c>
      <c r="D15" s="4" t="inlineStr">
        <is>
          <t xml:space="preserve"> </t>
        </is>
      </c>
      <c r="E15" s="4" t="inlineStr">
        <is>
          <t xml:space="preserve"> </t>
        </is>
      </c>
    </row>
    <row r="16">
      <c r="A16" s="4" t="inlineStr">
        <is>
          <t>Entity Address, Postal Zip Code</t>
        </is>
      </c>
      <c r="B16" s="4" t="inlineStr">
        <is>
          <t>94070</t>
        </is>
      </c>
      <c r="C16" s="4" t="inlineStr">
        <is>
          <t xml:space="preserve"> </t>
        </is>
      </c>
      <c r="D16" s="4" t="inlineStr">
        <is>
          <t xml:space="preserve"> </t>
        </is>
      </c>
      <c r="E16" s="4" t="inlineStr">
        <is>
          <t xml:space="preserve"> </t>
        </is>
      </c>
    </row>
    <row r="17">
      <c r="A17" s="4" t="inlineStr">
        <is>
          <t>City Area Code</t>
        </is>
      </c>
      <c r="B17" s="4" t="inlineStr">
        <is>
          <t>650</t>
        </is>
      </c>
      <c r="C17" s="4" t="inlineStr">
        <is>
          <t xml:space="preserve"> </t>
        </is>
      </c>
      <c r="D17" s="4" t="inlineStr">
        <is>
          <t xml:space="preserve"> </t>
        </is>
      </c>
      <c r="E17" s="4" t="inlineStr">
        <is>
          <t xml:space="preserve"> </t>
        </is>
      </c>
    </row>
    <row r="18">
      <c r="A18" s="4" t="inlineStr">
        <is>
          <t>Local Phone Number</t>
        </is>
      </c>
      <c r="B18" s="4" t="inlineStr">
        <is>
          <t>260-7120</t>
        </is>
      </c>
      <c r="C18" s="4" t="inlineStr">
        <is>
          <t xml:space="preserve"> </t>
        </is>
      </c>
      <c r="D18" s="4" t="inlineStr">
        <is>
          <t xml:space="preserve"> </t>
        </is>
      </c>
      <c r="E18" s="4" t="inlineStr">
        <is>
          <t xml:space="preserve"> </t>
        </is>
      </c>
    </row>
    <row r="19">
      <c r="A19" s="4" t="inlineStr">
        <is>
          <t>Title of 12(b) Security</t>
        </is>
      </c>
      <c r="B19" s="4" t="inlineStr">
        <is>
          <t>Common Stock, $ 0.000041666 Par Value per Share</t>
        </is>
      </c>
      <c r="C19" s="4" t="inlineStr">
        <is>
          <t xml:space="preserve"> </t>
        </is>
      </c>
      <c r="D19" s="4" t="inlineStr">
        <is>
          <t xml:space="preserve"> </t>
        </is>
      </c>
      <c r="E19" s="4" t="inlineStr">
        <is>
          <t xml:space="preserve"> </t>
        </is>
      </c>
    </row>
    <row r="20">
      <c r="A20" s="4" t="inlineStr">
        <is>
          <t>Trading Symbol</t>
        </is>
      </c>
      <c r="B20" s="4" t="inlineStr">
        <is>
          <t>IOVA</t>
        </is>
      </c>
      <c r="C20" s="4" t="inlineStr">
        <is>
          <t xml:space="preserve"> </t>
        </is>
      </c>
      <c r="D20" s="4" t="inlineStr">
        <is>
          <t xml:space="preserve"> </t>
        </is>
      </c>
      <c r="E20" s="4" t="inlineStr">
        <is>
          <t xml:space="preserve"> </t>
        </is>
      </c>
    </row>
    <row r="21">
      <c r="A21" s="4" t="inlineStr">
        <is>
          <t>Security Exchange Name</t>
        </is>
      </c>
      <c r="B21" s="4" t="inlineStr">
        <is>
          <t>NASDAQ</t>
        </is>
      </c>
      <c r="C21" s="4" t="inlineStr">
        <is>
          <t xml:space="preserve"> </t>
        </is>
      </c>
      <c r="D21" s="4" t="inlineStr">
        <is>
          <t xml:space="preserve"> </t>
        </is>
      </c>
      <c r="E21" s="4" t="inlineStr">
        <is>
          <t xml:space="preserve"> </t>
        </is>
      </c>
    </row>
    <row r="22">
      <c r="A22" s="4" t="inlineStr">
        <is>
          <t>Entity Well-known Seasoned Issuer</t>
        </is>
      </c>
      <c r="B22" s="4" t="inlineStr">
        <is>
          <t>Yes</t>
        </is>
      </c>
      <c r="C22" s="4" t="inlineStr">
        <is>
          <t xml:space="preserve"> </t>
        </is>
      </c>
      <c r="D22" s="4" t="inlineStr">
        <is>
          <t xml:space="preserve"> </t>
        </is>
      </c>
      <c r="E22" s="4" t="inlineStr">
        <is>
          <t xml:space="preserve"> </t>
        </is>
      </c>
    </row>
    <row r="23">
      <c r="A23" s="4" t="inlineStr">
        <is>
          <t>Entity Voluntary Filers</t>
        </is>
      </c>
      <c r="B23" s="4" t="inlineStr">
        <is>
          <t>No</t>
        </is>
      </c>
      <c r="C23" s="4" t="inlineStr">
        <is>
          <t xml:space="preserve"> </t>
        </is>
      </c>
      <c r="D23" s="4" t="inlineStr">
        <is>
          <t xml:space="preserve"> </t>
        </is>
      </c>
      <c r="E23" s="4" t="inlineStr">
        <is>
          <t xml:space="preserve"> </t>
        </is>
      </c>
    </row>
    <row r="24">
      <c r="A24" s="4" t="inlineStr">
        <is>
          <t>Entity Current Reporting Status</t>
        </is>
      </c>
      <c r="B24" s="4" t="inlineStr">
        <is>
          <t>Yes</t>
        </is>
      </c>
      <c r="C24" s="4" t="inlineStr">
        <is>
          <t xml:space="preserve"> </t>
        </is>
      </c>
      <c r="D24" s="4" t="inlineStr">
        <is>
          <t xml:space="preserve"> </t>
        </is>
      </c>
      <c r="E24" s="4" t="inlineStr">
        <is>
          <t xml:space="preserve"> </t>
        </is>
      </c>
    </row>
    <row r="25">
      <c r="A25" s="4" t="inlineStr">
        <is>
          <t>Entity Interactive Data Current</t>
        </is>
      </c>
      <c r="B25" s="4" t="inlineStr">
        <is>
          <t>Yes</t>
        </is>
      </c>
      <c r="C25" s="4" t="inlineStr">
        <is>
          <t xml:space="preserve"> </t>
        </is>
      </c>
      <c r="D25" s="4" t="inlineStr">
        <is>
          <t xml:space="preserve"> </t>
        </is>
      </c>
      <c r="E25" s="4" t="inlineStr">
        <is>
          <t xml:space="preserve"> </t>
        </is>
      </c>
    </row>
    <row r="26">
      <c r="A26" s="4" t="inlineStr">
        <is>
          <t>Entity Filer Category</t>
        </is>
      </c>
      <c r="B26" s="4" t="inlineStr">
        <is>
          <t>Large Accelerated Filer</t>
        </is>
      </c>
      <c r="C26" s="4" t="inlineStr">
        <is>
          <t xml:space="preserve"> </t>
        </is>
      </c>
      <c r="D26" s="4" t="inlineStr">
        <is>
          <t xml:space="preserve"> </t>
        </is>
      </c>
      <c r="E26" s="4" t="inlineStr">
        <is>
          <t xml:space="preserve"> </t>
        </is>
      </c>
    </row>
    <row r="27">
      <c r="A27" s="4" t="inlineStr">
        <is>
          <t>Entity Small Business</t>
        </is>
      </c>
      <c r="B27" s="4" t="inlineStr">
        <is>
          <t>false</t>
        </is>
      </c>
      <c r="C27" s="4" t="inlineStr">
        <is>
          <t xml:space="preserve"> </t>
        </is>
      </c>
      <c r="D27" s="4" t="inlineStr">
        <is>
          <t xml:space="preserve"> </t>
        </is>
      </c>
      <c r="E27" s="4" t="inlineStr">
        <is>
          <t xml:space="preserve"> </t>
        </is>
      </c>
    </row>
    <row r="28">
      <c r="A28" s="4" t="inlineStr">
        <is>
          <t>Entity Emerging Growth Company</t>
        </is>
      </c>
      <c r="B28" s="4" t="inlineStr">
        <is>
          <t>false</t>
        </is>
      </c>
      <c r="C28" s="4" t="inlineStr">
        <is>
          <t xml:space="preserve"> </t>
        </is>
      </c>
      <c r="D28" s="4" t="inlineStr">
        <is>
          <t xml:space="preserve"> </t>
        </is>
      </c>
      <c r="E28" s="4" t="inlineStr">
        <is>
          <t xml:space="preserve"> </t>
        </is>
      </c>
    </row>
    <row r="29">
      <c r="A29" s="4" t="inlineStr">
        <is>
          <t>ICFR Auditor Attestation Flag</t>
        </is>
      </c>
      <c r="B29" s="4" t="inlineStr">
        <is>
          <t>true</t>
        </is>
      </c>
      <c r="C29" s="4" t="inlineStr">
        <is>
          <t xml:space="preserve"> </t>
        </is>
      </c>
      <c r="D29" s="4" t="inlineStr">
        <is>
          <t xml:space="preserve"> </t>
        </is>
      </c>
      <c r="E29" s="4" t="inlineStr">
        <is>
          <t xml:space="preserve"> </t>
        </is>
      </c>
    </row>
    <row r="30">
      <c r="A30" s="4" t="inlineStr">
        <is>
          <t>Entity Shell Company</t>
        </is>
      </c>
      <c r="B30" s="4" t="inlineStr">
        <is>
          <t>false</t>
        </is>
      </c>
      <c r="C30" s="4" t="inlineStr">
        <is>
          <t xml:space="preserve"> </t>
        </is>
      </c>
      <c r="D30" s="4" t="inlineStr">
        <is>
          <t xml:space="preserve"> </t>
        </is>
      </c>
      <c r="E30" s="4" t="inlineStr">
        <is>
          <t xml:space="preserve"> </t>
        </is>
      </c>
    </row>
    <row r="31">
      <c r="A31" s="4" t="inlineStr">
        <is>
          <t>Entity Public Float</t>
        </is>
      </c>
      <c r="B31" s="4" t="inlineStr">
        <is>
          <t xml:space="preserve"> </t>
        </is>
      </c>
      <c r="C31" s="4" t="inlineStr">
        <is>
          <t xml:space="preserve"> </t>
        </is>
      </c>
      <c r="D31" s="4" t="inlineStr">
        <is>
          <t xml:space="preserve"> </t>
        </is>
      </c>
      <c r="E31" s="5" t="n">
        <v>1.6</v>
      </c>
    </row>
    <row r="32">
      <c r="A32" s="4" t="inlineStr">
        <is>
          <t>Entity Common Stock, Shares Outstanding</t>
        </is>
      </c>
      <c r="B32" s="4" t="inlineStr">
        <is>
          <t xml:space="preserve"> </t>
        </is>
      </c>
      <c r="C32" s="4" t="inlineStr">
        <is>
          <t xml:space="preserve"> </t>
        </is>
      </c>
      <c r="D32" s="6" t="n">
        <v>224238882</v>
      </c>
      <c r="E32" s="4" t="inlineStr">
        <is>
          <t xml:space="preserve"> </t>
        </is>
      </c>
    </row>
    <row r="33">
      <c r="A33" s="4" t="inlineStr">
        <is>
          <t>Auditor Name</t>
        </is>
      </c>
      <c r="B33" s="4" t="inlineStr">
        <is>
          <t>Ernst &amp; Young LLP</t>
        </is>
      </c>
      <c r="C33" s="4" t="inlineStr">
        <is>
          <t>Marcum LLP</t>
        </is>
      </c>
      <c r="D33" s="4" t="inlineStr">
        <is>
          <t xml:space="preserve"> </t>
        </is>
      </c>
      <c r="E33" s="4" t="inlineStr">
        <is>
          <t xml:space="preserve"> </t>
        </is>
      </c>
    </row>
    <row r="34">
      <c r="A34" s="4" t="inlineStr">
        <is>
          <t>Auditor Firm ID</t>
        </is>
      </c>
      <c r="B34" s="4" t="inlineStr">
        <is>
          <t>42</t>
        </is>
      </c>
      <c r="C34" s="4" t="inlineStr">
        <is>
          <t>688</t>
        </is>
      </c>
      <c r="D34" s="4" t="inlineStr">
        <is>
          <t xml:space="preserve"> </t>
        </is>
      </c>
      <c r="E34" s="4" t="inlineStr">
        <is>
          <t xml:space="preserve"> </t>
        </is>
      </c>
    </row>
    <row r="35">
      <c r="A35" s="4" t="inlineStr">
        <is>
          <t>Auditor Location</t>
        </is>
      </c>
      <c r="B35" s="4" t="inlineStr">
        <is>
          <t>San Mateo, California</t>
        </is>
      </c>
      <c r="C35" s="4" t="inlineStr">
        <is>
          <t>New York, NY</t>
        </is>
      </c>
      <c r="D35" s="4" t="inlineStr">
        <is>
          <t xml:space="preserve"> </t>
        </is>
      </c>
      <c r="E35" s="4" t="inlineStr">
        <is>
          <t xml:space="preserve"> </t>
        </is>
      </c>
    </row>
    <row r="36">
      <c r="A36" s="4" t="inlineStr">
        <is>
          <t>Entity Central Index Key</t>
        </is>
      </c>
      <c r="B36" s="4" t="inlineStr">
        <is>
          <t>0001425205</t>
        </is>
      </c>
      <c r="C36" s="4" t="inlineStr">
        <is>
          <t xml:space="preserve"> </t>
        </is>
      </c>
      <c r="D36" s="4" t="inlineStr">
        <is>
          <t xml:space="preserve"> </t>
        </is>
      </c>
      <c r="E36" s="4" t="inlineStr">
        <is>
          <t xml:space="preserve"> </t>
        </is>
      </c>
    </row>
    <row r="37">
      <c r="A37" s="4" t="inlineStr">
        <is>
          <t>Document Fiscal Year Focus</t>
        </is>
      </c>
      <c r="B37" s="4" t="inlineStr">
        <is>
          <t>2022</t>
        </is>
      </c>
      <c r="C37" s="4" t="inlineStr">
        <is>
          <t xml:space="preserve"> </t>
        </is>
      </c>
      <c r="D37" s="4" t="inlineStr">
        <is>
          <t xml:space="preserve"> </t>
        </is>
      </c>
      <c r="E37" s="4" t="inlineStr">
        <is>
          <t xml:space="preserve"> </t>
        </is>
      </c>
    </row>
    <row r="38">
      <c r="A38" s="4" t="inlineStr">
        <is>
          <t>Document Fiscal Period Focus</t>
        </is>
      </c>
      <c r="B38" s="4" t="inlineStr">
        <is>
          <t>FY</t>
        </is>
      </c>
      <c r="C38" s="4" t="inlineStr">
        <is>
          <t xml:space="preserve"> </t>
        </is>
      </c>
      <c r="D38" s="4" t="inlineStr">
        <is>
          <t xml:space="preserve"> </t>
        </is>
      </c>
      <c r="E38" s="4" t="inlineStr">
        <is>
          <t xml:space="preserve"> </t>
        </is>
      </c>
    </row>
    <row r="39">
      <c r="A39" s="4" t="inlineStr">
        <is>
          <t>Amendment Flag</t>
        </is>
      </c>
      <c r="B39" s="4" t="inlineStr">
        <is>
          <t>false</t>
        </is>
      </c>
      <c r="C39" s="4" t="inlineStr">
        <is>
          <t xml:space="preserve"> </t>
        </is>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EQUIVALENTS AND INVESTMENTS</t>
        </is>
      </c>
      <c r="B1" s="2" t="inlineStr">
        <is>
          <t>12 Months Ended</t>
        </is>
      </c>
    </row>
    <row r="2">
      <c r="B2" s="2" t="inlineStr">
        <is>
          <t>Dec. 31, 2022</t>
        </is>
      </c>
    </row>
    <row r="3">
      <c r="A3" s="3" t="inlineStr">
        <is>
          <t>CASH EQUIVALENTS AND INVESTMENTS</t>
        </is>
      </c>
      <c r="B3" s="4" t="inlineStr">
        <is>
          <t xml:space="preserve"> </t>
        </is>
      </c>
    </row>
    <row r="4">
      <c r="A4" s="4" t="inlineStr">
        <is>
          <t>CASH EQUIVALENTS AND INVESTMENTS</t>
        </is>
      </c>
      <c r="B4" s="4" t="inlineStr">
        <is>
          <t>NOTE 3. CASH EQUIVALENTS AND INVESTMENTS The amortized cost and fair value of cash equivalents and investments as of December 31, 2022 and December 31, 2021 were as follows (in thousands): ​ ​ ​ ​ ​ ​ ​ ​ ​ ​ ​ ​ ​ ​ ​ ​ ​ ​ Gross ​ Gross ​ ​ ​ ​ ​ Amortized ​ Unrealized ​ Unrealized ​ ​ ​ As of December 31, 2022 Cost Gains Losses Fair Value U.S. treasury securities ​ $ 118,570 ​ $ — ​ $ (850) ​ $ 117,720 U.S. government agency securities ​ 11,272 ​ — ​ (7) ​ 11,265 Corporate securities ​ ​ 7,230 ​ ​ — ​ ​ — ​ ​ 7,230 Commercial paper ​ ​ 148,299 ​ ​ 8 ​ ​ (53) ​ ​ 148,254 Money market funds ​ ​ 88,001 ​ ​ — ​ ​ — ​ ​ 88,001 Total investments ​ $ 373,372 ​ $ 8 ​ $ (910) ​ $ 372,470 ​ ​ ​ ​ ​ ​ ​ ​ ​ ​ ​ ​ ​ ​ ​ ​ ​ ​ ​ Gross ​ Gross ​ ​ ​ ​ ​ Amortized ​ Unrealized ​ Unrealized ​ ​ ​ As of December 31, 2021 Cost Gains Losses Fair Value U.S. treasury securities ​ $ 247,287 ​ $ — ​ $ (520) ​ $ 246,767 U.S. government agency securities ​ 5,104 ​ — ​ (7) ​ 5,097 Corporate securities ​ ​ 35,627 ​ ​ — ​ ​ (39) ​ ​ 35,588 Commercial paper ​ ​ 235,352 ​ ​ 10 ​ ​ (46) ​ ​ 235,316 Money market funds ​ ​ 56,250 ​ ​ — ​ ​ — ​ ​ 56,250 Total investments ​ $ 579,620 ​ $ 10 ​ $ (612) ​ $ 579,018 ​ ​ The fair value of cash equivalents and investments as of December 31, 2022 and December 31, 2021 are classified as follows in the Company’s Consolidated Balance Sheets (in thousands): ​ ​ ​ ​ ​ ​ ​ ​ ​ ​ December 31, ​ December 31, Classified as: ​ 2022 2021 Cash equivalents ​ $ 132,356 ​ $ 61,249 Short-term investments ​ ​ 240,114 ​ ​ 426,181 Long-term investments ​ ​ — ​ ​ 91,588 Total investments ​ $ 372,470 ​ $ 579,018 ​ Cash equivalents in the tables above exclude cash demand deposits of $99.4 million and $17.0 million as of December 31, 2022 and 2021, respectively. Unrealized gains and losses are included in accumulated other comprehensive (loss) income, and as of December 31, 2022 and 2021 no unrealized losses on available-for-sale securities have resulted from credit risk. All available-for-sale securities held as of December 31, 2022 and December 31, 2021 had contractual maturities of less than one year. No significant available-for-sale securities held as of the periods presented have been in a continuous unrealized loss position for more than 12 months. The Company determined that it has the ability and intent to hold all marketable securities that have been in a continuous loss position until maturity or recovery. To date, the Company has not recorded any impairment charges on its marketable securities. ​ Recurring Fair Value Measurements ​ The following table summarizes the Company’s available-for-sale investments by contractual maturity (in thousands): ​ ​ ​ ​ ​ ​ ​ ​ ​ ​ December 31, 2022 ​ ​ Amortized Cost Fair Value Within one year ​ $ 373,372 ​ $ 372,470 Total investments ​ $ 373,372 ​ $ 372,470 ​ ​ As of December 31, 2022 and 2021, the fair value of the Company’s financial assets that are measured at fair value on a recurring basis, which consist of cash equivalents and short-term and long-term investments classified as available-for-sale securities, are categorized in the table below based upon the lowest level of significant input to the valuations (in thousands): ​ ​ ​ ​ ​ ​ ​ ​ ​ ​ ​ ​ ​ ​ ​ ​ Assets at Fair Value as of December 31, 2022 ​ Level 1 Level 2 Level 3 Total U.S. treasury securities ​ $ 117,720 ​ $ — ​ $ — ​ $ 117,720 U.S. government agency securities ​ — ​ 11,265 ​ — ​ 11,265 Corporate securities ​ ​ — ​ ​ 7,230 ​ ​ — ​ ​ 7,230 Commercial paper ​ ​ — ​ ​ 148,254 ​ ​ — ​ ​ 148,254 Money market funds ​ ​ 88,001 ​ ​ — ​ ​ — ​ ​ 88,001 Total ​ $ 205,721 ​ $ 166,749 ​ $ — ​ $ 372,470 ​ ​ ​ ​ ​ ​ ​ ​ ​ ​ ​ ​ ​ ​ ​ ​ Assets at Fair Value as of December 31, 2021 ​ Level 1 Level 2 Level 3 Total U.S. treasury securities ​ $ 246,767 ​ $ — ​ $ — ​ $ 246,767 U.S. government agency securities ​ — ​ 5,097 ​ — ​ 5,097 Corporate securities ​ ​ — ​ ​ 35,588 ​ ​ — ​ ​ 35,588 Commercial paper ​ ​ — ​ ​ 235,316 ​ ​ — ​ ​ 235,316 Money market funds ​ ​ 56,250 ​ ​ — ​ ​ — ​ ​ 56,250 Total ​ $ 303,017 ​ $ 276,001 ​ $ — ​ $ 579,018 ​ Level 2 assets consist of commercial paper and government agency securities. Level 2 inputs for the valuations are limited to quoted prices for similar assets or liabilities in active markets and inputs other than quoted prices that are observable for the ass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NOTE 4. PROPERTY AND EQUIPMENT, NET Property and equipment, net consists of the following (in thousands): ​ ​ ​ ​ ​ ​ ​ ​ ​ ​ December 31, ​ December 31, ​ 2022 2021 Leasehold improvements ​ $ 74,305 ​ $ 57,817 Lab, process, and validation equipment ​ ​ 22,136 ​ ​ 8,686 Utility equipment ​ 5,951 ​ 4,179 Office furniture and equipment ​ 2,927 ​ 1,244 Computer software ​ ​ 6,736 ​ ​ 1,163 Computer equipment ​ 695 ​ 674 Machinery and equipment ​ ​ 82 ​ ​ 82 Construction in progress ​ 9,118 ​ 35,782 Total property and equipment, cost ​ 121,950 ​ 109,627 Less: Accumulated depreciation and amortization ​ (16,718) ​ (8,689) Property and equipment, net ​ $ 105,232 ​ $ 100,938 ​ Depreciation expense for the years ended December 31, 2022, 2021, and 2020 was approximately $9.3 million, $3.1 million and $1.1 million, respectively. During the years ended December 31, 2022 and 2021, the Company placed $27.2 million and $62.4 million of assets related to the 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2</t>
        </is>
      </c>
    </row>
    <row r="3">
      <c r="A3" s="3" t="inlineStr">
        <is>
          <t>ACCRUED EXPENSES</t>
        </is>
      </c>
      <c r="B3" s="4" t="inlineStr">
        <is>
          <t xml:space="preserve"> </t>
        </is>
      </c>
    </row>
    <row r="4">
      <c r="A4" s="4" t="inlineStr">
        <is>
          <t>ACCRUED EXPENSES</t>
        </is>
      </c>
      <c r="B4" s="4" t="inlineStr">
        <is>
          <t>NOTE 5. ACCRUED EXPENSES Accrued expenses consist of the following (in thousands): ​ ​ ​ ​ ​ ​ ​ ​ ​ ​ December 31, ​ December 31, ​ ​ 2022 2021 Accrued payroll and employee related expenses ​ $ 19,407 ​ $ 21,513 Clinical related ​ ​ 14,812 ​ ​ 18,167 Manufacturing related ​ 4,652 ​ 6,566 Facilities related ​ ​ 6,510 ​ ​ 4,857 Legal and related services ​ 3,015 ​ 1,907 Other accrued expenses ​ 3,899 ​ 3,756 Total accrued expenses ​ $ 52,295 ​ $ 56,7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NOTE 6. STOCKHOLDERS’ EQUITY Common Stock The Company’s certificate of incorporation, as amended, authorizes the issuance of up to 300,000,000 shares of the Company’s common stock, par value $0.000041666 . As of December 31, 2022, 187,812,072 shares of the Company’s common stock were issued and outstanding . Public Offerings In June 2020, the Company closed an underwritten public offering of 16,935,484 shares of the Company’s common stock at a public offering price of $31.00 per share, before underwriting discounts, which included 2,540,322 shares issued upon the exercise in full by the underwriter of its option to purchase additional shares at the public offering price less the underwriting discount (the "June 2020 Public Offering"). The gross proceeds from the offering, before deducting the underwriting discounts and commissions and other offering expenses payable by the Company, were $603.7 million, with net proceeds to the Company of $567.0 million. At the Market Offering Program On February 8, 2021, the Company entered into an Open Market Sale Agreement (the “First Sales Agreement”) with Jefferies LLC (“Jefferies”) with respect to an “at the market” offering program, under which the Company may, from time to time, in its sole discretion, issue and sell through Jefferies, acting as sales agent, up to $350.0 million of shares of the Company’s common stock (the “Common Shares”). On November 18, 2022, the Company entered into a new Open Market Sales Agreement (the “Second Sales Agreement”), which superseded and replaced the First Sales Agreement dated February 8, 2021. Under the terms of the Second Sales Agreement, the Company may, from time to time, in its sole discretion, issue and sell up to $500.0 million of shares of the Company’s Common Shares. The issuance and sale, if any, of the Common Shares by the Company under the First Sales Agreement and Second Sales Agreement (together, the “Sales Agreements”) will be made pursuant to a prospectus supplement, dated February 8, 2021 and November 18, 2022, to the Company’s Registration Statement on Form S-3ASR, which became effective immediately upon filing with the Securities and Exchange Commission on May 27, 2020. Pursuant to the Sales Agreements, Jefferies may sell the Common Shares by any method permitted by law deemed to be an “at the market” offering as defined in Rule 415 of the Securities Act of 1933, as amended. Jefferies will use commercially reasonable efforts consistent with its normal trading and sales practices to sell the Common Shares from time to time, based upon instructions from the Company (including any price or size limits or other customary parameters or conditions the Company may impose). The Company will pay Jefferies a commission of up to 3.0% of the gross sales proceeds of any Common Shares sold through Jefferies under the Sales Agreements. The Company is not obligated to make any sales of Common Shares under the Sales Agreements. The offering of Common Shares pursuant to the Sales Agreement will terminate upon the earlier to occur of (i) the issuance and sale, through Jefferies, of all Common Shares subject to the Sales Agreement and (ii) termination of the Sales Agreements in accordance with its terms. For the years ended December 31, 2022 and 2021, the Company received $189.5 million and $203.2 million in net proceeds, net of offering costs, through the sale of 29,788,993 shares and 6,474,099 shares of its common stock through the Sales Agreements at a weighted average price per share of $6.52 and $32.12, respectively. Preferred Stock The Company’s certificate of incorporation authorizes the issuance of up to 50,000,000 shares of “blank check” preferred stock. As of December 31, 2022, 17,000 shares were designated as Series A Convertible Preferred Stock and 11,500,000 shares were designated as Series B Convertible Preferred Stock. Series A Convertible Preferred Stock A total of 17,000 shares of Series A Convertible Preferred Stock have been authorized for issuance under the Company’s Certificate of Designation of Preferences and Rights of Series A Convertible Preferred Stock. The shares of Series A Convertible Preferred Stock have a stated value of $1,000 per share and are initially convertible into shares of common stock at a price of $2.00 per share, subject to adjustment. Each share of Series A Preferred Stock is initially convertible into 500 shares of common stock. The Series A Convertible Preferred Stock may, at the option of each investor, be converted into fully paid and non-assessable shares of common stock. The holders of shares of Series A Convertible Preferred Stock do not have the right to vote on matters that come before the Company’s stockholders. In the event of any dissolution or winding up of the Company, proceeds shall be paid pari passu among the holders of common stock and preferred stock, pro rata based on the number of shares held by each holder. The Company may not declare, pay or set aside any dividends on shares of capital stock of the Company (other than dividends on shares of common stock payable in shares of common stock) unless the holders of the Series A Convertible Preferred Stock shall first receive an equal dividend on each outstanding share of Series A Convertible Preferred Stock. No shares of Series A Convertible Preferred Stock were converted to common stock during the year ended December 31, 2022 and 2021. As of December 31, 2022, and 2021, 194 shares of Series A Convertible Preferred Stock (that are convertible into 97,000 shares of common stock) remained outstanding. Series B Convertible Preferred Stock A total of 11,500,000 shares of Series B Convertible Preferred Stock are authorized for issuance under the Company’s Series B Certificate of Designation of Rights, Preferences and Privileges of Series B Convertible Preferred Stock. The shares of Series B Convertible Preferred Stock have a stated value of $4.75 per share and are convertible into shares of the Company’s common stock at an initial conversion price of $4.75 per share. Each share of Series B Preferred Stock is initially convertible into 1 share of common stock. The Series B Convertible Preferred Stock may, at the option of each investor, be converted into fully paid and non-assessable shares of common stock. The holders of Series B Convertible Preferred Stock do not have the right to vote on matters that come before the Company's stockholders. In the event of any dissolution or winding up of the Company, proceeds shall be paid pari passu among the holders of common stock and preferred stock, pro rata based on the number of shares held by each holder. Holders of Series B Convertible Preferred Stock are entitled to dividends on an as-if-converted basis in the same form as any dividends actually paid on shares of the Series A Convertible Preferred Stock or the Company’s common stock. So long as any Series B Convertible Preferred Stock remains outstanding, the Company may not redeem, purchase or otherwise acquire any material amount of the Series A Convertible Preferred Stock or any securities junior to the Series B Convertible Preferred Stock. No shares of Series B Convertible Preferred Stock were converted to common stock during the year ended December 31, 2022. During the year ended December 31, 2021, 738,961 shares of Series B Convertible Preferred Stock were converted to common stock. At December 31, 2022 and 2021, 2,842,158 shares of Series B Preferred Stock (that are convertible into 2,842,158 shares of common stock) remained outstanding. Equity Incentive Plans The Company has multiple equity incentive plans under which it grants awards. As of December 31, 2022, there are 38,298 shares available to grant under the 2014 Equity Incentive Plan (the “2014 Plan”). On April 22, 2018, the Company’s board of directors (the “Board”) adopted the Iovance Biotherapeutics, Inc. 2018 Equity Incentive Plan (the “2018 Plan”), which was approved by the Company’s stockholders in June 2018. The 2018 Plan as approved initially authorized the issuance up to an aggregate of 6,000,000 shares of common stock in the form of incentive (qualified) stock options, non-qualified options, common stock, stock appreciation rights, restricted stock awards, restricted stock units, other stock-based awards, other cash-based awards or any combination of the foregoing. On June 8, 2020, the Company's stockholders approved an amendment to the 2018 Plan to increase the number of shares available for issuance upon the exercise of stock options under the 2018 Plan from 6,000,000 to 14,000,000 shares, which became effective immediately. Additionally, on June 10, 2022, the Company’s stockholders approved an amendment to the 2018 Plan to increase the number of shares available for issuance upon the exercise of stock options under the 2018 Plan from 14,000,000 to 20,700,000 shares, which became effective immediately. As of December 31, 2022, 6,881,610 shares of common stock were available for grant under the Company’s 2018 Plan. On September 22, 2021, the Board adopted the Iovance Biotherapeutics, Inc. 2021 Inducement Plan (the “2021 Inducement Plan”). The 2021 Inducement Plan provides for the grant of non-qualified options, common stock, stock appreciation rights, restricted stock awards, restricted stock units, other stock-based awards, other cash-based awards, or any combination of the foregoing. The 2021 Inducement Plan was recommended for approval by the Compensation Committee of the Board (the “Compensation Committee”), and subsequently approved and adopted by the Board without stockholder approval pursuant to Rule 5635(c)(4) of the rules and regulations of The Nasdaq Stock Market, LLC (the “Nasdaq Listing Rules”). The Board initially reserved 1,000,000 shares of the Company’s common stock for issuance pursuant to equity awards granted under the 2021 Inducement Plan, and the 2021 Inducement Plan is administered by the Compensation Committee. On January 12, 2022, the Compensation Committee approved an amendment to the 2021 Inducement Plan solely to increase the number of shares reserved for issuance under the 2021 Inducement Plan from 1,000,000 shares of the Company’s common stock to 1,750,000 shares of the Company’s common stock without stockholder approval pursuant to Rule 5635(c)(4) of the Nasdaq Listing Rules. ​ In accordance with Rule 5635(c)(4) of the Nasdaq Listing Rules, equity awards under the 2021 Inducement Plan may only be made to an employee if such employee is granted such equity awards in connection with his or her commencement of employment with the Company or a subsidiary and such grant is an inducement material to his or her entering into employment with the Company or such subsidiary. In addition, awards under the 2021 Inducement Plan may only be made to employees who have not previously been an employee or member of the Board (or any parent or subsidiary of the Company) or following a bona fide period of non-employment of the employee by the Company (or a parent or subsidiary of the Company). As of December 31, 2022, 55,925 shares of common stock were available for grant under the Inducement Plan. Stock Options A summary of the status of stock options as of December 31, 2022, and the changes during the three years then ended, is presented in the following table: ​ ​ ​ ​ ​ ​ ​ ​ ​ ​ ​ ​ ​ ​ ​ ​ ​ ​ ​ Weighted ​ ​ ​ ​ ​ ​ Weighted ​ Average ​ Aggregate ​ ​ Number ​ Average ​ Remaining ​ Intrinsic ​ ​ of ​ Exercise ​ Contract ​ Value ​ Options Price Life (in thousands) Outstanding at January 1, 2020 ​ 9,494,712 $ 12.00 ​ ​ ​ ​ ​ Issued ​ 4,981,001 ​ ​ 28.17 ​ ​ ​ ​ ​ Exercised ​ (973,854) ​ ​ 9.92 ​ ​ ​ ​ ​ Expired/Cancelled ​ (886,221) ​ ​ 18.67 ​ ​ ​ ​ ​ Outstanding at December 31, 2020 ​ 12,615,638 $ 18.08 ​ ​ ​ ​ ​ Issued ​ 5,528,724 ​ ​ 38.05 ​ ​ ​ ​ ​ Exercised ​ (2,822,617) ​ ​ 11.88 ​ ​ ​ ​ ​ Expired/Cancelled ​ (2,800,880) ​ ​ 32.58 ​ ​ ​ ​ ​ Outstanding at December 31, 2021 ​ 12,520,865 $ 25.05 ​ ​ ​ ​ ​ Issued ​ 3,455,027 ​ 13.31 ​ ​ ​ ​ ​ Exercised ​ (203,579) ​ 8.06 ​ ​ ​ ​ ​ Expired/Cancelled ​ (532,116) ​ 29.65 ​ ​ ​ ​ ​ Outstanding at December 31, 2022 ​ 15,240,197 $ 22.45 7.27 ​ $ 245 Ending vested and expected to vest at December 31, 2022 ​ 15,240,197 ​ $ 22.45 ​ 7.27 ​ $ 245 Options exercisable at December 31, 2022 9,639,339 ​ $ 22.82 6.34 ​ $ 243 ​ As of December 31, 2022, there was $58.9 million of total unrecognized compensation expense related to unvested employee stock options, which the Company expects to recognize over a remaining weighted average period of 1.81 years. The weighted average grant date fair value for employee options granted under the Company's stock option plans during the years ended December 31, 2022, 2021, and 2020 was $8.29, $22.28, and $17.32 per option, respectively. The aggregate intrinsic value in the table above reflects the total pre-tax intrinsic value (the difference between the Company’s closing stock price on the last trading day of the year ended December 31, 2022 and the exercise price of the options, multiplied by the number of in-the-money stock options) that would have been received by the option holders had all option holders exercised their options on December 31, 2022. The intrinsic value of the Company’s stock options changes based on the closing price of the Company’s common stock. The aggregate intrinsic value of stock options exercised during the year ended December 31, 2022, 2021, and 2020 were $0.04 million, $21.3 million, and $21.4 million, respectively. Employee Stock Purchase Plan In June 2020, the Company adopted the 2020 ESPP upon its approval by the Company’s shareholders at its Annual Stockholders Meeting on June 8, 2020. The Company reserved 500,000 shares of its common stock for issuance under the 2020 ESPP. ​ Under the 2020 ESPP, employees of the Company can purchase shares of our common stock based on a percentage of their compensation subject to certain limits. The purchase price per share is equal to the lower of 85% of the fair market value of its common stock on the offering date or the purchase date with a six-month look-back feature. The 2020 ESPP purchases are settled with common stock from the 2020 ESPP’s previously authorized and available pool of shares. The compensation expense related to the 2020 ESPP for the years ended December 31, 2022, 2021 and 2020 was $1.3 million, $1.2 million and $0.1 million, respectively. Under the 2020 ESPP, for the years ended December 31, 2022, and 2021, the Company received proceeds of $1.7 million for the issuance of 262,701 shares, and $1.6 million for the issuance of 94,148 shares, respectively. As of December 31, 2020, no shares were issued un the 2020 ESPP. As of December 31, 2022, there was $0.5 million of unrecognized compensation cost associated with the 2020 ESPP, which is expected to be recognized over 5.33 months. ​ Restricted Stock Units and Performance Restricted Stock Units ​ In addition to RSUs that have time-based vesting requirements, from time to time the Company may issue RSUs that include certain performance vesting criteria based upon the satisfaction of stated objectives (“PRSUs”). Compensation expense related to PRSUs is based on the grant date fair value of the award and recorded from the period that achievement is determined to be probable through the stated service period associated with the award. A summary of the RSU and PRSU activity during the years ended December 31, 2022, and 2021 is presented in the following table: ​ ​ ​ ​ ​ ​ ​ ​ ​ ​ ​ ​ Weighted ​ ​ ​ Number ​ Average ​ ​ ​ of ​ Grant Date ​ ​ RSUs and PRSUs Fair Value ​ Outstanding, non-vested as of December 31, 2020 ​ — ​ $ — ​ Granted ​ 1,253,540 ​ ​ 23.87 ​ Vested ​ — ​ ​ — ​ Canceled/Forfeited ​ (143,530) ​ ​ 23.87 ​ Outstanding, non-vested as of December 31, 2021 ​ 1,110,010 ​ $ 23.87 ​ Granted ​ 2,391,203 ​ ​ 14.13 ​ Vested/Released ​ (894,760) ​ ​ 23.87 ​ Canceled/Forfeited ​ (169,689) ​ ​ 17.77 ​ Outstanding as of December 31, 2022 ​ 2,436,764 ​ $ 14.74 ​ Ending vested and expected to vest at December 31, 2022 ​ 2,267,659 ​ $ 14.06 ​ ​ During the year ended December 31, 2022, 2.4 million restricted units were granted, of which only 100,000 were PRSUs. No PRSUs were granted during the year ended December 31, 2021. ​ As of December 31, 2022, there was $20.6 million of unrecognized stock-based compensation expense associated with unvested RSUs and PRSUs, which the Company expects to recognize over a remaining weighted-average period of 1.72 years. The aggregate intrinsic value of the unvested RSUs and PRSUs outstanding as of December 31, 2022 and 2021, was $14.5 million and $21.2 million, respectively. ​ Stock-Based Compensation Total stock-based compensation expense related to the Company’s stock-based awards was recorded on the Consolidated Statements of Operations as follows (in thousands): ​ ​ ​ ​ ​ ​ ​ ​ ​ ​ ​ ​ ​ ​ ​ ​ ​ ​ ​ ​ ​ ​ ​ Years Ended December 31, ​ ​ 2022 2021 2020 Research and development ​ $ 50,242 ​ $ 40,833 ​ $ 19,727 General and administrative ​ 33,780 ​ 28,932 ​ 21,160 Total stock-based compensation expense ​ $ 84,022 ​ $ 69,765 ​ $ 40,887 ​ Total stock-based compensation expense by type of award was as follows (in thousands): ​ ​ ​ ​ ​ ​ ​ ​ ​ ​ ​ ​ ​ ​ ​ ​ ​ ​ ​ ​ ​ ​ ​ Years Ended December 31, ​ ​ 2022 2021 2020 Stock option expense ​ $ 58,308 ​ $ 56,305 ​ $ 40,714 Restricted stock expense ​ 24,436 ​ 12,247 ​ 112 ESPP expense ​ 1,278 ​ 1,213 ​ 61 Total stock-based compensation expense ​ $ 84,022 ​ $ 69,765 ​ $ 40,887 ​ The following table summarizes the assumptions relating to options granted pursuant to the Company’s equity incentive plans for the years ended December 31, 2022, 2021, and 2020: ​ ​ ​ ​ ​ ​ ​ ​ ​ ​ ​ ​ ​ ​ ​ ​ ​ Stock Option ​ ESPP ​ ​ Years Ended December 31, ​ Years Ended December 31, Assumptions: 2022 2021 2020 2022 2021 2020 Expected term (years) ​ 4.94 - 5.12 4.94 - 5.28 5.18 - 6.19 ​ 0.50 ​ 0.50 ​ 0.50 Expected volatility ​ 73.73% - 83.90% 70.35% - 73.88% 69.99% - 70.99% ​ 73.02% - 137.42% ​ 52.04% - 94.56% ​ 54.90% Risk-free interest rate ​ 1.25% - 4.05% ​ 0.36% - 0.97% ​ 0.28% - 1.83% ​ 1.98% - 4.78% ​ 0.06% - 0.13% ​ 0.09% Expected dividend yield ​ 0% ​ 0% ​ 0% ​ 0% ​ 0% ​ 0% ​ - Expected Term (Years) —The expected term of the stock option grants was calculated based on historical exercises, cancellations, and forfeitures of stock options and outstanding option shares - Expected Volatility —The expected volatility is based on the historical volatility for the Company's stock over a period equal to the expected terms of the options. - Risk-Free Interest Rate —The risk-free interest rate was based on the market yield currently available on United States Treasury securities with maturities approximately equal to the option’s expected term. - Expected Dividend Yield —The Company has never paid dividends and does not expect to pay dividends in the foreseeable future. - Forfeiture Rate —The Company recognizes forfeitures as they occur. Each of the inputs discussed above is subjective and generally requires significant management jud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2</t>
        </is>
      </c>
    </row>
    <row r="3">
      <c r="A3" s="3" t="inlineStr">
        <is>
          <t>EMPLOYEE BENEFIT PLAN</t>
        </is>
      </c>
      <c r="B3" s="4" t="inlineStr">
        <is>
          <t xml:space="preserve"> </t>
        </is>
      </c>
    </row>
    <row r="4">
      <c r="A4" s="4" t="inlineStr">
        <is>
          <t>EMPLOYEE BENEFIT PLAN</t>
        </is>
      </c>
      <c r="B4" s="4" t="inlineStr">
        <is>
          <t>NOTE 7. EMPLOYEE BENEFIT PLAN The Company maintains a defined contribution plan covering substantially all U.S. employees under Section 401(k) of the Internal Revenue Code of 1986, as amended (the “IRC”). The Company's matching contribution to the defined contribution plan was $3.0 million, $2.2 million, and $1.2 million for the years ended December 31, 2022, 2021 and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NOTE 8. INCOME TAXES The Company did not record a provision or benefit for income taxes for the years ended December 31, 2022, 2021 or 2020. The significant components of the Company’s net deferred tax assets and liabilities are summarized as follows (in thousands): ​ ​ ​ ​ ​ ​ ​ ​ ​ ​ As of December 31, ​ 2022 2021 Deferred income tax assets: ​ ​ Net operating loss carryforwards ​ $ 225,904 ​ $ 203,298 Stock-based compensation ​ 24,920 ​ 18,319 Tax credit carryforwards ​ 46,957 ​ 40,851 Lease liabilities ​ ​ 18,017 ​ ​ 14,970 Capitalized R&amp;D ​ ​ 47,755 ​ ​ — Depreciation and amortization ​ ​ — ​ ​ 228 Reserves and accruals ​ 3,997 ​ 4,445 Deferred tax assets before valuation allowance ​ 367,550 ​ 282,111 Less: valuation allowance ​ (350,418) ​ (267,469) Net deferred income tax assets ​ 17,132 ​ 14,642 Deferred tax liabilities: ​ ​ ​ ​ Depreciation and amortization ​ (17,132) ​ (14,642) Net deferred tax assets (liabilities) ​ $ — ​ $ — ​ The reconciliation of the effective income tax rate to the U.S. statutory rate is as follows: ​ ​ ​ ​ ​ ​ ​ ​ ​ ​ ​ Years ended December 31, ​ 2022 2021 2020 Federal statutory tax rate 21 % 21 % 21 % Orphan drug and research credits 1 2 3 ​ Permanent and other differences (1) — (1) ​ Stock Based Compensation (1) — — ​ State tax, net of federal benefit 1 — — ​ ​ 21 % 23 % 23 % Valuation allowance (21) % (23) % (23) % Effective tax rate — % — % — % ​ The Company had net operating loss carryforwards (“NOLs”) for federal and state income tax purposes of approximately $1.0 billion and $158.1 million, respectively, as of December 31, 2022. $142.4 million of federal NOLs will expire beginning in 2027, while $898.9 million generated after the recently enacted tax reform will have an indefinite life under the Tax Cuts and Jobs Act of 2017 (the “Tax Act”). The state NOLs will expire if unused in years 2030 through 2042. The Company’s utilization of NOLs is subject to an annual limitation due to ownership changes that have occurred previously or that could occur in the future as provided in Section 382 of the Internal Revenue Code (“Section 382”), as well as similar state provisions. Section 382 limits the utilization of NOLs when there is a greater than 50% change of ownership as determined under the regulations. Since its formation, the Company has raised capital through the issuance of capital stock and various convertible instruments which, combined with the purchasing shareholders’ subsequent disposition of these shares, has resulted in multiple ownership changes as defined by Section 382, and could result in ownership change in the future upon subsequent disposition. The Company’s utilization of NOLs may also be adversely affected by future changes in federal and state tax laws and regulations. In assessing the realization of deferred tax assets, management considers whether it is more likely than not that some portion or all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For the years ended December 31, 2022, 2021 and 2020, the change in the valuation allowance was approximately $82.9 million, $78.1 million, and $60.7 million, respectively.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f applicable, interest costs related to the unrecognized tax benefits are required to be calculated and would be classified as income tax expenses in the Consolidated Statements of Operations. Penalties would be recognized as a component of “General and Administrative Expenses” in the Consolidated Statements of Operations. A reconciliation of the beginning and ending balances of the unrecognized tax benefits during the years ended December 31, 2022, 2021 and 2020 is as follows (in thousands): ​ ​ ​ ​ ​ ​ ​ ​ ​ ​ ​ ​ ​ Years Ended December 31, ​ 2022 2021 2020 Unrecognized benefit - beginning of period ​ $ 18,171 ​ $ 14,432 ​ $ 10,038 Gross decreases - prior period tax positions ​ — ​ (159) ​ — Gross increase current period tax positions ​ 3,474 ​ 3,898 ​ 4,394 Unrecognized benefit - end of period ​ $ 21,645 ​ $ 18,171 ​ $ 14,432 ​ No interest or penalties on unpaid tax were recorded during the years ended December 31, 2022, 2021, or 2020. The Company does not anticipate any significant changes within 12 months of this reporting date of its uncertain tax positions. The Company files tax returns in the U.S. federal and state jurisdictions. The U.S. federal and U.S. state taxing authorities may choose to audit tax returns for tax years beyond the statute of limitation period due to significant tax attribute carryforwards from prior years, making adjustments only to carryforward attributes. The Company is not currently under examination by income tax authorities in federal, state or other foreign jurisdictions. ​ The Inflation Reduction Act of 2022 (the "Act"), which includes certain new tax measures, was signed into law in August 2022. The Act contains two main tax provisions, a new corporate alternative minimum tax imposed on certain corporations meeting average annual financial statement income of more than $1 billion during a three-year tax period, and an excise tax imposed upon share repurchases by certain publicly traded corporations. The Act is effective for tax years beginning after December 31, 2022; the Company is evaluating the provisions of the Act but currently does not believe these provisions will have a material impact on its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ICENSES AND AGREEMENTS</t>
        </is>
      </c>
      <c r="B1" s="2" t="inlineStr">
        <is>
          <t>12 Months Ended</t>
        </is>
      </c>
    </row>
    <row r="2">
      <c r="B2" s="2" t="inlineStr">
        <is>
          <t>Dec. 31, 2022</t>
        </is>
      </c>
    </row>
    <row r="3">
      <c r="A3" s="3" t="inlineStr">
        <is>
          <t>LICENSES AND AGREEMENTS</t>
        </is>
      </c>
      <c r="B3" s="4" t="inlineStr">
        <is>
          <t xml:space="preserve"> </t>
        </is>
      </c>
    </row>
    <row r="4">
      <c r="A4" s="4" t="inlineStr">
        <is>
          <t>LICENSES AND AGREEMENTS</t>
        </is>
      </c>
      <c r="B4" s="4" t="inlineStr">
        <is>
          <t xml:space="preserve">NOTE 9. LICENSES AND AGREEMENTS National Institutes of Health (the “NIH”) and the National Cancer Institute (the “NCI”) Cooperative Research and Development Agreement (the “CRADA”) In August 2011, the Company signed a five-year CRADA with the NCI to work on the development of adoptive cell immunotherapies that are designed to destroy metastatic melanoma cells. The CRADA was amended in 2015 and 2016 to, among other things, extend the term of the CRADA through August 2021, include new indications such as the development of TIL therapy for the treatment of patients with bladder, lung, triple-negative breast, and Human Papilloma Virus (“HPV”)-associated cancers, and modify the focus on the development of unmodified TIL as a stand-alone therapy or in combination. The parties have continued the development of improved methods for the generation and selection of TIL with anti-tumor reactivity in metastatic melanoma, bladder, lung, breast, and HPV-associated cancers. ​ In August 2021, the NCI and the Company entered into a third amendment to the CRADA. The third amendment, among other things, extended the term of the CRADA by three years to August 2024. The research plan in this amendment includes the evaluation in clinical trials of strategies for development of more potent TILs, such as selection of CD39/69 double negative cells and the use of certain inhibitors or other reagents in TIL expansion cultures. Pursuant to the terms of the CRADA, as amended, the Company is required to make quarterly payments of $0.5 million to the NCI for support of research activities. To the extent the Company licenses patent rights relating to a TIL-based product candidate, the Company will be responsible for all patent-related expenses and fees, past and future, relating to the TIL-based product candidate. In addition, the Company may be required to supply certain test articles, including TIL, grown and processed under Current Good Manufacturing Practice (“cGMP”) conditions, suitable for use in clinical trials. The extended CRADA has a three-year term expiring in August 2024. The Company or the NCI may unilaterally terminate the CRADA for any reason or for no reason at any time by providing written notice at least 60 days before the desired termination date. The Company recorded costs associated with the CRADA of $2.0 million for each of the years ended December 31, 2022, 2021 and 2020, respectively, as research and development expenses. Patent License Agreement Related to the Development and Manufacture of TIL Therapies The Company entered into an Exclusive Patent License Agreement (the “Patent License Agreement”) with the NIH, an agency of the U.S. Public Health Service within the Department of Health and Human Services, in 2011, as amended in 2015. Pursuant to the Patent License Agreement, as amended, the NIH granted the Company licenses, including exclusive, co-exclusive, and non-exclusive licenses, to certain technologies relating to autologous tumor infiltrating lymphocyte adoptive cell therapy products for the treatment of metastatic melanoma, lung, breast, bladder and HPV-positive cancers. Effective May 6, 2021, the Company entered into an Amended and Restated Patent License Agreement with NIH, which included the grant of additional exclusive, worldwide patent rights in the indications to interleukin-15 and interleukin-21 cytokine-tethered TIL technology, and expanded the non-exclusive, worldwide field of use to all cancers. Effective August 1, 2022, the Company entered into a Second Amended and Restated Patent License Agreement with NIH to include additional exclusive, worldwide patent rights to TIL products expressing interleukin-12, expanded rights to TIL selection technologies previously licensed under the Exclusive Patent License Agreement below, and additional non-exclusive, worldwide patent rights to certain technologies related to enhancing TIL potency. The Second Amended and Restated Patent License Agreement requires the Company to pay royalties based on a percentage of net sales in jurisdictions where patent rights exist, which percentage can fall into a tier that may be less than one percent to mid-single digits depending upon certain events, including the exclusivity of the rights, and the Company expects lower overall royalty payments as a result. The Company also agreed to potential milestone payments on the achievement of certain clinical, regulatory, and commercial sales milestones for each of the indications and other direct costs incurred by the NIH pursuant to the Second Amended and Restated Patent License Agreement. The Company anticipates making payments that could range from several hundred thousand dollars to the mid-single-digit millions of dollars in conjunction with certain development milestones, the approval of a BLA or its foreign equivalent, or the first U.S. and foreign commercial sales of any of our product candidates covered by the Second Amended and Restated Patent License Agreement. The term of the Second Amended and Restated Patent License Agreement continues until the expiry of the last-to-expire patent rights licensed thereunder, and the agreement contains standard termination provisions. Exclusive Patent License Agreement Related to TIL Selection On February 10, 2015, the Company entered into an exclusive patent license agreement (the “Exclusive Patent License Agreement”) with the NIH under which the Company received an exclusive, worldwide license under the selected TIL patents. This license was superseded and replaced by the Second Amended and Restated Patent License Agreement. H. Lee Moffitt Cancer Center Research Collaboration and Clinical Grant Agreements with Moffitt In June 2020, the Company entered into a Sponsored Research Agreement with the H. Lee Moffitt Cancer Center (“Moffitt”), with a term that ends either upon completion of the research thereunder or on July 1, 2022, whichever is sooner. In June 2022, this agreement was extended until the later of December 19, 2022, or a mutually acceptable completion of the Research Agreement, which is expected in mid-2023. The Company recorded research and development costs of $0.6 million, $0.3 million and $0.2 million for each of the years ended December 31, 2022, 2021 and 2020, respectively. In December 2016, the Company entered into a clinical grant agreement with Moffitt to support an ongoing clinical trial at Moffitt that combines TIL therapy with nivolumab for the treatment of patients with metastatic melanoma. In June 2017, the Company entered into a second clinical grant agreement with Moffitt to support a new clinical trial at Moffitt that combines TIL therapy with nivolumab for the treatment of patients with non-small cell lung cancer, under which the Company obtained a non-exclusive, royalty-free license to any new Moffitt inventions made in the performance of the agreement. Under both clinical grant agreements with Moffit, the Company has non-exclusive rights to clinical data arising from the respective clinical trials. For the years ended December 31, 2022 and 2021 the Company recorded research and development costs of $0.1 million, and for the year ended December 31, 2020 the company recorded $0.4 million of research and development costs, in connection with the research collaboration and clinical grant agreements with Moffitt. Exclusive License Agreements with Moffitt The Company entered into a license agreement with Moffitt (the “First Moffitt License”), effective as of June 28, 2014, under which the Company received a worldwide license to Moffitt’s rights to patent-pending technologies related to methods for improving TIL for adoptive cell therapy using toll-like receptor agonists. Unless earlier terminated, the term of the license extends until the earlier of the expiration of the last issued patent related to the licensed technology or 20 years after the effective date of the license agreement. Pursuant to the First Moffitt License, the Company paid an upfront licensing fee in the amount of $0.1 million, which was recorded as research and development expense. A patent issuance fee will also be payable under the First Moffitt License, upon the issuance of the first U.S. patent covering the subject technology. In addition, the Company agreed to pay milestone license fees upon completion of specified milestones, customary royalties based on a specified percentage of net sales (which percentage is in the low single digits) and sublicensing payments, as applicable, and annual minimum royalties beginning with the first sale of products based on the licensed technologies, which minimum royalties will be credited against the percentage royalty payments otherwise payable in that year. The Company will also be responsible for all costs associated with the preparation, filing, maintenance and prosecution of the patent applications and patents covered by the First Moffitt License related to the treatment of any cancers in the U.S., Europe and Japan and in other countries designated by the Company in agreement with Moffitt. No expenses were recorded for the First Moffitt License for the year ended December 31, 2022, 2021, and 2020. The Company entered into a second license agreement with Moffitt effective as of May 7, 2018 (the “Second Moffitt License”), under which the Company received a license to Moffitt’s rights to patent-pending technologies related to the use of 4-1BB agonists in conjunction with TIL manufacturing processes and therapies. Pursuant to the Second Moffitt License, the Company paid an upfront licensing fee in the amount of $0.1 million in 2018. An annual license maintenance fee is also payable commencing on the first anniversary of the effective date. The Company agreed to pay an annual commercial use payment for each indication for which a first sale has occurred, which in the aggregate amounts to up to $0.4 million a year. The Company recorded $0.2 million for the year ended December 31, 2022, and $0.1 million for each of the years ended December 31, 2021 and 2020, respectively, as research and development expenses in connection with this agreement. The Company subsequently exercised an option to exclusively license Moffitt’s rights to patent pending technologies related to the use of tumor digests in conjunction with TIL manufacturing processes and therapies and entered into an amended and restated Second Moffitt License in October 2021 (the “Amended &amp; Restated Second Moffit License”), to include these rights. Pursuant to the Amended &amp; Restated Second Moffitt License, the Company paid an upfront licensing fee in the amount of $0.2 million in 2021, which was recorded as research and development expense. In addition, the Company agreed to pay an annual commercial use payment for each indication for which a first sale has occurred for products relating to the use of 4-1BB agonists and for products relating to the use of tumor digests covered by the license. The University of Texas M.D. Anderson Cancer Center Strategic Alliance Agreement On April 17, 2017, the Company entered into a Strategic Alliance Agreement (the “SAA”) with The University of Texas M.D. Anderson Cancer Center (“MDACC”) under which the Company and MDACC agreed to conduct clinical and preclinical research studies. The Company agreed in the SAA to provide total funding not to exceed approximately $14.2 million for the performance of the multi-year studies under the SAA, of which approximately $5.3 million has been funded cumulatively through December 31, 2022 and has been recorded as research and development expense. In return, the Company acquired all rights to inventions resulting from the studies and has been granted a non-exclusive, sub-licensable, royalty-free, and perpetual license to specified background intellectual property of MDACC reasonably necessary to exploit, including the commercialization thereof. The Company has also been granted certain rights in clinical data generated by MDACC outside of the clinical trials to be performed under the SAA. The SAA’s term shall continue in effect until the later of the fourth anniversary of the SAA or the completion or termination of the research and receipt by the Company of all deliverables due from MDACC thereunder. The Company recorded $0.2 million, $0.5 million and $1.1 million associated with the SAA for the year ended December 31, 2022, 2021 and 2020 as research and development expenses, respectively. WuXi Advanced Therapies, Inc. First WuXi Manufacturing and Services Agreement In November 2016, the Company entered into a three-year manufacturing and services agreement (the “First Wuxi MSA”) with WuXi Advanced Therapies, Inc. (“WuXi”) pursuant to which WuXi agreed to provide manufacturing and other services, which has since been amended and assigned to its subsidiary Iovance Biotherapeutics Manufacturing LLC. Under the First WuXi MSA, the Company entered into two statements of work for two cGMP manufacturing suites to be operated by WuXi for the Company. Both of the suites are expected to be capable of being used for the commercial manufacture of the Company’s products. The terms of one of these statements of work was extended to December 2022. The Company recorded costs associated with agreements with WuXi of $14.2 million, $17.5 million, and $20.6 million for the years ended December 31, 2022, 2021, and 2020 respectively, as research and development expenses. Second WuXi Manufacturing and Services Agreement In October 2022, the Company’s subsidiary Iovance Biotherapeutics Manufacturing LLC entered into an additional three-year manufacturing and services agreement (the “Second WuXi MSA”) with WuXi and its parent company WuXi Apptec, Co, Ltd pursuant to which WuXi agreed to provide commercial and clinical manufacturing services and related testing services. Under the Second WuXi MSA, the Company entered into a statement of work for the two cGMP manufacturing suites to be operated by WuXi for the Company. Both suites are expected to be capable of being used for the commercial and clinical manufacture of the Company’s products. The Second WuXi MSA and its related statement of work will supersede the statements of work under the First WuXi MSA with respect to commercial and clinical manufacturing and the two manufacturing suites. Certain other statements of work for related services will also be covered by the Second WuXi MSA. The First WuXi MSA will continue to address development services provided by WuXi to the Company. Prior to regulatory approval, or if the Company experiences a material adverse event, the Company may unilaterally terminate the statement of work for commercial and clinical manufacturing under the Second WuXi MSA at any time by providing written notice of at least 120 days. Post regulatory approval, the Company may unilaterally terminate the statement of work for commercial and clinical manufacturing with written notice of 15 month in year 1 of the term, written notice of 9 months in year 2 of the term, and written notice of 6 months in year 3 of the term. If WuXi fails a Pre-Licensing Inspection and does not address any related issues within 90 days of receipt of the FDA response letter, the Company may either terminate the statement of work for commercial and clinical manufacturing under the Second WuXi MSA immediately or shorten the term of this statement of work to June 30, 2024. Cellectis S.A On December 31, 2019, the Company entered into a research collaboration and exclusive worldwide license agreement whereby the Company will license gene-editing technology from Cellectis S.A. (“Cellectis”), a clinical-stage biopharmaceutical company, to develop TIL therapies that have been genetically edited, including a PD-1 inactivated product that the Company refers to as IOV-4001. Financial terms of the license include annual license payments and development, regulatory and sales milestone payments from the Company to Cellectis, as well as royalty payments based on net sales of TALEN®-modified TIL products. The Company recorded costs associated with the license agreement with Cellectis of $0.4 million for each of the years ended December 31, 2022, 2021 and 2020 respectively as research and development expense. Novartis Pharma AG ​ On January 9, 2020, the Company obtained a license from Novartis Pharma AG (“Novartis”) to develop and commercialize an antibody cytokine engrafted protein, which the Company refers to as IOV-3001. Under the agreement, the Company paid an upfront payment to Novartis and may pay future milestones related to initiation of patient dosing in various phases of clinical development for IOV-3001 and approval of the product in the U.S., EU and Japan. Novartis is also entitled to low-to-mid single digit percentage royalties from commercial sales of the product. The Company recorded costs associated with the license agreement from Novartis of $10.0 million as research and development expenses for the year ended December 31, 2020. No expenses were recorded for the years ended December 31, 2022 and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10. LEASES Operating Leases The Company leases corporate office space in California, including 49,918 square feet for its current corporate headquarters’ office space in San Carlos, California, manufacturing, research and development lab facilities and office space in Philadelphia, Pennsylvania, including 136,000 square feet of commercial manufacturing and lab space at the i The Company’s leases have remaining lease terms that range from less than one year to approximately 20 years. Some of our leases include one or more options to renew with renewal terms that can extend the lease for additional years, or options to terminate the leases, both at the Company’s discretion. The Company’s leases may include options to extend or terminate the lease, which is considered in the lease term when it is reasonably certain that the Company will exercise any such options. Lease expense for minimum lease payments is recognized on a straight-line basis based on the fixed components of a lease arrangement. Variable lease cost is determined based on performance or usage in accordance with the contractual agreements, and not based on an index or rate. Such costs that are not fixed in nature are recognized as incurred. The Company also leases certain furniture and equipment that has a lease term of 12 months or less. Since the lease agreement do not include an option to purchase the underlying asset, the Company elected not to apply the recognition requirements of Topic 842 for short-term leases, however, the lease costs that pertain to the short-term leases are disclosed in the components of lease costs table below. Manufacturing Contracts The Company uses contract manufacturing organizations (collectively the “CMOs” and each a “CMO”) to manufacture and supply TILs for clinical and commercial purposes. The CMO contractual obligations consist of the use of manufacturing facilities and minimum fixed commitment fees, such as personnel, general support fees, and minimum production or material fees. In addition to the minimum fixed commitment fees, the CMO contractual obligations include variable costs such as production and material costs in excess of the minimum quantity specified in each CMO agreement. During the term of each CMO agreement, the Company has access to and control of the use of a dedicated suite in each of the CMOs’ facilities for manufacturing activities. The contracts with CMOs generally contain embedded operating leases based on the fact that the suites are used for the Company’s production are implicitly identified, are used exclusively by the Company during the contractual term of the arrangements, and the CMOs have no substantive contractual rights to substitute the facilities used by the Company. Further, the Company controls the use of the facilities by obtaining all of the economic benefits from the use of the facilities and direct the use of the facilities throughout the period of use. The terms of the CMO contracts include options to terminate the lease with advance notice of five to six months. The termination clauses and extension clauses are included in the calculation of the lease term for each of the CMOs when it is reasonably certain that it will not exercise such options. For contracts with multiple deliverables, Topic 842 requires the Company to first identify a lease deliverable and non-lease deliverable included in the arrangements, and then allocate the fixed contractual consideration to the lease deliverable(s) and the non-lease deliverable(s) on a relative standalone selling price basis to determine the amount of operating lease right-of-use assets and liabilities. The Company identified the use of a dedicated suite as a single lease deliverable, and related labor services as a single non-lease deliverable in each of the CMO arrangements. Judgment is required to determine the relative standalone selling price of each deliverable as the observable standalone selling prices are not readily available. Therefore, management uses estimates and assumptions in determining relative standalone selling price of lease of a suite and labor service using information that includes market and other observable inputs to the extent possible. ​ The balance sheet classification of the Company’s right-of-use asset and lease liabilities was as follows (in thousands): ​ ​ ​ ​ ​ ​ ​ ​ ​ December 31, December 31, ​ ​ 2022 ​ 2021 Operating lease right-of-use assets ​ $ 73,015 ​ $ 68,983 Operating lease liabilities ​ ​ ​ ​ ​ Current portion included in current liabilities ​ ​ 12,587 ​ 5,057 Long-term portion included in non-current liabilities ​ ​ 71,859 ​ 65,474 Total operating lease liabilities ​ $ 84,446 ​ $ 70,531 ​ The following table summarizes components of lease expenses, which were included in Total expenses in the Company’s Consolidated Statements of Operations, and other information related to our operating leases as follows (in thousands, except weighted-average remaining lease terms and discount rates): ​ ​ ​ ​ ​ ​ ​ ​ ​ ​ ​ For the Year ​ For the Year ​ ​ Ended ​ Ended ​ December 31, 2022 December 31, 2021 Operating lease cost ​ $ 17,657 ​ $ 15,341 ​ Variable lease cost ​ ​ 5,447 ​ 4,649 ​ Short-term lease cost ​ ​ 154 ​ 119 ​ Total lease cost ​ $ 23,258 ​ $ 20,109 ​ ​ ​ ​ ​ ​ ​ ​ ​ Other information ​ ​ ​ ​ ​ ​ ​ Cash paid for amounts included in the measurement of lease liabilities included in cash flows from operations ​ $ 14,209 ​ $ 12,316 ​ Tenant improvement allowance received for amounts included in the measurement of lease liabilities included in cash flows from operations ​ ​ 6,432 ​ ​ — ​ Right-of-use assets obtained from entering new leases ​ $ 553 ​ $ 17,617 ​ Increase in right-of-use assets from lease modifications ​ $ 15,304 ​ $ 7,796 ​ Weighted-average remaining lease terms (years) ​ ​ 12.90 ​ ​ 15.38 ​ Weighted-average discount rates ​ ​ 7.5 % ​ 7.3 % ​ As of December 31, 2022, maturities of the Company's operating lease liabilities were as follows (in thousands): ​ ​ ​ ​ ​ ​ ​ ​ ​ ​ ​ ​ ​ ​ ​ CMO ​ ​ ​ ​ Facility ​ embedded ​ ​ ​ Year Ending December 31, ​ leases leases Total 2023 ​ $ 8,304 ​ $ 10,235 ​ $ 18,539 2024 ​ 8,424 ​ 1,454 ​ 9,878 2025 ​ 8,240 ​ — ​ 8,240 2026 ​ 7,989 ​ — ​ 7,989 2027 ​ 8,186 ​ — ​ 8,186 Thereafter ​ 83,827 ​ — ​ 83,827 Total lease payments ​ $ 124,970 ​ $ 11,689 ​ $ 136,659 Less: Present value adjustment ​ (51,468) ​ (745) ​ (52,213) Operating lease liabilities ​ $ 73,502 ​ $ 10,944 ​ $ 84,446 ​ ​ For its corporate headquarters’ office, the lease agreement includes a tenant improvement allowance of $8.2 million. For the years ended December 31, 2022, and 2021, the Company has received reimbursement associated with this tenant improvement allowance of $6.4 million and $1.6 million, respectively. The Company does not expect to receive additional reimbursements associated with this tenant improvement allow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12 Months Ended</t>
        </is>
      </c>
    </row>
    <row r="2">
      <c r="B2" s="2" t="inlineStr">
        <is>
          <t>Dec. 31, 2022</t>
        </is>
      </c>
    </row>
    <row r="3">
      <c r="A3" s="3" t="inlineStr">
        <is>
          <t>LEGAL PROCEEDINGS</t>
        </is>
      </c>
      <c r="B3" s="4" t="inlineStr">
        <is>
          <t xml:space="preserve"> </t>
        </is>
      </c>
    </row>
    <row r="4">
      <c r="A4" s="4" t="inlineStr">
        <is>
          <t>LEGAL PROCEEDINGS</t>
        </is>
      </c>
      <c r="B4" s="4" t="inlineStr">
        <is>
          <t>NOTE 11. LEGAL PROCEEDINGS Derivative Lawsuit. ​ Solomon Capital, LLC. Solomon Capital, LLC, Solomon Capital 401(K) Trust, Solomon Sharbat and Shelhav Raff v. Lion Biotechnologies, Inc. 401(k) Trust, Solomon Sharbat and Shelhav Raff (“Solomon Plaintiffs”) against the Company in the Supreme Court of the State of New York, County of New York (index no. 651881/2016). The Solomon Plaintiffs allege that, between June and November 2012, they provided the Company $0.1 million and that they advanced and paid on behalf of the Company an additional $0.2 million. The complaint further alleges that the Company agreed to (i) provide them with promissory notes totaling $0.2 million, plus interest, (ii) issue a total of 1,110 shares to the Solomon Plaintiffs (after the 1-for-100 In its counterclaims, the Company is seeking damages in an amount exceeding $0.5 million and an order rescinding any and all agreements that the Solomon Plaintiffs contend entitled them to obtain shares of Company stock. On May 12, 2020, the court granted the Company’s motion for summary judgment limiting the Solomon Plaintiffs’ damages for the Equity Claim to $47,420. The Solomon Plaintiffs filed a notice of appeal of this summary judgment on June 9, 2020. On July 2, 2020, the court granted the Company’s motion to dismiss the First Solomon Suit for want of prosecution. On January 4, 2021, the court granted the Solomon Plaintiffs motion for reconsideration, and reinstituted the case. On January 15, 2021, the Company filed a notice of appeal of the court’s grant of the Solomon Plaintiffs motion for reconsideration. On May 11, 2021, the Appellate Division upheld the court’s grant of the Solomon Plaintiffs’ motion for reconsideration of the dismissal of the First Solomon Suit for want of prosecution. On September 27, 2019, the Solomon Plaintiffs filed a new lawsuit (through new legal counsel) (“the Second Solomon Suit”) titled Solomon Capital, LLC, Solomon Capital 401(K) Trust, Solomon Sharbat and Shelhav Raff v. Iovance Biotherapeutics, Inc., f/k/a/ Lion Biotechnologies Inc. f/k/a/ Genesis Biopharma Inc., and Manish Singh The Company intends to vigorously defend these complaints and pursue its counterclaims, as applicable. At the current stage of the litigation, in both the First Solomon Suit and the Second Solomon Suit, it is not possible to estimate the amount or range of possible loss that might result from an adverse judgment or a settlement of these matters. The Company may be involved, from time to time, in legal proceedings and claims arising in the ordinary course of its business. Such matters are subject to many uncertainties and outcomes are not predictable with assurance. The Company accrues amounts, to the extent they can be reasonably estimated, that it believes are adequate to address any liabilities related to legal proceedings and other loss contingencies that it believes will result in a probable loss. While there can be no assurances as to the ultimate outcome of any legal proceeding or other loss contingency involving the Company, management does not believe any pending matter will be resolved in a manner that would have a material adverse effect on it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TERM NOTE PAYABLE</t>
        </is>
      </c>
      <c r="B1" s="2" t="inlineStr">
        <is>
          <t>12 Months Ended</t>
        </is>
      </c>
    </row>
    <row r="2">
      <c r="B2" s="2" t="inlineStr">
        <is>
          <t>Dec. 31, 2022</t>
        </is>
      </c>
    </row>
    <row r="3">
      <c r="A3" s="3" t="inlineStr">
        <is>
          <t>LONG-TERM NOTE PAYABLE</t>
        </is>
      </c>
      <c r="B3" s="4" t="inlineStr">
        <is>
          <t xml:space="preserve"> </t>
        </is>
      </c>
    </row>
    <row r="4">
      <c r="A4" s="4" t="inlineStr">
        <is>
          <t>LONG-TERM NOTE PAYABLE</t>
        </is>
      </c>
      <c r="B4" s="4" t="inlineStr">
        <is>
          <t>NOTE 12. LONG-TERM NOTE PAYABLE On January 26, 2021, the Company entered into a Loan Note and accompanying Economic Stimulus Program Loan Agreement with PIDC – Local Development Corporation, a Pennsylvania nonprofit corporation (the “Lender”), pursuant to which the Lender agreed to make a loan (the “Job Creation Loan”) to the Company in a principal amount of $1.0 million. The Job Creation Loan will be for a term of five years starting on February 18, 2021, the date of the issuance of a final certificate of occupancy for the Company’s leased premises in Philadelphia, Pennsylvania. The Job Creation Loan is unsecured, bears no interest, and will be forgiven by the Lender in the amount of $2,000 per full-time or “full time equivalent” (defined as two or more part time employees whose working hours total at least 35 hours a week) employee with an average salary of at least $80,000 (“FT Employees”), up to a maximum amount equal to the amount of the Job Creation Loan, as calculated based on the average number of FT Employees employed at the Company’s premises during the period of the 5-year term beginning on the date that is nine months prior to the maturity date and ending on the maturity date. If the Job Creation Loan is not forgiven in full by the maturity date, the remaining balance of the loan not forgiven will become payable on the maturity date. The Loan Note includes customary events of default. Upon the occurrence of an event of default, the Lender will have the right to exercise remedies against the Company, including the right to require immediate payment of all amounts due under the Loan Note. The Company concluded that it is not reasonably assured that all or a portion of the loan will be forgiven as of December 31, 2022, and therefore accounted for the Job Creation Loan as debt in accordance with ASC Topic 470, Deb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31731</v>
      </c>
      <c r="C3" s="7" t="n">
        <v>78229</v>
      </c>
    </row>
    <row r="4">
      <c r="A4" s="4" t="inlineStr">
        <is>
          <t>Short-term investments</t>
        </is>
      </c>
      <c r="B4" s="6" t="n">
        <v>240114</v>
      </c>
      <c r="C4" s="6" t="n">
        <v>426181</v>
      </c>
    </row>
    <row r="5">
      <c r="A5" s="4" t="inlineStr">
        <is>
          <t>Prepaid expenses and other assets</t>
        </is>
      </c>
      <c r="B5" s="6" t="n">
        <v>7271</v>
      </c>
      <c r="C5" s="6" t="n">
        <v>3546</v>
      </c>
    </row>
    <row r="6">
      <c r="A6" s="4" t="inlineStr">
        <is>
          <t>Total Current Assets</t>
        </is>
      </c>
      <c r="B6" s="6" t="n">
        <v>479116</v>
      </c>
      <c r="C6" s="6" t="n">
        <v>507956</v>
      </c>
    </row>
    <row r="7">
      <c r="A7" s="4" t="inlineStr">
        <is>
          <t>Property and equipment, net</t>
        </is>
      </c>
      <c r="B7" s="6" t="n">
        <v>105232</v>
      </c>
      <c r="C7" s="6" t="n">
        <v>100938</v>
      </c>
    </row>
    <row r="8">
      <c r="A8" s="4" t="inlineStr">
        <is>
          <t>Operating lease right-of-use assets</t>
        </is>
      </c>
      <c r="B8" s="6" t="n">
        <v>73015</v>
      </c>
      <c r="C8" s="6" t="n">
        <v>68983</v>
      </c>
    </row>
    <row r="9">
      <c r="A9" s="4" t="inlineStr">
        <is>
          <t>Long-term investments</t>
        </is>
      </c>
      <c r="B9" s="4" t="inlineStr">
        <is>
          <t xml:space="preserve"> </t>
        </is>
      </c>
      <c r="C9" s="6" t="n">
        <v>91588</v>
      </c>
    </row>
    <row r="10">
      <c r="A10" s="4" t="inlineStr">
        <is>
          <t>Restricted cash</t>
        </is>
      </c>
      <c r="B10" s="6" t="n">
        <v>6430</v>
      </c>
      <c r="C10" s="6" t="n">
        <v>6084</v>
      </c>
    </row>
    <row r="11">
      <c r="A11" s="4" t="inlineStr">
        <is>
          <t>Long-term assets</t>
        </is>
      </c>
      <c r="B11" s="6" t="n">
        <v>189</v>
      </c>
      <c r="C11" s="6" t="n">
        <v>1784</v>
      </c>
    </row>
    <row r="12">
      <c r="A12" s="4" t="inlineStr">
        <is>
          <t>Total Assets</t>
        </is>
      </c>
      <c r="B12" s="6" t="n">
        <v>663982</v>
      </c>
      <c r="C12" s="6" t="n">
        <v>777333</v>
      </c>
    </row>
    <row r="13">
      <c r="A13" s="3" t="inlineStr">
        <is>
          <t>Current Liabilities</t>
        </is>
      </c>
      <c r="B13" s="4" t="inlineStr">
        <is>
          <t xml:space="preserve"> </t>
        </is>
      </c>
      <c r="C13" s="4" t="inlineStr">
        <is>
          <t xml:space="preserve"> </t>
        </is>
      </c>
    </row>
    <row r="14">
      <c r="A14" s="4" t="inlineStr">
        <is>
          <t>Accounts payable</t>
        </is>
      </c>
      <c r="B14" s="6" t="n">
        <v>26603</v>
      </c>
      <c r="C14" s="6" t="n">
        <v>27377</v>
      </c>
    </row>
    <row r="15">
      <c r="A15" s="4" t="inlineStr">
        <is>
          <t>Accrued expenses</t>
        </is>
      </c>
      <c r="B15" s="6" t="n">
        <v>52295</v>
      </c>
      <c r="C15" s="6" t="n">
        <v>56766</v>
      </c>
    </row>
    <row r="16">
      <c r="A16" s="4" t="inlineStr">
        <is>
          <t>Operating lease liabilities</t>
        </is>
      </c>
      <c r="B16" s="6" t="n">
        <v>12587</v>
      </c>
      <c r="C16" s="6" t="n">
        <v>5057</v>
      </c>
    </row>
    <row r="17">
      <c r="A17" s="4" t="inlineStr">
        <is>
          <t>Total Current Liabilities</t>
        </is>
      </c>
      <c r="B17" s="6" t="n">
        <v>91485</v>
      </c>
      <c r="C17" s="6" t="n">
        <v>89200</v>
      </c>
    </row>
    <row r="18">
      <c r="A18" s="3" t="inlineStr">
        <is>
          <t>Non-Current Liabilities</t>
        </is>
      </c>
      <c r="B18" s="4" t="inlineStr">
        <is>
          <t xml:space="preserve"> </t>
        </is>
      </c>
      <c r="C18" s="4" t="inlineStr">
        <is>
          <t xml:space="preserve"> </t>
        </is>
      </c>
    </row>
    <row r="19">
      <c r="A19" s="4" t="inlineStr">
        <is>
          <t>Operating lease liabilities - non-current</t>
        </is>
      </c>
      <c r="B19" s="6" t="n">
        <v>71859</v>
      </c>
      <c r="C19" s="6" t="n">
        <v>65474</v>
      </c>
    </row>
    <row r="20">
      <c r="A20" s="4" t="inlineStr">
        <is>
          <t>Long-term note payable</t>
        </is>
      </c>
      <c r="B20" s="6" t="n">
        <v>1000</v>
      </c>
      <c r="C20" s="6" t="n">
        <v>1000</v>
      </c>
    </row>
    <row r="21">
      <c r="A21" s="4" t="inlineStr">
        <is>
          <t>Total Non-Current Liabilities</t>
        </is>
      </c>
      <c r="B21" s="6" t="n">
        <v>72859</v>
      </c>
      <c r="C21" s="6" t="n">
        <v>66474</v>
      </c>
    </row>
    <row r="22">
      <c r="A22" s="4" t="inlineStr">
        <is>
          <t>Total Liabilities</t>
        </is>
      </c>
      <c r="B22" s="6" t="n">
        <v>164344</v>
      </c>
      <c r="C22" s="6" t="n">
        <v>155674</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041666 par value; 300,000,000 shares authorized, 187,812,072 and 157,004,742 shares issued and outstanding as of December 31, 2022 and December 31, 2021, respectively</t>
        </is>
      </c>
      <c r="B25" s="6" t="n">
        <v>8</v>
      </c>
      <c r="C25" s="6" t="n">
        <v>7</v>
      </c>
    </row>
    <row r="26">
      <c r="A26" s="4" t="inlineStr">
        <is>
          <t>Accumulated other comprehensive loss</t>
        </is>
      </c>
      <c r="B26" s="6" t="n">
        <v>-902</v>
      </c>
      <c r="C26" s="6" t="n">
        <v>-601</v>
      </c>
    </row>
    <row r="27">
      <c r="A27" s="4" t="inlineStr">
        <is>
          <t>Additional paid-in capital</t>
        </is>
      </c>
      <c r="B27" s="6" t="n">
        <v>2068867</v>
      </c>
      <c r="C27" s="6" t="n">
        <v>1794695</v>
      </c>
    </row>
    <row r="28">
      <c r="A28" s="4" t="inlineStr">
        <is>
          <t>Accumulated deficit</t>
        </is>
      </c>
      <c r="B28" s="6" t="n">
        <v>-1568338</v>
      </c>
      <c r="C28" s="6" t="n">
        <v>-1172445</v>
      </c>
    </row>
    <row r="29">
      <c r="A29" s="4" t="inlineStr">
        <is>
          <t>Total Stockholders' Equity</t>
        </is>
      </c>
      <c r="B29" s="6" t="n">
        <v>499638</v>
      </c>
      <c r="C29" s="6" t="n">
        <v>621659</v>
      </c>
    </row>
    <row r="30">
      <c r="A30" s="4" t="inlineStr">
        <is>
          <t>Total Liabilities and Stockholders' Equity</t>
        </is>
      </c>
      <c r="B30" s="6" t="n">
        <v>663982</v>
      </c>
      <c r="C30" s="6" t="n">
        <v>777333</v>
      </c>
    </row>
    <row r="31">
      <c r="A31" s="4" t="inlineStr">
        <is>
          <t>Series A Convertible Preferred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Value</t>
        </is>
      </c>
      <c r="B33" s="6" t="n">
        <v>0</v>
      </c>
      <c r="C33" s="6" t="n">
        <v>0</v>
      </c>
    </row>
    <row r="34">
      <c r="A34" s="4" t="inlineStr">
        <is>
          <t>Series B Convertible Preferred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Value</t>
        </is>
      </c>
      <c r="B36" s="7" t="n">
        <v>3</v>
      </c>
      <c r="C36" s="7"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3. SUBSEQUENT EVENTS Acquisition of Proleukin ​ Pursuant to that certain Option Agreement entered into on January 23, 2023 (the “Option Agreement”) between the Company and Clinigen Holdings Limited, Clinigen Healthcare Limited and Clinigen, Inc. (collectively, “Clinigen”), the Company will acquire worldwide rights to Proleukin® (aldesleukin) (the “Product”), an interleukin-2 product used to promote T-cell activity following TIL infusion. Material terms of the Option Agreement include an upfront payment of £167.7 million, or approximately $200 million, a £41.7 million, or approximately $50 million, milestone payment upon first approval of lifileucel in advanced melanoma, and deferred consideration based on double-digit rates on global net sales of the Product payable from the Company to Clinigen following the completion of the transaction for the applicable deferred consideration term. Subject to the terms and conditions of the Option Agreement, the Company will purchase (i) all issued and outstanding shares of Clinigen SP Limited (the “Target”), (ii) the business of the Target and Clinigen comprising the manufacturing, supply, commercialization and the generation of income from the Product rights and the undertaking of an active role in the development, maintenance and exploitation of those rights (the “Operations”), and (iii) certain specified assets identified in the Option Agreement. The Option Agreement is subject to customary termination provisions, and the Company would be required to pay to Clinigen a reverse termination fee (less certain transaction fees and expenses incurred by the Company) upon certain events as described in the Option Agreement. The closing of the transaction is subject to required regulatory approvals and clearances and other customary closing cond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RACTIC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Cash, Cash Equivalents, and Investments</t>
        </is>
      </c>
      <c r="B4" s="4" t="inlineStr">
        <is>
          <t xml:space="preserve">Cash, Cash Equivalents, and Investments The Company’s cash and cash equivalents include short-term investments with original maturities of three months or less when purchased. The Company's investments are classified as “available-for-sale.” The Company includes these investments in current assets or non-current assets in the Consolidated Balance Sheets based on the length of maturity from the reporting date and carries them at fair value. Unrealized gains and losses on available-for-sale securities are recorded in accumulated other comprehensive loss. Impairment losses related to credit losses (if any) are recorded as an allowance for credit losses with an offsetting entry to Interest income, net. No impairment losses related to credit losses were recognized for the years ended December 31, 2022, and 2021. The cost of debt securities is adjusted for the amortization of premiums and accretion of discounts to maturity. Such amortization and accretion are included in Interest income, net in the Consolidated Statements of Operations. Gains and losses on securities sold are recorded based on the specific identification method and are included in Interest income, net in the Consolidated Statements of Operations. The Company has not incurred any realized gains or losses from sales of securities to date. The Company’s investment policy limits investments to certain types of instruments such as certificates of deposit, money market instruments, obligations issued by the U.S. government and U.S. government agencies as well as corporate debt securities and commercial paper, and places restrictions on maturities and concentration by type and issuer, except for securities issued by the U.S. government. </t>
        </is>
      </c>
    </row>
    <row r="5">
      <c r="A5" s="4" t="inlineStr">
        <is>
          <t>Restricted Cash</t>
        </is>
      </c>
      <c r="B5" s="4" t="inlineStr">
        <is>
          <t>Restricted Cash The Company maintains a required minimum balance in a segregated bank account in connection with its letters of credit for which amounts are restricted as to their use by the Company. Currently, the Company’s letters of credit are primarily comprised of one for the benefit of the landlord for the i The following table provides a reconciliation of cash and cash equivalents and restricted cash reported within the Consolidated Balance Sheets that sum to the total of the same such amounts shown in the Consolidated Statements of Cash Flows (in thousands): ​ ​ ​ ​ ​ ​ ​ ​ ​ ​ ​ December 31, ​ ​ 2022 ​ 2021 ​ 2020 Cash and cash equivalents ​ $ 231,731 ​ $ 78,229 ​ $ 67,329 Restricted cash ​ 6,430 ​ 6,084 ​ 5,525 Total cash, cash equivalents and restricted cash ​ $ 238,161 ​ $ 84,313 ​ $ 72,854 ​</t>
        </is>
      </c>
    </row>
    <row r="6">
      <c r="A6" s="4" t="inlineStr">
        <is>
          <t>Property and Equipment, net</t>
        </is>
      </c>
      <c r="B6" s="4" t="inlineStr">
        <is>
          <t>Property and Equipment, net ​ Property and equipment are stated at cost, net of accumulated depreciation and amortization. The cost of property and equipment is depreciated or amortized on the straight-line method over the following estimated useful lives. The depreciation or amortization of capitalized construction in progress costs, a component of property and equipment, net, begins once the underlying asset is placed into service and is recognized over the estimated useful lives: ​ Computer equipment 2 years Computer software ​ 5 years Office furniture and equipment ​ 5 years Lab, process, and validation equipment ​ 5 years Machinery and equipment ​ 5 – 7 years Utility equipment ​ Lesser of the remaining economic life of the asset or the lease-term Leasehold improvements ​ Lesser of the remaining economic life of the asset or the lease-term ​ Expenditures for maintenance and repairs are charged to operations as incurred while renewals and betterments are capitalized. Gains and losses on disposals are included within operating expenses in the Consolidated Statements of Operations. Management assesses the carrying value of property and equipment whenever events or changes in circumstances indicate that the carrying value may not be recoverable. If there is an indication of impairment, management prepares an estimate of future undiscounted cash flows expected to result from the use of the asset and its eventual disposition. If these cash flows are less than the carrying amount of the asset, an impairment loss is recognized to write down the asset to its estimated fair value. For the years ended December 31, 2022, 2021, and 2020, the Company did not recognize any impairments for its property and equipment. ​</t>
        </is>
      </c>
    </row>
    <row r="7">
      <c r="A7" s="4" t="inlineStr">
        <is>
          <t>Net Loss per Share</t>
        </is>
      </c>
      <c r="B7" s="4" t="inlineStr">
        <is>
          <t>Net Loss per Share Basic net loss per share is computed by dividing the net loss by the weighted average number of common shares outstanding during the period. Diluted net loss per share is computed by dividing the net loss by the sum of the weighted average number of shares of common stock outstanding and the dilutive common stock equivalent outstanding during the period. The Company’s potentially dilutive common stock equivalent shares, which include incremental common shares issuable upon (i) the exercise of outstanding stock options, (ii) purchases though the 2020 Employee Stock Purchase Plan (the “2020 ESPP”), (iii) vesting of restricted stock units, and (vi) conversion of preferred stock, are only included in the calculation of diluted net loss per share when their effect is dilutive. As of December 31, 2022, 2021, and 2020, the following outstanding common stock equivalents have been excluded from the calculation of net loss per share because their impact would be anti-dilutive. ​ ​ ​ ​ ​ ​ ​ ​ ​ ​ As of December 31, ​ 2022 2021 2020 Stock options ​ 15,240,197 12,520,865 12,615,638 Employee Stock Purchase Plan ​ 260,859 ​ 85,227 ​ 37,259 Restricted stock units ​ 2,436,764 ​ 1,110,010 ​ — Series A Convertible Preferred Stock* ​ 97,000 ​ 97,000 ​ 97,000 Series B Convertible Preferred Stock* ​ 2,842,158 2,842,158 3,581,119 ​ ​ 20,876,978 16,655,260 16,331,016 *on an as-converted basis The dilutive effect of potentially dilutive securities would be reflected in diluted earnings per common share by application of the treasury stock method. Under the treasury stock method, an increase in the fair market value of the Company's common stock could result in a greater dilutive effect from potentially dilutive securities. ​</t>
        </is>
      </c>
    </row>
    <row r="8">
      <c r="A8" s="4" t="inlineStr">
        <is>
          <t>Fair Value Measurements</t>
        </is>
      </c>
      <c r="B8" s="4" t="inlineStr">
        <is>
          <t>Fair Value Measurements Under Accounting Standards Codification (“ASC”) 820, Fair Value Measurements and Disclosures Assets and liabilities recorded at fair value in the Company’s financial statements are categorized based upon the level of judgment associated with the inputs used to measure their fair value. Hierarchical levels directly related to the amount of subjectivity associated with the inputs to fair valuation of these assets and liabilities, are as follows: - Level 1—These are investments where values are based on unadjusted quoted prices for identical assets in an active market that the Company has the ability to access. - Level 2—These are investments where values are based on quoted market prices in markets that are not active or model derived valuations in which all significant inputs are observable in active markets. - Level 3—These are financial instruments where values are derived from techniques in which one or more significant inputs are unobservable. The Company’s financial instruments consist of cash, cash equivalents, short and long-term investments, and long-term notes payable, all of which are reported at their respective fair value or approximate fair value on its Consolidated Balance Sheets. A financial instrument’s categorization within the valuation hierarchy is based upon the lowest level of input that is significant to the fair value measurement. Where quoted prices are available in an active market, securities are classified as Level 1. ​ When quoted market prices are not available for a specific security, the Company estimates the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interest rate curves, reported trades, broker/dealer quotes, and market reference data. Level 2 assets consist of commercial paper, corporate securities and government agency securities. Level 2 inputs for the valuations are limited to quoted prices for similar assets or liabilities in active markets and inputs other than quoted prices that are observable for the asset. ​ The Company’s financial instruments consist of Level 1 and Level 2 assets.</t>
        </is>
      </c>
    </row>
    <row r="9">
      <c r="A9" s="4" t="inlineStr">
        <is>
          <t>Use of Estimates</t>
        </is>
      </c>
      <c r="B9"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Significant items subject to such estimates and assumptions include assumptions made in the fair value of equity awards and related stock-based compensation, assumptions used in measuring operating right-of-use assets and operating lease liabilities, accounting for potential liabilities, including estimates inherent in accruals related to clinical trials, and the realizability of the Company’s deferred tax assets .</t>
        </is>
      </c>
    </row>
    <row r="10">
      <c r="A10" s="4" t="inlineStr">
        <is>
          <t>Principles of Consolidation</t>
        </is>
      </c>
      <c r="B10" s="4" t="inlineStr">
        <is>
          <t>Principles of Consolidation The accompanying consolidated financial statements include the accounts of Iovance Biotherapeutics, Inc. and its wholly-owned subsidiaries, Iovance Biotherapeutics Manufacturing LLC, Iovance Biotherapeutics GmbH, and Iovance Biotherapeutics B.V. All intercompany accounts and transactions have been eliminated. The U.S. dollar is the functional currency for all the Company's consolidated operations.</t>
        </is>
      </c>
    </row>
    <row r="11">
      <c r="A11" s="4" t="inlineStr">
        <is>
          <t>Leases</t>
        </is>
      </c>
      <c r="B11" s="4" t="inlineStr">
        <is>
          <t>Leases The Company determines if an arrangement includes a lease at inception and thereafter, if modified. Operating leases are included in its Consolidated Balance Sheets as Operating lease right-of-use assets and Operating lease liabilities as of December 31, 2022 and 2021. Operating lease right-of-use assets represent the Company’s right to use an underlying asset for the lease term and operating lease liabilities represent the Company’s obligation to make lease payments arising from the lease. Operating lease right-of-use assets and liabilities are recognized at the lease commencement date or modification date based on the present value of lease payments over the lease term. In determining the net present value of lease payments, the Company uses an estimated incremental borrowing rate that is applicable to the Company based on the information available at the later of the lease commencement or modification date. The operating lease right-of-use assets also include any lease payments made less lease incentives. The Company’s leases may include options to extend or terminate the lease, which is considered in the lease term when it is reasonably certain that the Company will exercise any such options. Lease expense is recognized on a straight-line basis over the expected lease term and recorded in costs and expenses in the Consolidated Statements of Operations. The Company has elected not to apply the recognition requirements of Accounting Standards Update (“ASU”) No. 2016-02 and No. 2018-10 (together “Topic 842”) for short-term leases. For lease agreements entered into by the Company that include lease and non-lease components, such components are generally accounted for separately.</t>
        </is>
      </c>
    </row>
    <row r="12">
      <c r="A12" s="4" t="inlineStr">
        <is>
          <t>Stock-Based Compensation</t>
        </is>
      </c>
      <c r="B12" s="4" t="inlineStr">
        <is>
          <t>Stock-Based Compensation The Company periodically grants stock options to employees and non-employees as compensation for services rendered. The Company accounts for all stock-based payment awards made to employees, including the employee stock purchase plans, and non-employees in accordance with the authoritative guidance provided by the Financial Accounting Standards Board (“FASB”) where the value of the award is measured on the date of grant and recognized over the vesting period. Forfeitures are recognized in the period in which they occur. The Company accounts for stock option grants to non-employees in a similar manner as stock option grants to employees except for the term used in the grant date fair value, therefore no longer requiring a re-measurement at the then-current fair values at each reporting date until the shares underlying the options have vested. The non-employee awards that contain a performance condition that affects the quantity or other terms of the award are measured based on the outcome that is probable. The fair value of the Company's common stock option grants is estimated using a Black-Scholes option pricing model, which uses certain assumptions related to risk-free interest rates, expected volatility, expected term of the common stock options, and future dividends. The stock-based compensation expense is recorded based upon the value derived from the Black-Scholes option pricing model. The assumptions used in the Black-Scholes option pricing model could affect compensation expense recorded in future periods. The Company issues restricted stock units (“RSUs”) from time to time as part of its equity incentive plans. The Company measures the compensation cost with respect to RSUs issued to employees based upon the estimated fair value of the equity instruments at the date of the grant, which is recognized as an expense over the period during which an employee is required to provide services in exchange for the awards. The fair value of RSUs is based on the closing price of the Company’s common stock on the grant date. In addition to RSUs that have time-based vesting requirements, from time to time the Company may issue RSUs that include certain performance vesting criteria based upon the satisfaction of stated objectives (“PRSUs”). The Company measures the compensation cost with respect to PRSUs issued to employees based upon the estimated fair value of the equity instruments at the date of grant, which is recognized as an expense over the period that achievement is determined to be probable through the stated service period associated with the award.</t>
        </is>
      </c>
    </row>
    <row r="13">
      <c r="A13" s="4" t="inlineStr">
        <is>
          <t>Accrued Research and Development Costs</t>
        </is>
      </c>
      <c r="B13" s="4" t="inlineStr">
        <is>
          <t>Accrued Research and Development Costs Research and development costs are expensed as incurred. Clinical development costs compose a significant component of research and development costs. The Company has a history of contracting with third parties, including contract research organizations (“CROs”), independent clinical investigators, and contract manufacturing organizations (“CMOs”) that perform various clinical trial activities on the Company’s behalf in connection with the ongoing development of the Company’s product candidates. The financial terms of these contracts are subject to negotiations and may vary from contract to contract and may result in uneven payment flow. The Company accrues and expenses costs for clinical trial activities performed by third parties based upon the work completed to date for each clinical trial in accordance with agreements established with CROs, hospitals, and clinical investigators. Accruals for CROs and CMOs are recorded based on services received and efforts expended pursuant to agreements established with CROs, CMOs and other outside service providers. The Company determines its costs through discussions with internal clinical stakeholders and outside service providers as to the progress or stage of completion of clinical trials or services and the contracted fee to be paid for such services. ​ Included in the Company’s clinical development costs are investigator costs, which are costs associated with treatments administered at clinical sites as required under each clinical trial protocol. The Company’s estimates for clinical investigator costs and timing of expense recognition will depend on a number of factors that include, but are not limited to, (i) the overall number of patients that enroll in the trial at each individual site, (ii) the length of clinical trial enrollment period, (iii) discontinuation and completion rates of patients, (iv) duration of patient safety follow-ups, (v) the number of sites included in the clinical trial, and (vi) the contracted fee of each participating site for patient treatment while on clinical trial, which can vary greatly for several reasons including, but not limited to, geographic region, medical center or physician costs, and overhead costs. In addition, the Company’s estimates for per patient trial costs will vary based on a number of factors that include, but are not limited to, the extent of additional treatments that may be administered by investigators as a result of patient health status, recoverability of patient costs through insurance carriers of patients, and unanticipated cost of injuries incurred as a result of the clinical trial treatment. The Company accrues estimated expenses resulting from obligations under investigator site agreements as the timing of payments does not always timely align with the periods over which the treatments are administered by the clinical investigators. These estimates are typically based on contracted amounts, patient visit data, discussions with internal clinical stakeholders and outside service providers, and historical look-back analysis of actual payments made to date. ​ The Company makes judgements and estimates in determining the accrual balance in each reporting period. ​ In the event advance payments are made to a CRO, CMO or other outside service provider, the payments are recorded within prepaid expenses and other current assets in the Consolidated Balance Sheets and subsequently recognized as research and development expense in the Consolidated Statements of Operations when the associated services have been performed. As actual costs become known, the Company adjusts its estimates, liabilities and assets. Inputs used in the determination of estimates discussed above may vary from actual, which will result in adjustments to research and development expense in future periods. ​</t>
        </is>
      </c>
    </row>
    <row r="14">
      <c r="A14" s="4" t="inlineStr">
        <is>
          <t>General and Administrative Expenses</t>
        </is>
      </c>
      <c r="B14" s="4" t="inlineStr">
        <is>
          <t>General and Administrative Expenses General and administrative expenses consist primarily of salaries and other related costs, including stock-based compensation, for personnel in executive, finance, procurement, legal, investor relations, facilities, business development, marketing, commercial and human resources functions. Other significant costs include facility costs not otherwise included in research and development expenses, sublicense royalty expenses, legal fees relating to corporate matters, insurance, public company expenses relating to maintaining compliance with Nasdaq listing rules and Securities and Exchange Commission (“SEC”) requirements, investor relations costs, and fees for accounting and consulting services. General and administrative costs are expensed as incurred.</t>
        </is>
      </c>
    </row>
    <row r="15">
      <c r="A15" s="4" t="inlineStr">
        <is>
          <t>Income Taxes</t>
        </is>
      </c>
      <c r="B15" s="4" t="inlineStr">
        <is>
          <t>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or all of the deferred tax assets will not be realized. Deferred tax assets and liabilities are adjusted for the effects of changes in tax laws and rates on the date of enactment. ASC Topic 740, Income Taxes</t>
        </is>
      </c>
    </row>
    <row r="16">
      <c r="A16" s="4" t="inlineStr">
        <is>
          <t>Concentrations</t>
        </is>
      </c>
      <c r="B16" s="4" t="inlineStr">
        <is>
          <t>Concentrations The Company is subject to credit risk from its portfolio of cash, cash equivalents and investments. Under its investment policy, the Company limits amounts invested in such securities by credit rating, maturity, industry group, investment type and issuer, except for securities issued by the U.S. government. The Company does not believe it is exposed to any significant concentrations of credit risk from these financial instruments. The Company maintains cash, cash equivalents and investment balances at four financial institutions. Management believes that the financial institutions which hold its cash are financially sound and, accordingly, minimal credit risk exists. As of December 31, 2022 and 2021, respectively, the Company’s cash balances were in excess of insured limits maintained at the financial institutions.</t>
        </is>
      </c>
    </row>
    <row r="17">
      <c r="A17" s="4" t="inlineStr">
        <is>
          <t>Segment Reporting</t>
        </is>
      </c>
      <c r="B17" s="4" t="inlineStr">
        <is>
          <t>Segment Reporting The Company operates in one segment, focused on developing and commercializing therapies using autologous TIL for the treatment of metastatic melanoma and other solid tumor canc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cash and cash equivalents and restricted cash</t>
        </is>
      </c>
      <c r="B4" s="4" t="inlineStr">
        <is>
          <t>The following table provides a reconciliation of cash and cash equivalents and restricted cash reported within the Consolidated Balance Sheets that sum to the total of the same such amounts shown in the Consolidated Statements of Cash Flows (in thousands): ​ ​ ​ ​ ​ ​ ​ ​ ​ ​ ​ December 31, ​ ​ 2022 ​ 2021 ​ 2020 Cash and cash equivalents ​ $ 231,731 ​ $ 78,229 ​ $ 67,329 Restricted cash ​ 6,430 ​ 6,084 ​ 5,525 Total cash, cash equivalents and restricted cash ​ $ 238,161 ​ $ 84,313 ​ $ 72,854 ​</t>
        </is>
      </c>
    </row>
    <row r="5">
      <c r="A5" s="4" t="inlineStr">
        <is>
          <t>Schedule Of Useful Lives Of Property Plant And Equipment [Table Text Block]</t>
        </is>
      </c>
      <c r="B5" s="4" t="inlineStr">
        <is>
          <t>​ Computer equipment 2 years Computer software ​ 5 years Office furniture and equipment ​ 5 years Lab, process, and validation equipment ​ 5 years Machinery and equipment ​ 5 – 7 years Utility equipment ​ Lesser of the remaining economic life of the asset or the lease-term Leasehold improvements ​ Lesser of the remaining economic life of the asset or the lease-term ​</t>
        </is>
      </c>
    </row>
    <row r="6">
      <c r="A6" s="4" t="inlineStr">
        <is>
          <t>Schedule of Antidilutive securities excluded from computation of earnings per share</t>
        </is>
      </c>
      <c r="B6" s="4" t="inlineStr">
        <is>
          <t>​ ​ ​ ​ ​ ​ ​ ​ ​ ​ As of December 31, ​ 2022 2021 2020 Stock options ​ 15,240,197 12,520,865 12,615,638 Employee Stock Purchase Plan ​ 260,859 ​ 85,227 ​ 37,259 Restricted stock units ​ 2,436,764 ​ 1,110,010 ​ — Series A Convertible Preferred Stock* ​ 97,000 ​ 97,000 ​ 97,000 Series B Convertible Preferred Stock* ​ 2,842,158 2,842,158 3,581,119 ​ ​ 20,876,978 16,655,260 16,331,016 *on an as-converted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CASH EQUIVALENTS, INVESTMENTS AND FAIR VALUE MEASUREMENTS (Tables)</t>
        </is>
      </c>
      <c r="B1" s="2" t="inlineStr">
        <is>
          <t>12 Months Ended</t>
        </is>
      </c>
    </row>
    <row r="2">
      <c r="B2" s="2" t="inlineStr">
        <is>
          <t>Dec. 31, 2022</t>
        </is>
      </c>
    </row>
    <row r="3">
      <c r="A3" s="3" t="inlineStr">
        <is>
          <t>CASH EQUIVALENTS AND INVESTMENTS</t>
        </is>
      </c>
      <c r="B3" s="4" t="inlineStr">
        <is>
          <t xml:space="preserve"> </t>
        </is>
      </c>
    </row>
    <row r="4">
      <c r="A4" s="4" t="inlineStr">
        <is>
          <t>Schedule of cost and fair value of cash equivalents and short-term investments</t>
        </is>
      </c>
      <c r="B4" s="4" t="inlineStr">
        <is>
          <t>The amortized cost and fair value of cash equivalents and investments as of December 31, 2022 and December 31, 2021 were as follows (in thousands): ​ ​ ​ ​ ​ ​ ​ ​ ​ ​ ​ ​ ​ ​ ​ ​ ​ ​ Gross ​ Gross ​ ​ ​ ​ ​ Amortized ​ Unrealized ​ Unrealized ​ ​ ​ As of December 31, 2022 Cost Gains Losses Fair Value U.S. treasury securities ​ $ 118,570 ​ $ — ​ $ (850) ​ $ 117,720 U.S. government agency securities ​ 11,272 ​ — ​ (7) ​ 11,265 Corporate securities ​ ​ 7,230 ​ ​ — ​ ​ — ​ ​ 7,230 Commercial paper ​ ​ 148,299 ​ ​ 8 ​ ​ (53) ​ ​ 148,254 Money market funds ​ ​ 88,001 ​ ​ — ​ ​ — ​ ​ 88,001 Total investments ​ $ 373,372 ​ $ 8 ​ $ (910) ​ $ 372,470 ​ ​ ​ ​ ​ ​ ​ ​ ​ ​ ​ ​ ​ ​ ​ ​ ​ ​ ​ Gross ​ Gross ​ ​ ​ ​ ​ Amortized ​ Unrealized ​ Unrealized ​ ​ ​ As of December 31, 2021 Cost Gains Losses Fair Value U.S. treasury securities ​ $ 247,287 ​ $ — ​ $ (520) ​ $ 246,767 U.S. government agency securities ​ 5,104 ​ — ​ (7) ​ 5,097 Corporate securities ​ ​ 35,627 ​ ​ — ​ ​ (39) ​ ​ 35,588 Commercial paper ​ ​ 235,352 ​ ​ 10 ​ ​ (46) ​ ​ 235,316 Money market funds ​ ​ 56,250 ​ ​ — ​ ​ — ​ ​ 56,250 Total investments ​ $ 579,620 ​ $ 10 ​ $ (612) ​ $ 579,018 ​</t>
        </is>
      </c>
    </row>
    <row r="5">
      <c r="A5" s="4" t="inlineStr">
        <is>
          <t>Schedule of available-for-sale debt securities</t>
        </is>
      </c>
      <c r="B5" s="4" t="inlineStr">
        <is>
          <t>​ The fair value of cash equivalents and investments as of December 31, 2022 and December 31, 2021 are classified as follows in the Company’s Consolidated Balance Sheets (in thousands): ​ ​ ​ ​ ​ ​ ​ ​ ​ ​ December 31, ​ December 31, Classified as: ​ 2022 2021 Cash equivalents ​ $ 132,356 ​ $ 61,249 Short-term investments ​ ​ 240,114 ​ ​ 426,181 Long-term investments ​ ​ — ​ ​ 91,588 Total investments ​ $ 372,470 ​ $ 579,018 ​</t>
        </is>
      </c>
    </row>
    <row r="6">
      <c r="A6" s="4" t="inlineStr">
        <is>
          <t>Schedule of available-for-sale debt securities by contractual maturity</t>
        </is>
      </c>
      <c r="B6" s="4" t="inlineStr">
        <is>
          <t>The following table summarizes the Company’s available-for-sale investments by contractual maturity (in thousands): ​ ​ ​ ​ ​ ​ ​ ​ ​ ​ December 31, 2022 ​ ​ Amortized Cost Fair Value Within one year ​ $ 373,372 ​ $ 372,470 Total investments ​ $ 373,372 ​ $ 372,470 ​</t>
        </is>
      </c>
    </row>
    <row r="7">
      <c r="A7" s="4" t="inlineStr">
        <is>
          <t>Schedule of fair value of the company's financial assets</t>
        </is>
      </c>
      <c r="B7" s="4" t="inlineStr">
        <is>
          <t>As of December 31, 2022 and 2021, the fair value of the Company’s financial assets that are measured at fair value on a recurring basis, which consist of cash equivalents and short-term and long-term investments classified as available-for-sale securities, are categorized in the table below based upon the lowest level of significant input to the valuations (in thousands): ​ ​ ​ ​ ​ ​ ​ ​ ​ ​ ​ ​ ​ ​ ​ ​ Assets at Fair Value as of December 31, 2022 ​ Level 1 Level 2 Level 3 Total U.S. treasury securities ​ $ 117,720 ​ $ — ​ $ — ​ $ 117,720 U.S. government agency securities ​ — ​ 11,265 ​ — ​ 11,265 Corporate securities ​ ​ — ​ ​ 7,230 ​ ​ — ​ ​ 7,230 Commercial paper ​ ​ — ​ ​ 148,254 ​ ​ — ​ ​ 148,254 Money market funds ​ ​ 88,001 ​ ​ — ​ ​ — ​ ​ 88,001 Total ​ $ 205,721 ​ $ 166,749 ​ $ — ​ $ 372,470 ​ ​ ​ ​ ​ ​ ​ ​ ​ ​ ​ ​ ​ ​ ​ ​ Assets at Fair Value as of December 31, 2021 ​ Level 1 Level 2 Level 3 Total U.S. treasury securities ​ $ 246,767 ​ $ — ​ $ — ​ $ 246,767 U.S. government agency securities ​ — ​ 5,097 ​ — ​ 5,097 Corporate securities ​ ​ — ​ ​ 35,588 ​ ​ — ​ ​ 35,588 Commercial paper ​ ​ — ​ ​ 235,316 ​ ​ — ​ ​ 235,316 Money market funds ​ ​ 56,250 ​ ​ — ​ ​ — ​ ​ 56,250 Total ​ $ 303,017 ​ $ 276,001 ​ $ — ​ $ 579,0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t>
        </is>
      </c>
      <c r="B4" s="4" t="inlineStr">
        <is>
          <t>Property and equipment, net consists of the following (in thousands): ​ ​ ​ ​ ​ ​ ​ ​ ​ ​ December 31, ​ December 31, ​ 2022 2021 Leasehold improvements ​ $ 74,305 ​ $ 57,817 Lab, process, and validation equipment ​ ​ 22,136 ​ ​ 8,686 Utility equipment ​ 5,951 ​ 4,179 Office furniture and equipment ​ 2,927 ​ 1,244 Computer software ​ ​ 6,736 ​ ​ 1,163 Computer equipment ​ 695 ​ 674 Machinery and equipment ​ ​ 82 ​ ​ 82 Construction in progress ​ 9,118 ​ 35,782 Total property and equipment, cost ​ 121,950 ​ 109,627 Less: Accumulated depreciation and amortization ​ (16,718) ​ (8,689) Property and equipment, net ​ $ 105,232 ​ $ 100,9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t>
        </is>
      </c>
      <c r="B3" s="4" t="inlineStr">
        <is>
          <t xml:space="preserve"> </t>
        </is>
      </c>
    </row>
    <row r="4">
      <c r="A4" s="4" t="inlineStr">
        <is>
          <t>Schedule of accrued expenses</t>
        </is>
      </c>
      <c r="B4" s="4" t="inlineStr">
        <is>
          <t>Accrued expenses consist of the following (in thousands): ​ ​ ​ ​ ​ ​ ​ ​ ​ ​ December 31, ​ December 31, ​ ​ 2022 2021 Accrued payroll and employee related expenses ​ $ 19,407 ​ $ 21,513 Clinical related ​ ​ 14,812 ​ ​ 18,167 Manufacturing related ​ 4,652 ​ 6,566 Facilities related ​ ​ 6,510 ​ ​ 4,857 Legal and related services ​ 3,015 ​ 1,907 Other accrued expenses ​ 3,899 ​ 3,756 Total accrued expenses ​ $ 52,295 ​ $ 56,76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t>
        </is>
      </c>
      <c r="B3" s="4" t="inlineStr">
        <is>
          <t xml:space="preserve"> </t>
        </is>
      </c>
    </row>
    <row r="4">
      <c r="A4" s="4" t="inlineStr">
        <is>
          <t>Schedule of status of stock options</t>
        </is>
      </c>
      <c r="B4" s="4" t="inlineStr">
        <is>
          <t>​ ​ ​ ​ ​ ​ ​ ​ ​ ​ ​ ​ ​ ​ ​ ​ ​ ​ ​ Weighted ​ ​ ​ ​ ​ ​ Weighted ​ Average ​ Aggregate ​ ​ Number ​ Average ​ Remaining ​ Intrinsic ​ ​ of ​ Exercise ​ Contract ​ Value ​ Options Price Life (in thousands) Outstanding at January 1, 2020 ​ 9,494,712 $ 12.00 ​ ​ ​ ​ ​ Issued ​ 4,981,001 ​ ​ 28.17 ​ ​ ​ ​ ​ Exercised ​ (973,854) ​ ​ 9.92 ​ ​ ​ ​ ​ Expired/Cancelled ​ (886,221) ​ ​ 18.67 ​ ​ ​ ​ ​ Outstanding at December 31, 2020 ​ 12,615,638 $ 18.08 ​ ​ ​ ​ ​ Issued ​ 5,528,724 ​ ​ 38.05 ​ ​ ​ ​ ​ Exercised ​ (2,822,617) ​ ​ 11.88 ​ ​ ​ ​ ​ Expired/Cancelled ​ (2,800,880) ​ ​ 32.58 ​ ​ ​ ​ ​ Outstanding at December 31, 2021 ​ 12,520,865 $ 25.05 ​ ​ ​ ​ ​ Issued ​ 3,455,027 ​ 13.31 ​ ​ ​ ​ ​ Exercised ​ (203,579) ​ 8.06 ​ ​ ​ ​ ​ Expired/Cancelled ​ (532,116) ​ 29.65 ​ ​ ​ ​ ​ Outstanding at December 31, 2022 ​ 15,240,197 $ 22.45 7.27 ​ $ 245 Ending vested and expected to vest at December 31, 2022 ​ 15,240,197 ​ $ 22.45 ​ 7.27 ​ $ 245 Options exercisable at December 31, 2022 9,639,339 ​ $ 22.82 6.34 ​ $ 243 ​</t>
        </is>
      </c>
    </row>
    <row r="5">
      <c r="A5" s="4" t="inlineStr">
        <is>
          <t>Schedule of summary of RSU activity including PRSUs</t>
        </is>
      </c>
      <c r="B5" s="4" t="inlineStr">
        <is>
          <t>​ ​ ​ ​ ​ ​ ​ ​ ​ ​ ​ ​ Weighted ​ ​ ​ Number ​ Average ​ ​ ​ of ​ Grant Date ​ ​ RSUs and PRSUs Fair Value ​ Outstanding, non-vested as of December 31, 2020 ​ — ​ $ — ​ Granted ​ 1,253,540 ​ ​ 23.87 ​ Vested ​ — ​ ​ — ​ Canceled/Forfeited ​ (143,530) ​ ​ 23.87 ​ Outstanding, non-vested as of December 31, 2021 ​ 1,110,010 ​ $ 23.87 ​ Granted ​ 2,391,203 ​ ​ 14.13 ​ Vested/Released ​ (894,760) ​ ​ 23.87 ​ Canceled/Forfeited ​ (169,689) ​ ​ 17.77 ​ Outstanding as of December 31, 2022 ​ 2,436,764 ​ $ 14.74 ​ Ending vested and expected to vest at December 31, 2022 ​ 2,267,659 ​ $ 14.06 ​ ​</t>
        </is>
      </c>
    </row>
    <row r="6">
      <c r="A6" s="4" t="inlineStr">
        <is>
          <t>Schedule of stock-based compensation</t>
        </is>
      </c>
      <c r="B6" s="4" t="inlineStr">
        <is>
          <t>​ ​ ​ ​ ​ ​ ​ ​ ​ ​ ​ ​ ​ ​ ​ ​ ​ ​ ​ ​ ​ ​ ​ Years Ended December 31, ​ ​ 2022 2021 2020 Research and development ​ $ 50,242 ​ $ 40,833 ​ $ 19,727 General and administrative ​ 33,780 ​ 28,932 ​ 21,160 Total stock-based compensation expense ​ $ 84,022 ​ $ 69,765 ​ $ 40,887 ​</t>
        </is>
      </c>
    </row>
    <row r="7">
      <c r="A7" s="4" t="inlineStr">
        <is>
          <t>Schedule of stock-based compensation by type of award</t>
        </is>
      </c>
      <c r="B7" s="4" t="inlineStr">
        <is>
          <t>​ ​ ​ ​ ​ ​ ​ ​ ​ ​ ​ ​ ​ ​ ​ ​ ​ ​ ​ ​ ​ ​ ​ Years Ended December 31, ​ ​ 2022 2021 2020 Stock option expense ​ $ 58,308 ​ $ 56,305 ​ $ 40,714 Restricted stock expense ​ 24,436 ​ 12,247 ​ 112 ESPP expense ​ 1,278 ​ 1,213 ​ 61 Total stock-based compensation expense ​ $ 84,022 ​ $ 69,765 ​ $ 40,887 ​</t>
        </is>
      </c>
    </row>
    <row r="8">
      <c r="A8" s="4" t="inlineStr">
        <is>
          <t>Schedule of share-based payment award, stock options, valuation assumptions</t>
        </is>
      </c>
      <c r="B8" s="4" t="inlineStr">
        <is>
          <t>​ ​ ​ ​ ​ ​ ​ ​ ​ ​ ​ ​ ​ ​ ​ ​ Stock Option ​ ESPP ​ ​ Years Ended December 31, ​ Years Ended December 31, Assumptions: 2022 2021 2020 2022 2021 2020 Expected term (years) ​ 4.94 - 5.12 4.94 - 5.28 5.18 - 6.19 ​ 0.50 ​ 0.50 ​ 0.50 Expected volatility ​ 73.73% - 83.90% 70.35% - 73.88% 69.99% - 70.99% ​ 73.02% - 137.42% ​ 52.04% - 94.56% ​ 54.90% Risk-free interest rate ​ 1.25% - 4.05% ​ 0.36% - 0.97% ​ 0.28% - 1.83% ​ 1.98% - 4.78% ​ 0.06% - 0.13% ​ 0.09% Expected dividend yield ​ 0% ​ 0% ​ 0% ​ 0% ​ 0% ​ 0% ​ - Expected Term (Years) —The expected term of the stock option grants was calculated based on historical exercises, cancellations, and forfeitures of stock options and outstanding option shares - Expected Volatility —The expected volatility is based on the historical volatility for the Company's stock over a period equal to the expected terms of the options. - Risk-Free Interest Rate —The risk-free interest rate was based on the market yield currently available on United States Treasury securities with maturities approximately equal to the option’s expected term. - Expected Dividend Yield —The Company has never paid dividends and does not expect to pay dividends in the foreseeable future. - Forfeiture Rate —The Company recognizes forfeitures as they occu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Deferred Tax Assets and Liabilities</t>
        </is>
      </c>
      <c r="B4" s="4" t="inlineStr">
        <is>
          <t>​ ​ ​ ​ ​ ​ ​ ​ ​ ​ As of December 31, ​ 2022 2021 Deferred income tax assets: ​ ​ Net operating loss carryforwards ​ $ 225,904 ​ $ 203,298 Stock-based compensation ​ 24,920 ​ 18,319 Tax credit carryforwards ​ 46,957 ​ 40,851 Lease liabilities ​ ​ 18,017 ​ ​ 14,970 Capitalized R&amp;D ​ ​ 47,755 ​ ​ — Depreciation and amortization ​ ​ — ​ ​ 228 Reserves and accruals ​ 3,997 ​ 4,445 Deferred tax assets before valuation allowance ​ 367,550 ​ 282,111 Less: valuation allowance ​ (350,418) ​ (267,469) Net deferred income tax assets ​ 17,132 ​ 14,642 Deferred tax liabilities: ​ ​ ​ ​ Depreciation and amortization ​ (17,132) ​ (14,642) Net deferred tax assets (liabilities) ​ $ — ​ $ — ​</t>
        </is>
      </c>
    </row>
    <row r="5">
      <c r="A5" s="4" t="inlineStr">
        <is>
          <t>Schedule of Effective Income Tax Rate Reconciliation</t>
        </is>
      </c>
      <c r="B5" s="4" t="inlineStr">
        <is>
          <t>​ ​ ​ ​ ​ ​ ​ ​ ​ ​ ​ Years ended December 31, ​ 2022 2021 2020 Federal statutory tax rate 21 % 21 % 21 % Orphan drug and research credits 1 2 3 ​ Permanent and other differences (1) — (1) ​ Stock Based Compensation (1) — — ​ State tax, net of federal benefit 1 — — ​ ​ 21 % 23 % 23 % Valuation allowance (21) % (23) % (23) % Effective tax rate — % — % — % ​</t>
        </is>
      </c>
    </row>
    <row r="6">
      <c r="A6" s="4" t="inlineStr">
        <is>
          <t>Schedule of Unrecognized Tax Benefits</t>
        </is>
      </c>
      <c r="B6" s="4" t="inlineStr">
        <is>
          <t>​ ​ ​ ​ ​ ​ ​ ​ ​ ​ ​ ​ ​ Years Ended December 31, ​ 2022 2021 2020 Unrecognized benefit - beginning of period ​ $ 18,171 ​ $ 14,432 ​ $ 10,038 Gross decreases - prior period tax positions ​ — ​ (159) ​ — Gross increase current period tax positions ​ 3,474 ​ 3,898 ​ 4,394 Unrecognized benefit - end of period ​ $ 21,645 ​ $ 18,171 ​ $ 14,4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balance sheet classification of the Company's right-of-use asset and lease liabilities</t>
        </is>
      </c>
      <c r="B4" s="4" t="inlineStr">
        <is>
          <t>The balance sheet classification of the Company’s right-of-use asset and lease liabilities was as follows (in thousands): ​ ​ ​ ​ ​ ​ ​ ​ ​ December 31, December 31, ​ ​ 2022 ​ 2021 Operating lease right-of-use assets ​ $ 73,015 ​ $ 68,983 Operating lease liabilities ​ ​ ​ ​ ​ Current portion included in current liabilities ​ ​ 12,587 ​ 5,057 Long-term portion included in non-current liabilities ​ ​ 71,859 ​ 65,474 Total operating lease liabilities ​ $ 84,446 ​ $ 70,531 ​</t>
        </is>
      </c>
    </row>
    <row r="5">
      <c r="A5" s="4" t="inlineStr">
        <is>
          <t>Schedule of components of lease expenses</t>
        </is>
      </c>
      <c r="B5" s="4" t="inlineStr">
        <is>
          <t>The following table summarizes components of lease expenses, which were included in Total expenses in the Company’s Consolidated Statements of Operations, and other information related to our operating leases as follows (in thousands, except weighted-average remaining lease terms and discount rates): ​ ​ ​ ​ ​ ​ ​ ​ ​ ​ ​ For the Year ​ For the Year ​ ​ Ended ​ Ended ​ December 31, 2022 December 31, 2021 Operating lease cost ​ $ 17,657 ​ $ 15,341 ​ Variable lease cost ​ ​ 5,447 ​ 4,649 ​ Short-term lease cost ​ ​ 154 ​ 119 ​ Total lease cost ​ $ 23,258 ​ $ 20,109 ​ ​ ​ ​ ​ ​ ​ ​ ​ Other information ​ ​ ​ ​ ​ ​ ​ Cash paid for amounts included in the measurement of lease liabilities included in cash flows from operations ​ $ 14,209 ​ $ 12,316 ​ Tenant improvement allowance received for amounts included in the measurement of lease liabilities included in cash flows from operations ​ ​ 6,432 ​ ​ — ​ Right-of-use assets obtained from entering new leases ​ $ 553 ​ $ 17,617 ​ Increase in right-of-use assets from lease modifications ​ $ 15,304 ​ $ 7,796 ​ Weighted-average remaining lease terms (years) ​ ​ 12.90 ​ ​ 15.38 ​ Weighted-average discount rates ​ ​ 7.5 % ​ 7.3 % ​</t>
        </is>
      </c>
    </row>
    <row r="6">
      <c r="A6" s="4" t="inlineStr">
        <is>
          <t>Schedule of minimum lease commitments</t>
        </is>
      </c>
      <c r="B6" s="4" t="inlineStr">
        <is>
          <t>As of December 31, 2022, maturities of the Company's operating lease liabilities were as follows (in thousands): ​ ​ ​ ​ ​ ​ ​ ​ ​ ​ ​ ​ ​ ​ ​ CMO ​ ​ ​ ​ Facility ​ embedded ​ ​ ​ Year Ending December 31, ​ leases leases Total 2023 ​ $ 8,304 ​ $ 10,235 ​ $ 18,539 2024 ​ 8,424 ​ 1,454 ​ 9,878 2025 ​ 8,240 ​ — ​ 8,240 2026 ​ 7,989 ​ — ​ 7,989 2027 ​ 8,186 ​ — ​ 8,186 Thereafter ​ 83,827 ​ — ​ 83,827 Total lease payments ​ $ 124,970 ​ $ 11,689 ​ $ 136,659 Less: Present value adjustment ​ (51,468) ​ (745) ​ (52,213) Operating lease liabilities ​ $ 73,502 ​ $ 10,944 ​ $ 84,4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ORGANIZATION, BUSINESS AND LIQUIDITY (Details) - USD ($) $ in Thousands</t>
        </is>
      </c>
      <c r="B1" s="2" t="inlineStr">
        <is>
          <t>12 Months Ended</t>
        </is>
      </c>
    </row>
    <row r="2">
      <c r="B2" s="2" t="inlineStr">
        <is>
          <t>Dec. 31, 2022</t>
        </is>
      </c>
      <c r="C2" s="2" t="inlineStr">
        <is>
          <t>Dec. 31, 2021</t>
        </is>
      </c>
      <c r="D2" s="2" t="inlineStr">
        <is>
          <t>Dec. 31, 2020</t>
        </is>
      </c>
    </row>
    <row r="3">
      <c r="A3" s="3" t="inlineStr">
        <is>
          <t>GENERAL ORGANIZATION, BUSINESS AND LIQUIDITY</t>
        </is>
      </c>
      <c r="B3" s="4" t="inlineStr">
        <is>
          <t xml:space="preserve"> </t>
        </is>
      </c>
      <c r="C3" s="4" t="inlineStr">
        <is>
          <t xml:space="preserve"> </t>
        </is>
      </c>
      <c r="D3" s="4" t="inlineStr">
        <is>
          <t xml:space="preserve"> </t>
        </is>
      </c>
    </row>
    <row r="4">
      <c r="A4" s="4" t="inlineStr">
        <is>
          <t>Net loss</t>
        </is>
      </c>
      <c r="B4" s="7" t="n">
        <v>-395893</v>
      </c>
      <c r="C4" s="7" t="n">
        <v>-342252</v>
      </c>
      <c r="D4" s="7" t="n">
        <v>-259581</v>
      </c>
    </row>
    <row r="5">
      <c r="A5" s="4" t="inlineStr">
        <is>
          <t>Net cash used in operating activities</t>
        </is>
      </c>
      <c r="B5" s="6" t="n">
        <v>-292757</v>
      </c>
      <c r="C5" s="6" t="n">
        <v>-227941</v>
      </c>
      <c r="D5" s="6" t="n">
        <v>-205134</v>
      </c>
    </row>
    <row r="6">
      <c r="A6" s="4" t="inlineStr">
        <is>
          <t>Cash equivalents, short-term investments, and restricted cash</t>
        </is>
      </c>
      <c r="B6" s="6" t="n">
        <v>478300</v>
      </c>
      <c r="C6" s="4" t="inlineStr">
        <is>
          <t xml:space="preserve"> </t>
        </is>
      </c>
      <c r="D6" s="4" t="inlineStr">
        <is>
          <t xml:space="preserve"> </t>
        </is>
      </c>
    </row>
    <row r="7">
      <c r="A7" s="4" t="inlineStr">
        <is>
          <t>Cash and cash equivalents</t>
        </is>
      </c>
      <c r="B7" s="6" t="n">
        <v>231731</v>
      </c>
      <c r="C7" s="6" t="n">
        <v>78229</v>
      </c>
      <c r="D7" s="6" t="n">
        <v>67329</v>
      </c>
    </row>
    <row r="8">
      <c r="A8" s="4" t="inlineStr">
        <is>
          <t>Short-term investments</t>
        </is>
      </c>
      <c r="B8" s="6" t="n">
        <v>240114</v>
      </c>
      <c r="C8" s="6" t="n">
        <v>426181</v>
      </c>
      <c r="D8" s="4" t="inlineStr">
        <is>
          <t xml:space="preserve"> </t>
        </is>
      </c>
    </row>
    <row r="9">
      <c r="A9" s="4" t="inlineStr">
        <is>
          <t>Restricted cash</t>
        </is>
      </c>
      <c r="B9" s="7" t="n">
        <v>6430</v>
      </c>
      <c r="C9" s="7" t="n">
        <v>6084</v>
      </c>
      <c r="D9" s="7" t="n">
        <v>5525</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6" customWidth="1" min="2" max="2"/>
    <col width="16" customWidth="1" min="3" max="3"/>
  </cols>
  <sheetData>
    <row r="1">
      <c r="A1" s="1" t="inlineStr">
        <is>
          <t>Consolidated Balance Sheets (Parenthetical) - $ / shares</t>
        </is>
      </c>
      <c r="B1" s="2" t="inlineStr">
        <is>
          <t>Dec. 31, 2022</t>
        </is>
      </c>
      <c r="C1" s="2" t="inlineStr">
        <is>
          <t>Dec. 31, 2021</t>
        </is>
      </c>
    </row>
    <row r="2">
      <c r="A2" s="4" t="inlineStr">
        <is>
          <t>Common stock, par or stated value per share</t>
        </is>
      </c>
      <c r="B2" s="8" t="n">
        <v>4.1666e-05</v>
      </c>
      <c r="C2" s="8" t="n">
        <v>4.1666e-05</v>
      </c>
    </row>
    <row r="3">
      <c r="A3" s="4" t="inlineStr">
        <is>
          <t>Common stock, shares authorized</t>
        </is>
      </c>
      <c r="B3" s="6" t="n">
        <v>300000000</v>
      </c>
      <c r="C3" s="6" t="n">
        <v>300000000</v>
      </c>
    </row>
    <row r="4">
      <c r="A4" s="4" t="inlineStr">
        <is>
          <t>Common Stock, Shares, Issued</t>
        </is>
      </c>
      <c r="B4" s="6" t="n">
        <v>187812072</v>
      </c>
      <c r="C4" s="6" t="n">
        <v>157004742</v>
      </c>
    </row>
    <row r="5">
      <c r="A5" s="4" t="inlineStr">
        <is>
          <t>Common Stock, Shares, Outstanding</t>
        </is>
      </c>
      <c r="B5" s="6" t="n">
        <v>187812072</v>
      </c>
      <c r="C5" s="6" t="n">
        <v>157004742</v>
      </c>
    </row>
    <row r="6">
      <c r="A6" s="4" t="inlineStr">
        <is>
          <t>Series A Convertible Preferred Stock</t>
        </is>
      </c>
      <c r="B6" s="4" t="inlineStr">
        <is>
          <t xml:space="preserve"> </t>
        </is>
      </c>
      <c r="C6" s="4" t="inlineStr">
        <is>
          <t xml:space="preserve"> </t>
        </is>
      </c>
    </row>
    <row r="7">
      <c r="A7" s="4" t="inlineStr">
        <is>
          <t>Preferred stock, par or stated value per share</t>
        </is>
      </c>
      <c r="B7" s="9" t="n">
        <v>0.001</v>
      </c>
      <c r="C7" s="9" t="n">
        <v>0.001</v>
      </c>
    </row>
    <row r="8">
      <c r="A8" s="4" t="inlineStr">
        <is>
          <t>Preferred stock, shares authorized</t>
        </is>
      </c>
      <c r="B8" s="6" t="n">
        <v>17000</v>
      </c>
      <c r="C8" s="6" t="n">
        <v>17000</v>
      </c>
    </row>
    <row r="9">
      <c r="A9" s="4" t="inlineStr">
        <is>
          <t>Preferred Stock, Shares Issued</t>
        </is>
      </c>
      <c r="B9" s="6" t="n">
        <v>194</v>
      </c>
      <c r="C9" s="6" t="n">
        <v>194</v>
      </c>
    </row>
    <row r="10">
      <c r="A10" s="4" t="inlineStr">
        <is>
          <t>Preferred stock, shares outstanding</t>
        </is>
      </c>
      <c r="B10" s="6" t="n">
        <v>194</v>
      </c>
      <c r="C10" s="6" t="n">
        <v>194</v>
      </c>
    </row>
    <row r="11">
      <c r="A11" s="4" t="inlineStr">
        <is>
          <t>Series B Convertible Preferred Stock</t>
        </is>
      </c>
      <c r="B11" s="4" t="inlineStr">
        <is>
          <t xml:space="preserve"> </t>
        </is>
      </c>
      <c r="C11" s="4" t="inlineStr">
        <is>
          <t xml:space="preserve"> </t>
        </is>
      </c>
    </row>
    <row r="12">
      <c r="A12" s="4" t="inlineStr">
        <is>
          <t>Preferred stock, par or stated value per share</t>
        </is>
      </c>
      <c r="B12" s="9" t="n">
        <v>0.001</v>
      </c>
      <c r="C12" s="9" t="n">
        <v>0.001</v>
      </c>
    </row>
    <row r="13">
      <c r="A13" s="4" t="inlineStr">
        <is>
          <t>Preferred stock, shares authorized</t>
        </is>
      </c>
      <c r="B13" s="6" t="n">
        <v>11500000</v>
      </c>
      <c r="C13" s="6" t="n">
        <v>11500000</v>
      </c>
    </row>
    <row r="14">
      <c r="A14" s="4" t="inlineStr">
        <is>
          <t>Preferred Stock, Shares Issued</t>
        </is>
      </c>
      <c r="B14" s="6" t="n">
        <v>2842158</v>
      </c>
      <c r="C14" s="6" t="n">
        <v>2842158</v>
      </c>
    </row>
    <row r="15">
      <c r="A15" s="4" t="inlineStr">
        <is>
          <t>Preferred stock, shares outstanding</t>
        </is>
      </c>
      <c r="B15" s="6" t="n">
        <v>2842158</v>
      </c>
      <c r="C15" s="6" t="n">
        <v>28421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Restricted security deposit</t>
        </is>
      </c>
      <c r="B4" s="7" t="n">
        <v>5450</v>
      </c>
      <c r="C4" s="4" t="inlineStr">
        <is>
          <t xml:space="preserve"> </t>
        </is>
      </c>
      <c r="D4" s="4" t="inlineStr">
        <is>
          <t xml:space="preserve"> </t>
        </is>
      </c>
      <c r="E4" s="4" t="inlineStr">
        <is>
          <t xml:space="preserve"> </t>
        </is>
      </c>
    </row>
    <row r="5">
      <c r="A5" s="4" t="inlineStr">
        <is>
          <t>Cash and cash equivalents</t>
        </is>
      </c>
      <c r="B5" s="6" t="n">
        <v>231731</v>
      </c>
      <c r="C5" s="7" t="n">
        <v>78229</v>
      </c>
      <c r="D5" s="7" t="n">
        <v>67329</v>
      </c>
      <c r="E5" s="4" t="inlineStr">
        <is>
          <t xml:space="preserve"> </t>
        </is>
      </c>
    </row>
    <row r="6">
      <c r="A6" s="4" t="inlineStr">
        <is>
          <t>Restricted cash</t>
        </is>
      </c>
      <c r="B6" s="6" t="n">
        <v>6430</v>
      </c>
      <c r="C6" s="6" t="n">
        <v>6084</v>
      </c>
      <c r="D6" s="6" t="n">
        <v>5525</v>
      </c>
      <c r="E6" s="4" t="inlineStr">
        <is>
          <t xml:space="preserve"> </t>
        </is>
      </c>
    </row>
    <row r="7">
      <c r="A7" s="4" t="inlineStr">
        <is>
          <t>Total cash, cash equivalents and restricted cash</t>
        </is>
      </c>
      <c r="B7" s="6" t="n">
        <v>238161</v>
      </c>
      <c r="C7" s="7" t="n">
        <v>84313</v>
      </c>
      <c r="D7" s="7" t="n">
        <v>72854</v>
      </c>
      <c r="E7" s="7" t="n">
        <v>19419</v>
      </c>
    </row>
    <row r="8">
      <c r="A8" s="4" t="inlineStr">
        <is>
          <t>Commercial manufacturing facility</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row>
    <row r="10">
      <c r="A10" s="4" t="inlineStr">
        <is>
          <t>Security deposit</t>
        </is>
      </c>
      <c r="B10" s="6" t="n">
        <v>5450</v>
      </c>
      <c r="C10" s="4" t="inlineStr">
        <is>
          <t xml:space="preserve"> </t>
        </is>
      </c>
      <c r="D10" s="4" t="inlineStr">
        <is>
          <t xml:space="preserve"> </t>
        </is>
      </c>
      <c r="E10" s="4" t="inlineStr">
        <is>
          <t xml:space="preserve"> </t>
        </is>
      </c>
    </row>
    <row r="11">
      <c r="A11" s="4" t="inlineStr">
        <is>
          <t>Decrease in letters of credit</t>
        </is>
      </c>
      <c r="B11" s="6" t="n">
        <v>1000</v>
      </c>
      <c r="C11" s="4" t="inlineStr">
        <is>
          <t xml:space="preserve"> </t>
        </is>
      </c>
      <c r="D11" s="4" t="inlineStr">
        <is>
          <t xml:space="preserve"> </t>
        </is>
      </c>
      <c r="E11" s="4" t="inlineStr">
        <is>
          <t xml:space="preserve"> </t>
        </is>
      </c>
    </row>
    <row r="12">
      <c r="A12" s="4" t="inlineStr">
        <is>
          <t>Commercial manufacturing facility | Minimum</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row>
    <row r="14">
      <c r="A14" s="4" t="inlineStr">
        <is>
          <t>Security deposit</t>
        </is>
      </c>
      <c r="B14" s="6" t="n">
        <v>1500</v>
      </c>
      <c r="C14" s="4" t="inlineStr">
        <is>
          <t xml:space="preserve"> </t>
        </is>
      </c>
      <c r="D14" s="4" t="inlineStr">
        <is>
          <t xml:space="preserve"> </t>
        </is>
      </c>
      <c r="E14" s="4" t="inlineStr">
        <is>
          <t xml:space="preserve"> </t>
        </is>
      </c>
    </row>
    <row r="15">
      <c r="A15" s="4" t="inlineStr">
        <is>
          <t>Headquarters lease</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row>
    <row r="17">
      <c r="A17" s="4" t="inlineStr">
        <is>
          <t>Security deposit</t>
        </is>
      </c>
      <c r="B17" s="7" t="n">
        <v>600</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s>
  <sheetData>
    <row r="1">
      <c r="A1" s="1" t="inlineStr">
        <is>
          <t>SUMMARY OF SIGNIFICANT ACCOUNTING PRACTICES - Useful lives, impairment (Details) - USD ($) $ in Thousands</t>
        </is>
      </c>
      <c r="B1" s="2" t="inlineStr">
        <is>
          <t>12 Months Ended</t>
        </is>
      </c>
    </row>
    <row r="2">
      <c r="B2" s="2" t="inlineStr">
        <is>
          <t>Dec. 31, 2022</t>
        </is>
      </c>
      <c r="C2" s="2" t="inlineStr">
        <is>
          <t>Dec. 31, 2021</t>
        </is>
      </c>
      <c r="D2" s="2" t="inlineStr">
        <is>
          <t>Dec. 31, 2020</t>
        </is>
      </c>
    </row>
    <row r="3">
      <c r="A3" s="4" t="inlineStr">
        <is>
          <t>Impairment of Long-Lived Assets Held-for-use</t>
        </is>
      </c>
      <c r="B3" s="7" t="n">
        <v>0</v>
      </c>
      <c r="C3" s="7" t="n">
        <v>0</v>
      </c>
      <c r="D3" s="7" t="n">
        <v>0</v>
      </c>
    </row>
    <row r="4">
      <c r="A4" s="4" t="inlineStr">
        <is>
          <t>Computer equipment</t>
        </is>
      </c>
      <c r="B4" s="4" t="inlineStr">
        <is>
          <t xml:space="preserve"> </t>
        </is>
      </c>
      <c r="C4" s="4" t="inlineStr">
        <is>
          <t xml:space="preserve"> </t>
        </is>
      </c>
      <c r="D4" s="4" t="inlineStr">
        <is>
          <t xml:space="preserve"> </t>
        </is>
      </c>
    </row>
    <row r="5">
      <c r="A5" s="4" t="inlineStr">
        <is>
          <t>Property, Plant and Equipment, Useful Life</t>
        </is>
      </c>
      <c r="B5" s="4" t="inlineStr">
        <is>
          <t>2 years</t>
        </is>
      </c>
      <c r="C5" s="4" t="inlineStr">
        <is>
          <t xml:space="preserve"> </t>
        </is>
      </c>
      <c r="D5" s="4" t="inlineStr">
        <is>
          <t xml:space="preserve"> </t>
        </is>
      </c>
    </row>
    <row r="6">
      <c r="A6" s="4" t="inlineStr">
        <is>
          <t>Computer software</t>
        </is>
      </c>
      <c r="B6" s="4" t="inlineStr">
        <is>
          <t xml:space="preserve"> </t>
        </is>
      </c>
      <c r="C6" s="4" t="inlineStr">
        <is>
          <t xml:space="preserve"> </t>
        </is>
      </c>
      <c r="D6" s="4" t="inlineStr">
        <is>
          <t xml:space="preserve"> </t>
        </is>
      </c>
    </row>
    <row r="7">
      <c r="A7" s="4" t="inlineStr">
        <is>
          <t>Property, Plant and Equipment, Useful Life</t>
        </is>
      </c>
      <c r="B7" s="4" t="inlineStr">
        <is>
          <t>5 years</t>
        </is>
      </c>
      <c r="C7" s="4" t="inlineStr">
        <is>
          <t xml:space="preserve"> </t>
        </is>
      </c>
      <c r="D7" s="4" t="inlineStr">
        <is>
          <t xml:space="preserve"> </t>
        </is>
      </c>
    </row>
    <row r="8">
      <c r="A8" s="4" t="inlineStr">
        <is>
          <t>Office furniture and equipment</t>
        </is>
      </c>
      <c r="B8" s="4" t="inlineStr">
        <is>
          <t xml:space="preserve"> </t>
        </is>
      </c>
      <c r="C8" s="4" t="inlineStr">
        <is>
          <t xml:space="preserve"> </t>
        </is>
      </c>
      <c r="D8" s="4" t="inlineStr">
        <is>
          <t xml:space="preserve"> </t>
        </is>
      </c>
    </row>
    <row r="9">
      <c r="A9" s="4" t="inlineStr">
        <is>
          <t>Property, Plant and Equipment, Useful Life</t>
        </is>
      </c>
      <c r="B9" s="4" t="inlineStr">
        <is>
          <t>5 years</t>
        </is>
      </c>
      <c r="C9" s="4" t="inlineStr">
        <is>
          <t xml:space="preserve"> </t>
        </is>
      </c>
      <c r="D9" s="4" t="inlineStr">
        <is>
          <t xml:space="preserve"> </t>
        </is>
      </c>
    </row>
    <row r="10">
      <c r="A10" s="4" t="inlineStr">
        <is>
          <t>Lab, process, and validation equipment</t>
        </is>
      </c>
      <c r="B10" s="4" t="inlineStr">
        <is>
          <t xml:space="preserve"> </t>
        </is>
      </c>
      <c r="C10" s="4" t="inlineStr">
        <is>
          <t xml:space="preserve"> </t>
        </is>
      </c>
      <c r="D10" s="4" t="inlineStr">
        <is>
          <t xml:space="preserve"> </t>
        </is>
      </c>
    </row>
    <row r="11">
      <c r="A11" s="4" t="inlineStr">
        <is>
          <t>Property, Plant and Equipment, Estimated Useful Lives</t>
        </is>
      </c>
      <c r="B11" s="4" t="inlineStr">
        <is>
          <t>5 years</t>
        </is>
      </c>
      <c r="C11" s="4" t="inlineStr">
        <is>
          <t xml:space="preserve"> </t>
        </is>
      </c>
      <c r="D11" s="4" t="inlineStr">
        <is>
          <t xml:space="preserve"> </t>
        </is>
      </c>
    </row>
    <row r="12">
      <c r="A12" s="4" t="inlineStr">
        <is>
          <t>Machinery and equipment | Minimum</t>
        </is>
      </c>
      <c r="B12" s="4" t="inlineStr">
        <is>
          <t xml:space="preserve"> </t>
        </is>
      </c>
      <c r="C12" s="4" t="inlineStr">
        <is>
          <t xml:space="preserve"> </t>
        </is>
      </c>
      <c r="D12" s="4" t="inlineStr">
        <is>
          <t xml:space="preserve"> </t>
        </is>
      </c>
    </row>
    <row r="13">
      <c r="A13" s="4" t="inlineStr">
        <is>
          <t>Property, Plant and Equipment, Useful Life</t>
        </is>
      </c>
      <c r="B13" s="4" t="inlineStr">
        <is>
          <t>5 years</t>
        </is>
      </c>
      <c r="C13" s="4" t="inlineStr">
        <is>
          <t xml:space="preserve"> </t>
        </is>
      </c>
      <c r="D13" s="4" t="inlineStr">
        <is>
          <t xml:space="preserve"> </t>
        </is>
      </c>
    </row>
    <row r="14">
      <c r="A14" s="4" t="inlineStr">
        <is>
          <t>Machinery and equipment | Maximum</t>
        </is>
      </c>
      <c r="B14" s="4" t="inlineStr">
        <is>
          <t xml:space="preserve"> </t>
        </is>
      </c>
      <c r="C14" s="4" t="inlineStr">
        <is>
          <t xml:space="preserve"> </t>
        </is>
      </c>
      <c r="D14" s="4" t="inlineStr">
        <is>
          <t xml:space="preserve"> </t>
        </is>
      </c>
    </row>
    <row r="15">
      <c r="A15" s="4" t="inlineStr">
        <is>
          <t>Property, Plant and Equipment, Useful Life</t>
        </is>
      </c>
      <c r="B15" s="4" t="inlineStr">
        <is>
          <t>7 years</t>
        </is>
      </c>
      <c r="C15" s="4" t="inlineStr">
        <is>
          <t xml:space="preserve"> </t>
        </is>
      </c>
      <c r="D15" s="4" t="inlineStr">
        <is>
          <t xml:space="preserve"> </t>
        </is>
      </c>
    </row>
    <row r="16">
      <c r="A16" s="4" t="inlineStr">
        <is>
          <t>Utility equipment</t>
        </is>
      </c>
      <c r="B16" s="4" t="inlineStr">
        <is>
          <t xml:space="preserve"> </t>
        </is>
      </c>
      <c r="C16" s="4" t="inlineStr">
        <is>
          <t xml:space="preserve"> </t>
        </is>
      </c>
      <c r="D16" s="4" t="inlineStr">
        <is>
          <t xml:space="preserve"> </t>
        </is>
      </c>
    </row>
    <row r="17">
      <c r="A17" s="4" t="inlineStr">
        <is>
          <t>Property, Plant and Equipment, Estimated Useful Lives</t>
        </is>
      </c>
      <c r="B17" s="4" t="inlineStr">
        <is>
          <t>Lesser of the remaining economic life of the asset or the lease-term</t>
        </is>
      </c>
      <c r="C17" s="4" t="inlineStr">
        <is>
          <t xml:space="preserve"> </t>
        </is>
      </c>
      <c r="D17" s="4" t="inlineStr">
        <is>
          <t xml:space="preserve"> </t>
        </is>
      </c>
    </row>
    <row r="18">
      <c r="A18" s="4" t="inlineStr">
        <is>
          <t>Leasehold improvements</t>
        </is>
      </c>
      <c r="B18" s="4" t="inlineStr">
        <is>
          <t xml:space="preserve"> </t>
        </is>
      </c>
      <c r="C18" s="4" t="inlineStr">
        <is>
          <t xml:space="preserve"> </t>
        </is>
      </c>
      <c r="D18" s="4" t="inlineStr">
        <is>
          <t xml:space="preserve"> </t>
        </is>
      </c>
    </row>
    <row r="19">
      <c r="A19" s="4" t="inlineStr">
        <is>
          <t>Property, Plant and Equipment, Estimated Useful Lives</t>
        </is>
      </c>
      <c r="B19" s="4" t="inlineStr">
        <is>
          <t>Lesser of the remaining economic life of the asset or the lease-term</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Loss per Share (Details) - shares</t>
        </is>
      </c>
      <c r="B1" s="2" t="inlineStr">
        <is>
          <t>12 Months Ended</t>
        </is>
      </c>
    </row>
    <row r="2">
      <c r="B2" s="2" t="inlineStr">
        <is>
          <t>Dec. 31, 2022</t>
        </is>
      </c>
      <c r="C2" s="2" t="inlineStr">
        <is>
          <t>Dec. 31, 2021</t>
        </is>
      </c>
      <c r="D2" s="2" t="inlineStr">
        <is>
          <t>Dec. 31, 2020</t>
        </is>
      </c>
    </row>
    <row r="3">
      <c r="A3" s="4" t="inlineStr">
        <is>
          <t>Antidilutive securities excluded from calculation of net loss per share</t>
        </is>
      </c>
      <c r="B3" s="6" t="n">
        <v>20876978</v>
      </c>
      <c r="C3" s="6" t="n">
        <v>16655260</v>
      </c>
      <c r="D3" s="6" t="n">
        <v>16331016</v>
      </c>
    </row>
    <row r="4">
      <c r="A4" s="4" t="inlineStr">
        <is>
          <t>Stock option</t>
        </is>
      </c>
      <c r="B4" s="4" t="inlineStr">
        <is>
          <t xml:space="preserve"> </t>
        </is>
      </c>
      <c r="C4" s="4" t="inlineStr">
        <is>
          <t xml:space="preserve"> </t>
        </is>
      </c>
      <c r="D4" s="4" t="inlineStr">
        <is>
          <t xml:space="preserve"> </t>
        </is>
      </c>
    </row>
    <row r="5">
      <c r="A5" s="4" t="inlineStr">
        <is>
          <t>Antidilutive securities excluded from calculation of net loss per share</t>
        </is>
      </c>
      <c r="B5" s="6" t="n">
        <v>15240197</v>
      </c>
      <c r="C5" s="6" t="n">
        <v>12520865</v>
      </c>
      <c r="D5" s="6" t="n">
        <v>12615638</v>
      </c>
    </row>
    <row r="6">
      <c r="A6" s="4" t="inlineStr">
        <is>
          <t>Employee Stock Purchase Plan</t>
        </is>
      </c>
      <c r="B6" s="4" t="inlineStr">
        <is>
          <t xml:space="preserve"> </t>
        </is>
      </c>
      <c r="C6" s="4" t="inlineStr">
        <is>
          <t xml:space="preserve"> </t>
        </is>
      </c>
      <c r="D6" s="4" t="inlineStr">
        <is>
          <t xml:space="preserve"> </t>
        </is>
      </c>
    </row>
    <row r="7">
      <c r="A7" s="4" t="inlineStr">
        <is>
          <t>Antidilutive securities excluded from calculation of net loss per share</t>
        </is>
      </c>
      <c r="B7" s="6" t="n">
        <v>260859</v>
      </c>
      <c r="C7" s="6" t="n">
        <v>85227</v>
      </c>
      <c r="D7" s="6" t="n">
        <v>37259</v>
      </c>
    </row>
    <row r="8">
      <c r="A8" s="4" t="inlineStr">
        <is>
          <t>Restricted stock units</t>
        </is>
      </c>
      <c r="B8" s="4" t="inlineStr">
        <is>
          <t xml:space="preserve"> </t>
        </is>
      </c>
      <c r="C8" s="4" t="inlineStr">
        <is>
          <t xml:space="preserve"> </t>
        </is>
      </c>
      <c r="D8" s="4" t="inlineStr">
        <is>
          <t xml:space="preserve"> </t>
        </is>
      </c>
    </row>
    <row r="9">
      <c r="A9" s="4" t="inlineStr">
        <is>
          <t>Antidilutive securities excluded from calculation of net loss per share</t>
        </is>
      </c>
      <c r="B9" s="6" t="n">
        <v>2436764</v>
      </c>
      <c r="C9" s="6" t="n">
        <v>1110010</v>
      </c>
      <c r="D9" s="4" t="inlineStr">
        <is>
          <t xml:space="preserve"> </t>
        </is>
      </c>
    </row>
    <row r="10">
      <c r="A10" s="4" t="inlineStr">
        <is>
          <t>Series A Convertible Preferred Stock</t>
        </is>
      </c>
      <c r="B10" s="4" t="inlineStr">
        <is>
          <t xml:space="preserve"> </t>
        </is>
      </c>
      <c r="C10" s="4" t="inlineStr">
        <is>
          <t xml:space="preserve"> </t>
        </is>
      </c>
      <c r="D10" s="4" t="inlineStr">
        <is>
          <t xml:space="preserve"> </t>
        </is>
      </c>
    </row>
    <row r="11">
      <c r="A11" s="4" t="inlineStr">
        <is>
          <t>Antidilutive securities excluded from calculation of net loss per share</t>
        </is>
      </c>
      <c r="B11" s="6" t="n">
        <v>97000</v>
      </c>
      <c r="C11" s="6" t="n">
        <v>97000</v>
      </c>
      <c r="D11" s="6" t="n">
        <v>97000</v>
      </c>
    </row>
    <row r="12">
      <c r="A12" s="4" t="inlineStr">
        <is>
          <t>Series B Convertible Preferred Stock | Restricted stock units</t>
        </is>
      </c>
      <c r="B12" s="4" t="inlineStr">
        <is>
          <t xml:space="preserve"> </t>
        </is>
      </c>
      <c r="C12" s="4" t="inlineStr">
        <is>
          <t xml:space="preserve"> </t>
        </is>
      </c>
      <c r="D12" s="4" t="inlineStr">
        <is>
          <t xml:space="preserve"> </t>
        </is>
      </c>
    </row>
    <row r="13">
      <c r="A13" s="4" t="inlineStr">
        <is>
          <t>Antidilutive securities excluded from calculation of net loss per share</t>
        </is>
      </c>
      <c r="B13" s="6" t="n">
        <v>2842158</v>
      </c>
      <c r="C13" s="6" t="n">
        <v>2842158</v>
      </c>
      <c r="D13" s="6" t="n">
        <v>3581119</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7" customWidth="1" min="2" max="2"/>
  </cols>
  <sheetData>
    <row r="1">
      <c r="A1" s="1" t="inlineStr">
        <is>
          <t>SUMMARY OF SIGNIFICANT ACCOUNTING POLICIES - Additional information (Details)</t>
        </is>
      </c>
      <c r="B1" s="2" t="inlineStr">
        <is>
          <t>12 Months Ended</t>
        </is>
      </c>
    </row>
    <row r="2">
      <c r="B2" s="2" t="inlineStr">
        <is>
          <t>Dec. 31, 2022 item segment</t>
        </is>
      </c>
    </row>
    <row r="3">
      <c r="A3" s="3" t="inlineStr">
        <is>
          <t>SUMMARY OF SIGNIFICANT ACCOUNTING POLICIES</t>
        </is>
      </c>
      <c r="B3" s="4" t="inlineStr">
        <is>
          <t xml:space="preserve"> </t>
        </is>
      </c>
    </row>
    <row r="4">
      <c r="A4" s="4" t="inlineStr">
        <is>
          <t>Number of operating segments | segment</t>
        </is>
      </c>
      <c r="B4" s="6" t="n">
        <v>1</v>
      </c>
    </row>
    <row r="5">
      <c r="A5" s="4" t="inlineStr">
        <is>
          <t>Number Of Financial Institutions | item</t>
        </is>
      </c>
      <c r="B5" s="6" t="n">
        <v>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INVESTMENTS AND FAIR VALUE MEASUREMENTS - Cost and fair value (Details) - USD ($) $ in Thousands</t>
        </is>
      </c>
      <c r="B1" s="2" t="inlineStr">
        <is>
          <t>Dec. 31, 2022</t>
        </is>
      </c>
      <c r="C1" s="2" t="inlineStr">
        <is>
          <t>Dec. 31, 2021</t>
        </is>
      </c>
    </row>
    <row r="2">
      <c r="A2" s="4" t="inlineStr">
        <is>
          <t>Amortized Cost</t>
        </is>
      </c>
      <c r="B2" s="7" t="n">
        <v>373372</v>
      </c>
      <c r="C2" s="7" t="n">
        <v>579620</v>
      </c>
    </row>
    <row r="3">
      <c r="A3" s="4" t="inlineStr">
        <is>
          <t>Gross Unrealized Gains</t>
        </is>
      </c>
      <c r="B3" s="6" t="n">
        <v>8</v>
      </c>
      <c r="C3" s="6" t="n">
        <v>10</v>
      </c>
    </row>
    <row r="4">
      <c r="A4" s="4" t="inlineStr">
        <is>
          <t>Gross Unrealized Losses</t>
        </is>
      </c>
      <c r="B4" s="6" t="n">
        <v>-910</v>
      </c>
      <c r="C4" s="6" t="n">
        <v>-612</v>
      </c>
    </row>
    <row r="5">
      <c r="A5" s="4" t="inlineStr">
        <is>
          <t>Fair Value</t>
        </is>
      </c>
      <c r="B5" s="6" t="n">
        <v>372470</v>
      </c>
      <c r="C5" s="6" t="n">
        <v>579018</v>
      </c>
    </row>
    <row r="6">
      <c r="A6" s="4" t="inlineStr">
        <is>
          <t>U.S. treasury securities</t>
        </is>
      </c>
      <c r="B6" s="4" t="inlineStr">
        <is>
          <t xml:space="preserve"> </t>
        </is>
      </c>
      <c r="C6" s="4" t="inlineStr">
        <is>
          <t xml:space="preserve"> </t>
        </is>
      </c>
    </row>
    <row r="7">
      <c r="A7" s="4" t="inlineStr">
        <is>
          <t>Amortized Cost</t>
        </is>
      </c>
      <c r="B7" s="6" t="n">
        <v>118570</v>
      </c>
      <c r="C7" s="6" t="n">
        <v>247287</v>
      </c>
    </row>
    <row r="8">
      <c r="A8" s="4" t="inlineStr">
        <is>
          <t>Gross Unrealized Losses</t>
        </is>
      </c>
      <c r="B8" s="6" t="n">
        <v>-850</v>
      </c>
      <c r="C8" s="6" t="n">
        <v>-520</v>
      </c>
    </row>
    <row r="9">
      <c r="A9" s="4" t="inlineStr">
        <is>
          <t>Fair Value</t>
        </is>
      </c>
      <c r="B9" s="6" t="n">
        <v>117720</v>
      </c>
      <c r="C9" s="6" t="n">
        <v>246767</v>
      </c>
    </row>
    <row r="10">
      <c r="A10" s="4" t="inlineStr">
        <is>
          <t>U.S. government agency securities</t>
        </is>
      </c>
      <c r="B10" s="4" t="inlineStr">
        <is>
          <t xml:space="preserve"> </t>
        </is>
      </c>
      <c r="C10" s="4" t="inlineStr">
        <is>
          <t xml:space="preserve"> </t>
        </is>
      </c>
    </row>
    <row r="11">
      <c r="A11" s="4" t="inlineStr">
        <is>
          <t>Amortized Cost</t>
        </is>
      </c>
      <c r="B11" s="6" t="n">
        <v>11272</v>
      </c>
      <c r="C11" s="6" t="n">
        <v>5104</v>
      </c>
    </row>
    <row r="12">
      <c r="A12" s="4" t="inlineStr">
        <is>
          <t>Gross Unrealized Losses</t>
        </is>
      </c>
      <c r="B12" s="6" t="n">
        <v>-7</v>
      </c>
      <c r="C12" s="6" t="n">
        <v>-7</v>
      </c>
    </row>
    <row r="13">
      <c r="A13" s="4" t="inlineStr">
        <is>
          <t>Fair Value</t>
        </is>
      </c>
      <c r="B13" s="6" t="n">
        <v>11265</v>
      </c>
      <c r="C13" s="6" t="n">
        <v>5097</v>
      </c>
    </row>
    <row r="14">
      <c r="A14" s="4" t="inlineStr">
        <is>
          <t>Corporate securities</t>
        </is>
      </c>
      <c r="B14" s="4" t="inlineStr">
        <is>
          <t xml:space="preserve"> </t>
        </is>
      </c>
      <c r="C14" s="4" t="inlineStr">
        <is>
          <t xml:space="preserve"> </t>
        </is>
      </c>
    </row>
    <row r="15">
      <c r="A15" s="4" t="inlineStr">
        <is>
          <t>Amortized Cost</t>
        </is>
      </c>
      <c r="B15" s="6" t="n">
        <v>7230</v>
      </c>
      <c r="C15" s="6" t="n">
        <v>35627</v>
      </c>
    </row>
    <row r="16">
      <c r="A16" s="4" t="inlineStr">
        <is>
          <t>Gross Unrealized Losses</t>
        </is>
      </c>
      <c r="B16" s="4" t="inlineStr">
        <is>
          <t xml:space="preserve"> </t>
        </is>
      </c>
      <c r="C16" s="6" t="n">
        <v>-39</v>
      </c>
    </row>
    <row r="17">
      <c r="A17" s="4" t="inlineStr">
        <is>
          <t>Fair Value</t>
        </is>
      </c>
      <c r="B17" s="6" t="n">
        <v>7230</v>
      </c>
      <c r="C17" s="6" t="n">
        <v>35588</v>
      </c>
    </row>
    <row r="18">
      <c r="A18" s="4" t="inlineStr">
        <is>
          <t>Commercial paper</t>
        </is>
      </c>
      <c r="B18" s="4" t="inlineStr">
        <is>
          <t xml:space="preserve"> </t>
        </is>
      </c>
      <c r="C18" s="4" t="inlineStr">
        <is>
          <t xml:space="preserve"> </t>
        </is>
      </c>
    </row>
    <row r="19">
      <c r="A19" s="4" t="inlineStr">
        <is>
          <t>Amortized Cost</t>
        </is>
      </c>
      <c r="B19" s="6" t="n">
        <v>148299</v>
      </c>
      <c r="C19" s="6" t="n">
        <v>235352</v>
      </c>
    </row>
    <row r="20">
      <c r="A20" s="4" t="inlineStr">
        <is>
          <t>Gross Unrealized Gains</t>
        </is>
      </c>
      <c r="B20" s="6" t="n">
        <v>8</v>
      </c>
      <c r="C20" s="6" t="n">
        <v>10</v>
      </c>
    </row>
    <row r="21">
      <c r="A21" s="4" t="inlineStr">
        <is>
          <t>Gross Unrealized Losses</t>
        </is>
      </c>
      <c r="B21" s="6" t="n">
        <v>-53</v>
      </c>
      <c r="C21" s="6" t="n">
        <v>-46</v>
      </c>
    </row>
    <row r="22">
      <c r="A22" s="4" t="inlineStr">
        <is>
          <t>Fair Value</t>
        </is>
      </c>
      <c r="B22" s="6" t="n">
        <v>148254</v>
      </c>
      <c r="C22" s="6" t="n">
        <v>235316</v>
      </c>
    </row>
    <row r="23">
      <c r="A23" s="4" t="inlineStr">
        <is>
          <t>Money market funds</t>
        </is>
      </c>
      <c r="B23" s="4" t="inlineStr">
        <is>
          <t xml:space="preserve"> </t>
        </is>
      </c>
      <c r="C23" s="4" t="inlineStr">
        <is>
          <t xml:space="preserve"> </t>
        </is>
      </c>
    </row>
    <row r="24">
      <c r="A24" s="4" t="inlineStr">
        <is>
          <t>Amortized Cost</t>
        </is>
      </c>
      <c r="B24" s="6" t="n">
        <v>88001</v>
      </c>
      <c r="C24" s="6" t="n">
        <v>56250</v>
      </c>
    </row>
    <row r="25">
      <c r="A25" s="4" t="inlineStr">
        <is>
          <t>Fair Value</t>
        </is>
      </c>
      <c r="B25" s="7" t="n">
        <v>88001</v>
      </c>
      <c r="C25" s="7" t="n">
        <v>562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INVESTMENTS AND FAIR VALUE MEASUREMENTS - Available for sale debt securities (Details) - USD ($) $ in Thousands</t>
        </is>
      </c>
      <c r="B1" s="2" t="inlineStr">
        <is>
          <t>Dec. 31, 2022</t>
        </is>
      </c>
      <c r="C1" s="2" t="inlineStr">
        <is>
          <t>Dec. 31, 2021</t>
        </is>
      </c>
    </row>
    <row r="2">
      <c r="A2" s="3" t="inlineStr">
        <is>
          <t>CASH EQUIVALENTS AND INVESTMENTS</t>
        </is>
      </c>
      <c r="B2" s="4" t="inlineStr">
        <is>
          <t xml:space="preserve"> </t>
        </is>
      </c>
      <c r="C2" s="4" t="inlineStr">
        <is>
          <t xml:space="preserve"> </t>
        </is>
      </c>
    </row>
    <row r="3">
      <c r="A3" s="4" t="inlineStr">
        <is>
          <t>Cash equivalents</t>
        </is>
      </c>
      <c r="B3" s="7" t="n">
        <v>132356</v>
      </c>
      <c r="C3" s="7" t="n">
        <v>61249</v>
      </c>
    </row>
    <row r="4">
      <c r="A4" s="4" t="inlineStr">
        <is>
          <t>Short-term investments</t>
        </is>
      </c>
      <c r="B4" s="6" t="n">
        <v>240114</v>
      </c>
      <c r="C4" s="6" t="n">
        <v>426181</v>
      </c>
    </row>
    <row r="5">
      <c r="A5" s="4" t="inlineStr">
        <is>
          <t>Long-term investments</t>
        </is>
      </c>
      <c r="B5" s="4" t="inlineStr">
        <is>
          <t xml:space="preserve"> </t>
        </is>
      </c>
      <c r="C5" s="6" t="n">
        <v>91588</v>
      </c>
    </row>
    <row r="6">
      <c r="A6" s="4" t="inlineStr">
        <is>
          <t>Total investments</t>
        </is>
      </c>
      <c r="B6" s="7" t="n">
        <v>372470</v>
      </c>
      <c r="C6" s="7" t="n">
        <v>5790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EQUIVALENTS, INVESTMENTS AND FAIR VALUE MEASUREMENTS - Narrative (Details) - USD ($) $ in Thousands</t>
        </is>
      </c>
      <c r="B1" s="2" t="inlineStr">
        <is>
          <t>24 Months Ended</t>
        </is>
      </c>
    </row>
    <row r="2">
      <c r="B2" s="2" t="inlineStr">
        <is>
          <t>Dec. 31, 2022</t>
        </is>
      </c>
      <c r="C2" s="2" t="inlineStr">
        <is>
          <t>Dec. 31, 2021</t>
        </is>
      </c>
    </row>
    <row r="3">
      <c r="A3" s="4" t="inlineStr">
        <is>
          <t>Cash equivalents total</t>
        </is>
      </c>
      <c r="B3" s="7" t="n">
        <v>132356</v>
      </c>
      <c r="C3" s="7" t="n">
        <v>61249</v>
      </c>
    </row>
    <row r="4">
      <c r="A4" s="4" t="inlineStr">
        <is>
          <t>Unrealized losses on available-for-sale</t>
        </is>
      </c>
      <c r="B4" s="7" t="n">
        <v>0</v>
      </c>
      <c r="C4" s="4" t="inlineStr">
        <is>
          <t xml:space="preserve"> </t>
        </is>
      </c>
    </row>
    <row r="5">
      <c r="A5" s="4" t="inlineStr">
        <is>
          <t>Number of investments in debt securities in continuous unrealized loss position for more than 12 months</t>
        </is>
      </c>
      <c r="B5" s="6" t="n">
        <v>0</v>
      </c>
      <c r="C5" s="4" t="inlineStr">
        <is>
          <t xml:space="preserve"> </t>
        </is>
      </c>
    </row>
    <row r="6">
      <c r="A6" s="4" t="inlineStr">
        <is>
          <t>Demand Deposits</t>
        </is>
      </c>
      <c r="B6" s="4" t="inlineStr">
        <is>
          <t xml:space="preserve"> </t>
        </is>
      </c>
      <c r="C6" s="4" t="inlineStr">
        <is>
          <t xml:space="preserve"> </t>
        </is>
      </c>
    </row>
    <row r="7">
      <c r="A7" s="4" t="inlineStr">
        <is>
          <t>Cash equivalents total</t>
        </is>
      </c>
      <c r="B7" s="7" t="n">
        <v>99400</v>
      </c>
      <c r="C7" s="7" t="n">
        <v>17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ASH EQUIVALENTS, INVESTMENTS AND FAIR VALUE MEASUREMENTS - Contractual maturity (Details) $ in Thousands</t>
        </is>
      </c>
      <c r="B1" s="2" t="inlineStr">
        <is>
          <t>Dec. 31, 2022 USD ($)</t>
        </is>
      </c>
    </row>
    <row r="2">
      <c r="A2" s="3" t="inlineStr">
        <is>
          <t>Amortized Cost</t>
        </is>
      </c>
      <c r="B2" s="4" t="inlineStr">
        <is>
          <t xml:space="preserve"> </t>
        </is>
      </c>
    </row>
    <row r="3">
      <c r="A3" s="4" t="inlineStr">
        <is>
          <t>Within one year</t>
        </is>
      </c>
      <c r="B3" s="7" t="n">
        <v>373372</v>
      </c>
    </row>
    <row r="4">
      <c r="A4" s="4" t="inlineStr">
        <is>
          <t>Total investments</t>
        </is>
      </c>
      <c r="B4" s="6" t="n">
        <v>373372</v>
      </c>
    </row>
    <row r="5">
      <c r="A5" s="3" t="inlineStr">
        <is>
          <t>Fair Value</t>
        </is>
      </c>
      <c r="B5" s="4" t="inlineStr">
        <is>
          <t xml:space="preserve"> </t>
        </is>
      </c>
    </row>
    <row r="6">
      <c r="A6" s="4" t="inlineStr">
        <is>
          <t>Within one year</t>
        </is>
      </c>
      <c r="B6" s="6" t="n">
        <v>372470</v>
      </c>
    </row>
    <row r="7">
      <c r="A7" s="4" t="inlineStr">
        <is>
          <t>Total investments</t>
        </is>
      </c>
      <c r="B7" s="7" t="n">
        <v>3724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INVESTMENTS AND FAIR VALUE MEASUREMENTS - Fair value of company's financial assets (Details) - Recurring - USD ($) $ in Thousands</t>
        </is>
      </c>
      <c r="B1" s="2" t="inlineStr">
        <is>
          <t>Dec. 31, 2022</t>
        </is>
      </c>
      <c r="C1" s="2" t="inlineStr">
        <is>
          <t>Dec. 31, 2021</t>
        </is>
      </c>
    </row>
    <row r="2">
      <c r="A2" s="4" t="inlineStr">
        <is>
          <t>Total</t>
        </is>
      </c>
      <c r="B2" s="7" t="n">
        <v>372470</v>
      </c>
      <c r="C2" s="7" t="n">
        <v>579018</v>
      </c>
    </row>
    <row r="3">
      <c r="A3" s="4" t="inlineStr">
        <is>
          <t>U.S. treasury securities</t>
        </is>
      </c>
      <c r="B3" s="4" t="inlineStr">
        <is>
          <t xml:space="preserve"> </t>
        </is>
      </c>
      <c r="C3" s="4" t="inlineStr">
        <is>
          <t xml:space="preserve"> </t>
        </is>
      </c>
    </row>
    <row r="4">
      <c r="A4" s="4" t="inlineStr">
        <is>
          <t>Total</t>
        </is>
      </c>
      <c r="B4" s="6" t="n">
        <v>117720</v>
      </c>
      <c r="C4" s="6" t="n">
        <v>246767</v>
      </c>
    </row>
    <row r="5">
      <c r="A5" s="4" t="inlineStr">
        <is>
          <t>U.S. government agency securities</t>
        </is>
      </c>
      <c r="B5" s="4" t="inlineStr">
        <is>
          <t xml:space="preserve"> </t>
        </is>
      </c>
      <c r="C5" s="4" t="inlineStr">
        <is>
          <t xml:space="preserve"> </t>
        </is>
      </c>
    </row>
    <row r="6">
      <c r="A6" s="4" t="inlineStr">
        <is>
          <t>Total</t>
        </is>
      </c>
      <c r="B6" s="6" t="n">
        <v>11265</v>
      </c>
      <c r="C6" s="6" t="n">
        <v>5097</v>
      </c>
    </row>
    <row r="7">
      <c r="A7" s="4" t="inlineStr">
        <is>
          <t>Corporate securities</t>
        </is>
      </c>
      <c r="B7" s="4" t="inlineStr">
        <is>
          <t xml:space="preserve"> </t>
        </is>
      </c>
      <c r="C7" s="4" t="inlineStr">
        <is>
          <t xml:space="preserve"> </t>
        </is>
      </c>
    </row>
    <row r="8">
      <c r="A8" s="4" t="inlineStr">
        <is>
          <t>Total</t>
        </is>
      </c>
      <c r="B8" s="6" t="n">
        <v>7230</v>
      </c>
      <c r="C8" s="6" t="n">
        <v>35588</v>
      </c>
    </row>
    <row r="9">
      <c r="A9" s="4" t="inlineStr">
        <is>
          <t>Commercial paper</t>
        </is>
      </c>
      <c r="B9" s="4" t="inlineStr">
        <is>
          <t xml:space="preserve"> </t>
        </is>
      </c>
      <c r="C9" s="4" t="inlineStr">
        <is>
          <t xml:space="preserve"> </t>
        </is>
      </c>
    </row>
    <row r="10">
      <c r="A10" s="4" t="inlineStr">
        <is>
          <t>Total</t>
        </is>
      </c>
      <c r="B10" s="6" t="n">
        <v>148254</v>
      </c>
      <c r="C10" s="6" t="n">
        <v>235316</v>
      </c>
    </row>
    <row r="11">
      <c r="A11" s="4" t="inlineStr">
        <is>
          <t>Money market funds</t>
        </is>
      </c>
      <c r="B11" s="4" t="inlineStr">
        <is>
          <t xml:space="preserve"> </t>
        </is>
      </c>
      <c r="C11" s="4" t="inlineStr">
        <is>
          <t xml:space="preserve"> </t>
        </is>
      </c>
    </row>
    <row r="12">
      <c r="A12" s="4" t="inlineStr">
        <is>
          <t>Total</t>
        </is>
      </c>
      <c r="B12" s="6" t="n">
        <v>88001</v>
      </c>
      <c r="C12" s="6" t="n">
        <v>56250</v>
      </c>
    </row>
    <row r="13">
      <c r="A13" s="4" t="inlineStr">
        <is>
          <t>Level 1</t>
        </is>
      </c>
      <c r="B13" s="4" t="inlineStr">
        <is>
          <t xml:space="preserve"> </t>
        </is>
      </c>
      <c r="C13" s="4" t="inlineStr">
        <is>
          <t xml:space="preserve"> </t>
        </is>
      </c>
    </row>
    <row r="14">
      <c r="A14" s="4" t="inlineStr">
        <is>
          <t>Total</t>
        </is>
      </c>
      <c r="B14" s="6" t="n">
        <v>205721</v>
      </c>
      <c r="C14" s="6" t="n">
        <v>303017</v>
      </c>
    </row>
    <row r="15">
      <c r="A15" s="4" t="inlineStr">
        <is>
          <t>Level 1 | U.S. treasury securities</t>
        </is>
      </c>
      <c r="B15" s="4" t="inlineStr">
        <is>
          <t xml:space="preserve"> </t>
        </is>
      </c>
      <c r="C15" s="4" t="inlineStr">
        <is>
          <t xml:space="preserve"> </t>
        </is>
      </c>
    </row>
    <row r="16">
      <c r="A16" s="4" t="inlineStr">
        <is>
          <t>Total</t>
        </is>
      </c>
      <c r="B16" s="6" t="n">
        <v>117720</v>
      </c>
      <c r="C16" s="6" t="n">
        <v>246767</v>
      </c>
    </row>
    <row r="17">
      <c r="A17" s="4" t="inlineStr">
        <is>
          <t>Level 1 | Money market funds</t>
        </is>
      </c>
      <c r="B17" s="4" t="inlineStr">
        <is>
          <t xml:space="preserve"> </t>
        </is>
      </c>
      <c r="C17" s="4" t="inlineStr">
        <is>
          <t xml:space="preserve"> </t>
        </is>
      </c>
    </row>
    <row r="18">
      <c r="A18" s="4" t="inlineStr">
        <is>
          <t>Total</t>
        </is>
      </c>
      <c r="B18" s="6" t="n">
        <v>88001</v>
      </c>
      <c r="C18" s="6" t="n">
        <v>56250</v>
      </c>
    </row>
    <row r="19">
      <c r="A19" s="4" t="inlineStr">
        <is>
          <t>Level 2</t>
        </is>
      </c>
      <c r="B19" s="4" t="inlineStr">
        <is>
          <t xml:space="preserve"> </t>
        </is>
      </c>
      <c r="C19" s="4" t="inlineStr">
        <is>
          <t xml:space="preserve"> </t>
        </is>
      </c>
    </row>
    <row r="20">
      <c r="A20" s="4" t="inlineStr">
        <is>
          <t>Total</t>
        </is>
      </c>
      <c r="B20" s="6" t="n">
        <v>166749</v>
      </c>
      <c r="C20" s="6" t="n">
        <v>276001</v>
      </c>
    </row>
    <row r="21">
      <c r="A21" s="4" t="inlineStr">
        <is>
          <t>Level 2 | U.S. government agency securities</t>
        </is>
      </c>
      <c r="B21" s="4" t="inlineStr">
        <is>
          <t xml:space="preserve"> </t>
        </is>
      </c>
      <c r="C21" s="4" t="inlineStr">
        <is>
          <t xml:space="preserve"> </t>
        </is>
      </c>
    </row>
    <row r="22">
      <c r="A22" s="4" t="inlineStr">
        <is>
          <t>Total</t>
        </is>
      </c>
      <c r="B22" s="6" t="n">
        <v>11265</v>
      </c>
      <c r="C22" s="6" t="n">
        <v>5097</v>
      </c>
    </row>
    <row r="23">
      <c r="A23" s="4" t="inlineStr">
        <is>
          <t>Level 2 | Corporate securities</t>
        </is>
      </c>
      <c r="B23" s="4" t="inlineStr">
        <is>
          <t xml:space="preserve"> </t>
        </is>
      </c>
      <c r="C23" s="4" t="inlineStr">
        <is>
          <t xml:space="preserve"> </t>
        </is>
      </c>
    </row>
    <row r="24">
      <c r="A24" s="4" t="inlineStr">
        <is>
          <t>Total</t>
        </is>
      </c>
      <c r="B24" s="6" t="n">
        <v>7230</v>
      </c>
      <c r="C24" s="6" t="n">
        <v>35588</v>
      </c>
    </row>
    <row r="25">
      <c r="A25" s="4" t="inlineStr">
        <is>
          <t>Level 2 | Commercial paper</t>
        </is>
      </c>
      <c r="B25" s="4" t="inlineStr">
        <is>
          <t xml:space="preserve"> </t>
        </is>
      </c>
      <c r="C25" s="4" t="inlineStr">
        <is>
          <t xml:space="preserve"> </t>
        </is>
      </c>
    </row>
    <row r="26">
      <c r="A26" s="4" t="inlineStr">
        <is>
          <t>Total</t>
        </is>
      </c>
      <c r="B26" s="7" t="n">
        <v>148254</v>
      </c>
      <c r="C26" s="7" t="n">
        <v>2353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AND EQUIPMENT, NET -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cost</t>
        </is>
      </c>
      <c r="B3" s="7" t="n">
        <v>121950</v>
      </c>
      <c r="C3" s="7" t="n">
        <v>109627</v>
      </c>
    </row>
    <row r="4">
      <c r="A4" s="4" t="inlineStr">
        <is>
          <t>Less: Accumulated depreciation and amortization</t>
        </is>
      </c>
      <c r="B4" s="6" t="n">
        <v>-16718</v>
      </c>
      <c r="C4" s="6" t="n">
        <v>-8689</v>
      </c>
    </row>
    <row r="5">
      <c r="A5" s="4" t="inlineStr">
        <is>
          <t>Property and equipment, net</t>
        </is>
      </c>
      <c r="B5" s="6" t="n">
        <v>105232</v>
      </c>
      <c r="C5" s="6" t="n">
        <v>100938</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cost</t>
        </is>
      </c>
      <c r="B8" s="6" t="n">
        <v>74305</v>
      </c>
      <c r="C8" s="6" t="n">
        <v>57817</v>
      </c>
    </row>
    <row r="9">
      <c r="A9" s="4" t="inlineStr">
        <is>
          <t>Lab, process, and validation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cost</t>
        </is>
      </c>
      <c r="B11" s="6" t="n">
        <v>22136</v>
      </c>
      <c r="C11" s="6" t="n">
        <v>8686</v>
      </c>
    </row>
    <row r="12">
      <c r="A12" s="4" t="inlineStr">
        <is>
          <t>Utility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cost</t>
        </is>
      </c>
      <c r="B14" s="6" t="n">
        <v>5951</v>
      </c>
      <c r="C14" s="6" t="n">
        <v>4179</v>
      </c>
    </row>
    <row r="15">
      <c r="A15" s="4" t="inlineStr">
        <is>
          <t>Office furniture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cost</t>
        </is>
      </c>
      <c r="B17" s="6" t="n">
        <v>2927</v>
      </c>
      <c r="C17" s="6" t="n">
        <v>1244</v>
      </c>
    </row>
    <row r="18">
      <c r="A18" s="4" t="inlineStr">
        <is>
          <t>Computer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cost</t>
        </is>
      </c>
      <c r="B20" s="6" t="n">
        <v>6736</v>
      </c>
      <c r="C20" s="6" t="n">
        <v>1163</v>
      </c>
    </row>
    <row r="21">
      <c r="A21" s="4" t="inlineStr">
        <is>
          <t>Computer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cost</t>
        </is>
      </c>
      <c r="B23" s="6" t="n">
        <v>695</v>
      </c>
      <c r="C23" s="6" t="n">
        <v>674</v>
      </c>
    </row>
    <row r="24">
      <c r="A24" s="4" t="inlineStr">
        <is>
          <t>Machinery and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 cost</t>
        </is>
      </c>
      <c r="B26" s="6" t="n">
        <v>82</v>
      </c>
      <c r="C26" s="6" t="n">
        <v>82</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 cost</t>
        </is>
      </c>
      <c r="B29" s="7" t="n">
        <v>9118</v>
      </c>
      <c r="C29" s="7" t="n">
        <v>357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Costs and expenses</t>
        </is>
      </c>
      <c r="B3" s="4" t="inlineStr">
        <is>
          <t xml:space="preserve"> </t>
        </is>
      </c>
      <c r="C3" s="4" t="inlineStr">
        <is>
          <t xml:space="preserve"> </t>
        </is>
      </c>
      <c r="D3" s="4" t="inlineStr">
        <is>
          <t xml:space="preserve"> </t>
        </is>
      </c>
    </row>
    <row r="4">
      <c r="A4" s="4" t="inlineStr">
        <is>
          <t>Research and development</t>
        </is>
      </c>
      <c r="B4" s="7" t="n">
        <v>294781</v>
      </c>
      <c r="C4" s="7" t="n">
        <v>259039</v>
      </c>
      <c r="D4" s="7" t="n">
        <v>201727</v>
      </c>
    </row>
    <row r="5">
      <c r="A5" s="4" t="inlineStr">
        <is>
          <t>General and administrative</t>
        </is>
      </c>
      <c r="B5" s="6" t="n">
        <v>104097</v>
      </c>
      <c r="C5" s="6" t="n">
        <v>83664</v>
      </c>
      <c r="D5" s="6" t="n">
        <v>60210</v>
      </c>
    </row>
    <row r="6">
      <c r="A6" s="4" t="inlineStr">
        <is>
          <t>Total costs and expenses</t>
        </is>
      </c>
      <c r="B6" s="6" t="n">
        <v>398878</v>
      </c>
      <c r="C6" s="6" t="n">
        <v>342703</v>
      </c>
      <c r="D6" s="6" t="n">
        <v>261937</v>
      </c>
    </row>
    <row r="7">
      <c r="A7" s="4" t="inlineStr">
        <is>
          <t>Loss from operations</t>
        </is>
      </c>
      <c r="B7" s="6" t="n">
        <v>-398878</v>
      </c>
      <c r="C7" s="6" t="n">
        <v>-342703</v>
      </c>
      <c r="D7" s="6" t="n">
        <v>-261937</v>
      </c>
    </row>
    <row r="8">
      <c r="A8" s="3" t="inlineStr">
        <is>
          <t>Other income</t>
        </is>
      </c>
      <c r="B8" s="4" t="inlineStr">
        <is>
          <t xml:space="preserve"> </t>
        </is>
      </c>
      <c r="C8" s="4" t="inlineStr">
        <is>
          <t xml:space="preserve"> </t>
        </is>
      </c>
      <c r="D8" s="4" t="inlineStr">
        <is>
          <t xml:space="preserve"> </t>
        </is>
      </c>
    </row>
    <row r="9">
      <c r="A9" s="4" t="inlineStr">
        <is>
          <t>Interest income, net</t>
        </is>
      </c>
      <c r="B9" s="6" t="n">
        <v>2985</v>
      </c>
      <c r="C9" s="6" t="n">
        <v>451</v>
      </c>
      <c r="D9" s="6" t="n">
        <v>2356</v>
      </c>
    </row>
    <row r="10">
      <c r="A10" s="4" t="inlineStr">
        <is>
          <t>Net Loss</t>
        </is>
      </c>
      <c r="B10" s="7" t="n">
        <v>-395893</v>
      </c>
      <c r="C10" s="7" t="n">
        <v>-342252</v>
      </c>
      <c r="D10" s="7" t="n">
        <v>-259581</v>
      </c>
    </row>
    <row r="11">
      <c r="A11" s="4" t="inlineStr">
        <is>
          <t>Net Loss Per Share of Common Stock, Basic</t>
        </is>
      </c>
      <c r="B11" s="10" t="n">
        <v>-2.49</v>
      </c>
      <c r="C11" s="10" t="n">
        <v>-2.23</v>
      </c>
      <c r="D11" s="10" t="n">
        <v>-1.88</v>
      </c>
    </row>
    <row r="12">
      <c r="A12" s="4" t="inlineStr">
        <is>
          <t>Net Loss Per Share of Common Stock, Diluted</t>
        </is>
      </c>
      <c r="B12" s="10" t="n">
        <v>-2.49</v>
      </c>
      <c r="C12" s="10" t="n">
        <v>-2.23</v>
      </c>
      <c r="D12" s="10" t="n">
        <v>-1.88</v>
      </c>
    </row>
    <row r="13">
      <c r="A13" s="4" t="inlineStr">
        <is>
          <t>Weighted Average Shares of Common Stock Outstanding, Basic</t>
        </is>
      </c>
      <c r="B13" s="6" t="n">
        <v>159259</v>
      </c>
      <c r="C13" s="6" t="n">
        <v>153406</v>
      </c>
      <c r="D13" s="6" t="n">
        <v>138301</v>
      </c>
    </row>
    <row r="14">
      <c r="A14" s="4" t="inlineStr">
        <is>
          <t>Weighted Average Shares of Common Stock Outstanding, Diluted</t>
        </is>
      </c>
      <c r="B14" s="6" t="n">
        <v>159259</v>
      </c>
      <c r="C14" s="6" t="n">
        <v>153406</v>
      </c>
      <c r="D14" s="6" t="n">
        <v>1383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Other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9.300000000000001</v>
      </c>
      <c r="C4" s="5" t="n">
        <v>3.1</v>
      </c>
      <c r="D4" s="5" t="n">
        <v>1.1</v>
      </c>
    </row>
    <row r="5">
      <c r="A5" s="4" t="inlineStr">
        <is>
          <t>Commercial Manufacturing Facility Agree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t>
        </is>
      </c>
      <c r="B7" s="11" t="n">
        <v>2.7</v>
      </c>
      <c r="C7" s="11" t="n">
        <v>1.6</v>
      </c>
      <c r="D7" s="4" t="inlineStr">
        <is>
          <t xml:space="preserve"> </t>
        </is>
      </c>
    </row>
    <row r="8">
      <c r="A8" s="4" t="inlineStr">
        <is>
          <t>Fixed asset additions</t>
        </is>
      </c>
      <c r="B8" s="5" t="n">
        <v>27.2</v>
      </c>
      <c r="C8" s="5" t="n">
        <v>62.4</v>
      </c>
      <c r="D8"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ACCRUED EXPENSES</t>
        </is>
      </c>
      <c r="B2" s="4" t="inlineStr">
        <is>
          <t xml:space="preserve"> </t>
        </is>
      </c>
      <c r="C2" s="4" t="inlineStr">
        <is>
          <t xml:space="preserve"> </t>
        </is>
      </c>
    </row>
    <row r="3">
      <c r="A3" s="4" t="inlineStr">
        <is>
          <t>Accrued payroll and employee related expenses</t>
        </is>
      </c>
      <c r="B3" s="7" t="n">
        <v>19407</v>
      </c>
      <c r="C3" s="7" t="n">
        <v>21513</v>
      </c>
    </row>
    <row r="4">
      <c r="A4" s="4" t="inlineStr">
        <is>
          <t>Clinical related</t>
        </is>
      </c>
      <c r="B4" s="6" t="n">
        <v>14812</v>
      </c>
      <c r="C4" s="6" t="n">
        <v>18167</v>
      </c>
    </row>
    <row r="5">
      <c r="A5" s="4" t="inlineStr">
        <is>
          <t>Manufacturing related</t>
        </is>
      </c>
      <c r="B5" s="6" t="n">
        <v>4652</v>
      </c>
      <c r="C5" s="6" t="n">
        <v>6566</v>
      </c>
    </row>
    <row r="6">
      <c r="A6" s="4" t="inlineStr">
        <is>
          <t>Facilities related</t>
        </is>
      </c>
      <c r="B6" s="6" t="n">
        <v>6510</v>
      </c>
      <c r="C6" s="6" t="n">
        <v>4857</v>
      </c>
    </row>
    <row r="7">
      <c r="A7" s="4" t="inlineStr">
        <is>
          <t>Legal and related services</t>
        </is>
      </c>
      <c r="B7" s="6" t="n">
        <v>3015</v>
      </c>
      <c r="C7" s="6" t="n">
        <v>1907</v>
      </c>
    </row>
    <row r="8">
      <c r="A8" s="4" t="inlineStr">
        <is>
          <t>Other accrued expenses</t>
        </is>
      </c>
      <c r="B8" s="6" t="n">
        <v>3899</v>
      </c>
      <c r="C8" s="6" t="n">
        <v>3756</v>
      </c>
    </row>
    <row r="9">
      <c r="A9" s="4" t="inlineStr">
        <is>
          <t>Total accrued expenses</t>
        </is>
      </c>
      <c r="B9" s="7" t="n">
        <v>52295</v>
      </c>
      <c r="C9" s="7" t="n">
        <v>567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105"/>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Details) - USD ($) $ / shares in Units, $ in Thousands</t>
        </is>
      </c>
      <c r="C1" s="2" t="inlineStr">
        <is>
          <t>1 Months Ended</t>
        </is>
      </c>
      <c r="D1" s="2" t="inlineStr">
        <is>
          <t>12 Months Ended</t>
        </is>
      </c>
    </row>
    <row r="2">
      <c r="B2" s="2" t="inlineStr">
        <is>
          <t>Feb. 08, 2021</t>
        </is>
      </c>
      <c r="C2" s="2" t="inlineStr">
        <is>
          <t>Jun. 30, 2020</t>
        </is>
      </c>
      <c r="D2" s="2" t="inlineStr">
        <is>
          <t>Dec. 31, 2022</t>
        </is>
      </c>
      <c r="E2" s="2" t="inlineStr">
        <is>
          <t>Dec. 31, 2021</t>
        </is>
      </c>
      <c r="F2" s="2" t="inlineStr">
        <is>
          <t>Dec. 31, 2020</t>
        </is>
      </c>
      <c r="G2" s="2" t="inlineStr">
        <is>
          <t>Jun. 10, 2022</t>
        </is>
      </c>
      <c r="H2" s="2" t="inlineStr">
        <is>
          <t>Jun. 09, 2022</t>
        </is>
      </c>
      <c r="I2" s="2" t="inlineStr">
        <is>
          <t>Jan. 12, 2022</t>
        </is>
      </c>
      <c r="J2" s="2" t="inlineStr">
        <is>
          <t>Jan. 11, 2022</t>
        </is>
      </c>
      <c r="K2" s="2" t="inlineStr">
        <is>
          <t>Sep. 22, 2021</t>
        </is>
      </c>
      <c r="L2" s="2" t="inlineStr">
        <is>
          <t>Jun. 08, 2020</t>
        </is>
      </c>
      <c r="M2" s="2" t="inlineStr">
        <is>
          <t>Jun. 07, 2020</t>
        </is>
      </c>
      <c r="N2" s="2" t="inlineStr">
        <is>
          <t>Apr. 22, 2018</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t>
        </is>
      </c>
      <c r="B4" s="4" t="inlineStr">
        <is>
          <t xml:space="preserve"> </t>
        </is>
      </c>
      <c r="C4" s="4" t="inlineStr">
        <is>
          <t xml:space="preserve"> </t>
        </is>
      </c>
      <c r="D4" s="6" t="n">
        <v>300000000</v>
      </c>
      <c r="E4" s="6" t="n">
        <v>30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par or stated value per share</t>
        </is>
      </c>
      <c r="B5" s="4" t="inlineStr">
        <is>
          <t xml:space="preserve"> </t>
        </is>
      </c>
      <c r="C5" s="4" t="inlineStr">
        <is>
          <t xml:space="preserve"> </t>
        </is>
      </c>
      <c r="D5" s="8" t="n">
        <v>4.1666e-05</v>
      </c>
      <c r="E5" s="8" t="n">
        <v>4.1666e-0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shares issued</t>
        </is>
      </c>
      <c r="B6" s="4" t="inlineStr">
        <is>
          <t xml:space="preserve"> </t>
        </is>
      </c>
      <c r="C6" s="4" t="inlineStr">
        <is>
          <t xml:space="preserve"> </t>
        </is>
      </c>
      <c r="D6" s="6" t="n">
        <v>187812072</v>
      </c>
      <c r="E6" s="6" t="n">
        <v>15700474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shares outstanding</t>
        </is>
      </c>
      <c r="B7" s="4" t="inlineStr">
        <is>
          <t xml:space="preserve"> </t>
        </is>
      </c>
      <c r="C7" s="4" t="inlineStr">
        <is>
          <t xml:space="preserve"> </t>
        </is>
      </c>
      <c r="D7" s="6" t="n">
        <v>187812072</v>
      </c>
      <c r="E7" s="6" t="n">
        <v>15700474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oceeds from the issuance of common stock, net</t>
        </is>
      </c>
      <c r="B8" s="4" t="inlineStr">
        <is>
          <t xml:space="preserve"> </t>
        </is>
      </c>
      <c r="C8" s="4" t="inlineStr">
        <is>
          <t xml:space="preserve"> </t>
        </is>
      </c>
      <c r="D8" s="7" t="n">
        <v>189502</v>
      </c>
      <c r="E8" s="7" t="n">
        <v>203156</v>
      </c>
      <c r="F8" s="7" t="n">
        <v>56704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Weighted average grant date fair value, options granted</t>
        </is>
      </c>
      <c r="B9" s="4" t="inlineStr">
        <is>
          <t xml:space="preserve"> </t>
        </is>
      </c>
      <c r="C9" s="4" t="inlineStr">
        <is>
          <t xml:space="preserve"> </t>
        </is>
      </c>
      <c r="D9" s="10" t="n">
        <v>8.289999999999999</v>
      </c>
      <c r="E9" s="10" t="n">
        <v>22.28</v>
      </c>
      <c r="F9" s="10" t="n">
        <v>17.3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ntrinsic value of options exercised</t>
        </is>
      </c>
      <c r="B10" s="4" t="inlineStr">
        <is>
          <t xml:space="preserve"> </t>
        </is>
      </c>
      <c r="C10" s="4" t="inlineStr">
        <is>
          <t xml:space="preserve"> </t>
        </is>
      </c>
      <c r="D10" s="7" t="n">
        <v>40</v>
      </c>
      <c r="E10" s="7" t="n">
        <v>21300</v>
      </c>
      <c r="F10" s="7" t="n">
        <v>214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issued, net of offering costs (in shares)</t>
        </is>
      </c>
      <c r="B13" s="4" t="inlineStr">
        <is>
          <t xml:space="preserve"> </t>
        </is>
      </c>
      <c r="C13" s="4" t="inlineStr">
        <is>
          <t xml:space="preserve"> </t>
        </is>
      </c>
      <c r="D13" s="6" t="n">
        <v>29788993</v>
      </c>
      <c r="E13" s="6" t="n">
        <v>6474099</v>
      </c>
      <c r="F13" s="6" t="n">
        <v>1947580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P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stock issued, net of offering costs (in shares)</t>
        </is>
      </c>
      <c r="B16" s="4" t="inlineStr">
        <is>
          <t xml:space="preserve"> </t>
        </is>
      </c>
      <c r="C16" s="6" t="n">
        <v>1693548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oceeds from the issuance of common stock, net</t>
        </is>
      </c>
      <c r="B17" s="4" t="inlineStr">
        <is>
          <t xml:space="preserve"> </t>
        </is>
      </c>
      <c r="C17" s="7" t="n">
        <v>567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 price (in dollars per share)</t>
        </is>
      </c>
      <c r="B18" s="4" t="inlineStr">
        <is>
          <t xml:space="preserve"> </t>
        </is>
      </c>
      <c r="C18" s="7" t="n">
        <v>3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PO | Underwrit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mon stock issued, net of offering costs (in shares)</t>
        </is>
      </c>
      <c r="B21" s="4" t="inlineStr">
        <is>
          <t xml:space="preserve"> </t>
        </is>
      </c>
      <c r="C21" s="6" t="n">
        <v>254032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oceeds from the issuance of common stock</t>
        </is>
      </c>
      <c r="B22" s="4" t="inlineStr">
        <is>
          <t xml:space="preserve"> </t>
        </is>
      </c>
      <c r="C22" s="7" t="n">
        <v>6037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t the Market Offering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aximum percentage of commission</t>
        </is>
      </c>
      <c r="B25" s="12" t="n">
        <v>0.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issued, net of offering costs (in shares)</t>
        </is>
      </c>
      <c r="B26" s="4" t="inlineStr">
        <is>
          <t xml:space="preserve"> </t>
        </is>
      </c>
      <c r="C26" s="4" t="inlineStr">
        <is>
          <t xml:space="preserve"> </t>
        </is>
      </c>
      <c r="D26" s="6" t="n">
        <v>29788993</v>
      </c>
      <c r="E26" s="6" t="n">
        <v>647409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oceeds from the issuance of common stock, net</t>
        </is>
      </c>
      <c r="B27" s="4" t="inlineStr">
        <is>
          <t xml:space="preserve"> </t>
        </is>
      </c>
      <c r="C27" s="4" t="inlineStr">
        <is>
          <t xml:space="preserve"> </t>
        </is>
      </c>
      <c r="D27" s="7" t="n">
        <v>189500</v>
      </c>
      <c r="E27" s="7" t="n">
        <v>2032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Weighted average price</t>
        </is>
      </c>
      <c r="B28" s="4" t="inlineStr">
        <is>
          <t xml:space="preserve"> </t>
        </is>
      </c>
      <c r="C28" s="4" t="inlineStr">
        <is>
          <t xml:space="preserve"> </t>
        </is>
      </c>
      <c r="D28" s="10" t="n">
        <v>6.52</v>
      </c>
      <c r="E28" s="10" t="n">
        <v>32.1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First Sales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aximum amount of shares to be issued</t>
        </is>
      </c>
      <c r="B31" s="7" t="n">
        <v>3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econd Sales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aximum amount of shares to be issued</t>
        </is>
      </c>
      <c r="B34" s="7" t="n">
        <v>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eries A Convertible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eferred stock, shares authorized</t>
        </is>
      </c>
      <c r="B37" s="4" t="inlineStr">
        <is>
          <t xml:space="preserve"> </t>
        </is>
      </c>
      <c r="C37" s="4" t="inlineStr">
        <is>
          <t xml:space="preserve"> </t>
        </is>
      </c>
      <c r="D37" s="6" t="n">
        <v>17000</v>
      </c>
      <c r="E37" s="6" t="n">
        <v>17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eferred stock, par or stated value per share</t>
        </is>
      </c>
      <c r="B38" s="4" t="inlineStr">
        <is>
          <t xml:space="preserve"> </t>
        </is>
      </c>
      <c r="C38" s="4" t="inlineStr">
        <is>
          <t xml:space="preserve"> </t>
        </is>
      </c>
      <c r="D38" s="9" t="n">
        <v>0.001</v>
      </c>
      <c r="E38" s="9" t="n">
        <v>0.00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nversion of Stock, shares converted</t>
        </is>
      </c>
      <c r="B39" s="4" t="inlineStr">
        <is>
          <t xml:space="preserve"> </t>
        </is>
      </c>
      <c r="C39" s="4" t="inlineStr">
        <is>
          <t xml:space="preserve"> </t>
        </is>
      </c>
      <c r="D39" s="6" t="n">
        <v>0</v>
      </c>
      <c r="E39" s="6" t="n">
        <v>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nversion of stock, shares issued</t>
        </is>
      </c>
      <c r="B40" s="4" t="inlineStr">
        <is>
          <t xml:space="preserve"> </t>
        </is>
      </c>
      <c r="C40" s="4" t="inlineStr">
        <is>
          <t xml:space="preserve"> </t>
        </is>
      </c>
      <c r="D40" s="6" t="n">
        <v>5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eferred stock, shares outstanding</t>
        </is>
      </c>
      <c r="B41" s="4" t="inlineStr">
        <is>
          <t xml:space="preserve"> </t>
        </is>
      </c>
      <c r="C41" s="4" t="inlineStr">
        <is>
          <t xml:space="preserve"> </t>
        </is>
      </c>
      <c r="D41" s="6" t="n">
        <v>194</v>
      </c>
      <c r="E41" s="6" t="n">
        <v>19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eries A Convertible Preferred Stock |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mmon stock available in conversion, shares</t>
        </is>
      </c>
      <c r="B44" s="4" t="inlineStr">
        <is>
          <t xml:space="preserve"> </t>
        </is>
      </c>
      <c r="C44" s="4" t="inlineStr">
        <is>
          <t xml:space="preserve"> </t>
        </is>
      </c>
      <c r="D44" s="6" t="n">
        <v>97000</v>
      </c>
      <c r="E44" s="6" t="n">
        <v>97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eries A Convertible Preferred Stock | Private Plac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eferred stock, par or stated value per share</t>
        </is>
      </c>
      <c r="B47" s="4" t="inlineStr">
        <is>
          <t xml:space="preserve"> </t>
        </is>
      </c>
      <c r="C47" s="4" t="inlineStr">
        <is>
          <t xml:space="preserve"> </t>
        </is>
      </c>
      <c r="D47" s="7" t="n">
        <v>1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nvertible price per share</t>
        </is>
      </c>
      <c r="B48" s="4" t="inlineStr">
        <is>
          <t xml:space="preserve"> </t>
        </is>
      </c>
      <c r="C48" s="4" t="inlineStr">
        <is>
          <t xml:space="preserve"> </t>
        </is>
      </c>
      <c r="D48" s="7" t="n">
        <v>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eries B Convertible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referred stock, shares authorized</t>
        </is>
      </c>
      <c r="B51" s="4" t="inlineStr">
        <is>
          <t xml:space="preserve"> </t>
        </is>
      </c>
      <c r="C51" s="4" t="inlineStr">
        <is>
          <t xml:space="preserve"> </t>
        </is>
      </c>
      <c r="D51" s="6" t="n">
        <v>11500000</v>
      </c>
      <c r="E51" s="6" t="n">
        <v>115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referred stock, par or stated value per share</t>
        </is>
      </c>
      <c r="B52" s="4" t="inlineStr">
        <is>
          <t xml:space="preserve"> </t>
        </is>
      </c>
      <c r="C52" s="4" t="inlineStr">
        <is>
          <t xml:space="preserve"> </t>
        </is>
      </c>
      <c r="D52" s="9" t="n">
        <v>0.001</v>
      </c>
      <c r="E52" s="9" t="n">
        <v>0.00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nversion of Stock, shares converted</t>
        </is>
      </c>
      <c r="B53" s="4" t="inlineStr">
        <is>
          <t xml:space="preserve"> </t>
        </is>
      </c>
      <c r="C53" s="4" t="inlineStr">
        <is>
          <t xml:space="preserve"> </t>
        </is>
      </c>
      <c r="D53" s="6" t="n">
        <v>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nvertible price per share</t>
        </is>
      </c>
      <c r="B54" s="4" t="inlineStr">
        <is>
          <t xml:space="preserve"> </t>
        </is>
      </c>
      <c r="C54" s="4" t="inlineStr">
        <is>
          <t xml:space="preserve"> </t>
        </is>
      </c>
      <c r="D54" s="10" t="n">
        <v>4.7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referred stock, shares outstanding</t>
        </is>
      </c>
      <c r="B55" s="4" t="inlineStr">
        <is>
          <t xml:space="preserve"> </t>
        </is>
      </c>
      <c r="C55" s="4" t="inlineStr">
        <is>
          <t xml:space="preserve"> </t>
        </is>
      </c>
      <c r="D55" s="6" t="n">
        <v>2842158</v>
      </c>
      <c r="E55" s="6" t="n">
        <v>2842158</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eries B Convertible Preferred Stock | Issuance Of Common Stock Upon Conversion Of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nversion of stock, shares issued</t>
        </is>
      </c>
      <c r="B58" s="4" t="inlineStr">
        <is>
          <t xml:space="preserve"> </t>
        </is>
      </c>
      <c r="C58" s="4" t="inlineStr">
        <is>
          <t xml:space="preserve"> </t>
        </is>
      </c>
      <c r="D58" s="6" t="n">
        <v>0</v>
      </c>
      <c r="E58" s="6" t="n">
        <v>73896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eries B Convertible Preferred Stock |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referred stock, shares outstanding</t>
        </is>
      </c>
      <c r="B61" s="4" t="inlineStr">
        <is>
          <t xml:space="preserve"> </t>
        </is>
      </c>
      <c r="C61" s="4" t="inlineStr">
        <is>
          <t xml:space="preserve"> </t>
        </is>
      </c>
      <c r="D61" s="6" t="n">
        <v>2842158</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eries B Convertible Preferred Stock | IP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referred stock, shares authorized</t>
        </is>
      </c>
      <c r="B64" s="4" t="inlineStr">
        <is>
          <t xml:space="preserve"> </t>
        </is>
      </c>
      <c r="C64" s="4" t="inlineStr">
        <is>
          <t xml:space="preserve"> </t>
        </is>
      </c>
      <c r="D64" s="6" t="n">
        <v>115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onvertible price per share</t>
        </is>
      </c>
      <c r="B65" s="4" t="inlineStr">
        <is>
          <t xml:space="preserve"> </t>
        </is>
      </c>
      <c r="C65" s="4" t="inlineStr">
        <is>
          <t xml:space="preserve"> </t>
        </is>
      </c>
      <c r="D65" s="10" t="n">
        <v>4.7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Blank che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referred stock, shares authorized</t>
        </is>
      </c>
      <c r="B68" s="4" t="inlineStr">
        <is>
          <t xml:space="preserve"> </t>
        </is>
      </c>
      <c r="C68" s="4" t="inlineStr">
        <is>
          <t xml:space="preserve"> </t>
        </is>
      </c>
      <c r="D68" s="6" t="n">
        <v>50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tock o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Unrecognized compensation cost</t>
        </is>
      </c>
      <c r="B71" s="4" t="inlineStr">
        <is>
          <t xml:space="preserve"> </t>
        </is>
      </c>
      <c r="C71" s="4" t="inlineStr">
        <is>
          <t xml:space="preserve"> </t>
        </is>
      </c>
      <c r="D71" s="7" t="n">
        <v>589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Unrecognized compensation cost recognition period</t>
        </is>
      </c>
      <c r="B72" s="4" t="inlineStr">
        <is>
          <t xml:space="preserve"> </t>
        </is>
      </c>
      <c r="C72" s="4" t="inlineStr">
        <is>
          <t xml:space="preserve"> </t>
        </is>
      </c>
      <c r="D72" s="4" t="inlineStr">
        <is>
          <t>1 year 9 months 21 days</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Restricted stock uni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Granted</t>
        </is>
      </c>
      <c r="B75" s="4" t="inlineStr">
        <is>
          <t xml:space="preserve"> </t>
        </is>
      </c>
      <c r="C75" s="4" t="inlineStr">
        <is>
          <t xml:space="preserve"> </t>
        </is>
      </c>
      <c r="D75" s="6" t="n">
        <v>24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RSUs and PRSU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Unrecognized compensation cost recognition period</t>
        </is>
      </c>
      <c r="B78" s="4" t="inlineStr">
        <is>
          <t xml:space="preserve"> </t>
        </is>
      </c>
      <c r="C78" s="4" t="inlineStr">
        <is>
          <t xml:space="preserve"> </t>
        </is>
      </c>
      <c r="D78" s="4" t="inlineStr">
        <is>
          <t>1 year 8 months 19 days</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Unrecognized compensation cost</t>
        </is>
      </c>
      <c r="B79" s="4" t="inlineStr">
        <is>
          <t xml:space="preserve"> </t>
        </is>
      </c>
      <c r="C79" s="4" t="inlineStr">
        <is>
          <t xml:space="preserve"> </t>
        </is>
      </c>
      <c r="D79" s="7" t="n">
        <v>206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Aggregate intrinsic value of outstanding non-vested RSUs &amp; PRSUs</t>
        </is>
      </c>
      <c r="B80" s="4" t="inlineStr">
        <is>
          <t xml:space="preserve"> </t>
        </is>
      </c>
      <c r="C80" s="4" t="inlineStr">
        <is>
          <t xml:space="preserve"> </t>
        </is>
      </c>
      <c r="D80" s="7" t="n">
        <v>14500</v>
      </c>
      <c r="E80" s="7" t="n">
        <v>212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Vested</t>
        </is>
      </c>
      <c r="B81" s="4" t="inlineStr">
        <is>
          <t xml:space="preserve"> </t>
        </is>
      </c>
      <c r="C81" s="4" t="inlineStr">
        <is>
          <t xml:space="preserve"> </t>
        </is>
      </c>
      <c r="D81" s="6" t="n">
        <v>89476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Granted</t>
        </is>
      </c>
      <c r="B82" s="4" t="inlineStr">
        <is>
          <t xml:space="preserve"> </t>
        </is>
      </c>
      <c r="C82" s="4" t="inlineStr">
        <is>
          <t xml:space="preserve"> </t>
        </is>
      </c>
      <c r="D82" s="6" t="n">
        <v>2391203</v>
      </c>
      <c r="E82" s="6" t="n">
        <v>125354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Performance Based Restricted Stock Un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Granted</t>
        </is>
      </c>
      <c r="B85" s="4" t="inlineStr">
        <is>
          <t xml:space="preserve"> </t>
        </is>
      </c>
      <c r="C85" s="4" t="inlineStr">
        <is>
          <t xml:space="preserve"> </t>
        </is>
      </c>
      <c r="D85" s="6" t="n">
        <v>100000</v>
      </c>
      <c r="E85" s="6" t="n">
        <v>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2014 Equity Incentive Pl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Number of shares available</t>
        </is>
      </c>
      <c r="B88" s="4" t="inlineStr">
        <is>
          <t xml:space="preserve"> </t>
        </is>
      </c>
      <c r="C88" s="4" t="inlineStr">
        <is>
          <t xml:space="preserve"> </t>
        </is>
      </c>
      <c r="D88" s="6" t="n">
        <v>38298</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The 2018 Pl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Number of shares available</t>
        </is>
      </c>
      <c r="B91" s="4" t="inlineStr">
        <is>
          <t xml:space="preserve"> </t>
        </is>
      </c>
      <c r="C91" s="4" t="inlineStr">
        <is>
          <t xml:space="preserve"> </t>
        </is>
      </c>
      <c r="D91" s="6" t="n">
        <v>688161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hares authorized</t>
        </is>
      </c>
      <c r="B92" s="4" t="inlineStr">
        <is>
          <t xml:space="preserve"> </t>
        </is>
      </c>
      <c r="C92" s="4" t="inlineStr">
        <is>
          <t xml:space="preserve"> </t>
        </is>
      </c>
      <c r="D92" s="4" t="inlineStr">
        <is>
          <t xml:space="preserve"> </t>
        </is>
      </c>
      <c r="E92" s="4" t="inlineStr">
        <is>
          <t xml:space="preserve"> </t>
        </is>
      </c>
      <c r="F92" s="4" t="inlineStr">
        <is>
          <t xml:space="preserve"> </t>
        </is>
      </c>
      <c r="G92" s="6" t="n">
        <v>20700000</v>
      </c>
      <c r="H92" s="6" t="n">
        <v>14000000</v>
      </c>
      <c r="I92" s="4" t="inlineStr">
        <is>
          <t xml:space="preserve"> </t>
        </is>
      </c>
      <c r="J92" s="4" t="inlineStr">
        <is>
          <t xml:space="preserve"> </t>
        </is>
      </c>
      <c r="K92" s="4" t="inlineStr">
        <is>
          <t xml:space="preserve"> </t>
        </is>
      </c>
      <c r="L92" s="6" t="n">
        <v>14000000</v>
      </c>
      <c r="M92" s="6" t="n">
        <v>6000000</v>
      </c>
      <c r="N92" s="6" t="n">
        <v>6000000</v>
      </c>
    </row>
    <row r="93">
      <c r="A93" s="4" t="inlineStr">
        <is>
          <t>2020 ESPP</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Common stock issued, net of offering costs (in shares)</t>
        </is>
      </c>
      <c r="B95" s="4" t="inlineStr">
        <is>
          <t xml:space="preserve"> </t>
        </is>
      </c>
      <c r="C95" s="4" t="inlineStr">
        <is>
          <t xml:space="preserve"> </t>
        </is>
      </c>
      <c r="D95" s="6" t="n">
        <v>262701</v>
      </c>
      <c r="E95" s="6" t="n">
        <v>94148</v>
      </c>
      <c r="F95" s="6" t="n">
        <v>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Shares authorized</t>
        </is>
      </c>
      <c r="B96" s="4" t="inlineStr">
        <is>
          <t xml:space="preserve"> </t>
        </is>
      </c>
      <c r="C96" s="4" t="inlineStr">
        <is>
          <t xml:space="preserve"> </t>
        </is>
      </c>
      <c r="D96" s="6" t="n">
        <v>5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Percentage of purchase price</t>
        </is>
      </c>
      <c r="B97" s="4" t="inlineStr">
        <is>
          <t xml:space="preserve"> </t>
        </is>
      </c>
      <c r="C97" s="4" t="inlineStr">
        <is>
          <t xml:space="preserve"> </t>
        </is>
      </c>
      <c r="D97" s="12" t="n">
        <v>0.85</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Stock-based compensation expense</t>
        </is>
      </c>
      <c r="B98" s="4" t="inlineStr">
        <is>
          <t xml:space="preserve"> </t>
        </is>
      </c>
      <c r="C98" s="4" t="inlineStr">
        <is>
          <t xml:space="preserve"> </t>
        </is>
      </c>
      <c r="D98" s="7" t="n">
        <v>1300</v>
      </c>
      <c r="E98" s="7" t="n">
        <v>1200</v>
      </c>
      <c r="F98" s="7" t="n">
        <v>1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Unrecognized compensation cost</t>
        </is>
      </c>
      <c r="B99" s="4" t="inlineStr">
        <is>
          <t xml:space="preserve"> </t>
        </is>
      </c>
      <c r="C99" s="4" t="inlineStr">
        <is>
          <t xml:space="preserve"> </t>
        </is>
      </c>
      <c r="D99" s="7" t="n">
        <v>5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Unrecognized compensation cost recognition period</t>
        </is>
      </c>
      <c r="B100" s="4" t="inlineStr">
        <is>
          <t xml:space="preserve"> </t>
        </is>
      </c>
      <c r="C100" s="4" t="inlineStr">
        <is>
          <t xml:space="preserve"> </t>
        </is>
      </c>
      <c r="D100" s="4" t="inlineStr">
        <is>
          <t>5 months 10 days</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Proceeds from Issuance or Sale of Equity</t>
        </is>
      </c>
      <c r="B101" s="4" t="inlineStr">
        <is>
          <t xml:space="preserve"> </t>
        </is>
      </c>
      <c r="C101" s="4" t="inlineStr">
        <is>
          <t xml:space="preserve"> </t>
        </is>
      </c>
      <c r="D101" s="7" t="n">
        <v>1700</v>
      </c>
      <c r="E101" s="7" t="n">
        <v>16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2021 Inducement Pla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Common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Number of shares available</t>
        </is>
      </c>
      <c r="B104" s="4" t="inlineStr">
        <is>
          <t xml:space="preserve"> </t>
        </is>
      </c>
      <c r="C104" s="4" t="inlineStr">
        <is>
          <t xml:space="preserve"> </t>
        </is>
      </c>
      <c r="D104" s="6" t="n">
        <v>55925</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Shares authoriz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1750000</v>
      </c>
      <c r="J105" s="6" t="n">
        <v>1000000</v>
      </c>
      <c r="K105" s="6" t="n">
        <v>1000000</v>
      </c>
      <c r="L105" s="4" t="inlineStr">
        <is>
          <t xml:space="preserve"> </t>
        </is>
      </c>
      <c r="M105" s="4" t="inlineStr">
        <is>
          <t xml:space="preserve"> </t>
        </is>
      </c>
      <c r="N105" s="4" t="inlineStr">
        <is>
          <t xml:space="preserve"> </t>
        </is>
      </c>
    </row>
  </sheetData>
  <mergeCells count="2">
    <mergeCell ref="A1:A2"/>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 Stock Options (Details) - USD ($) $ / shares in Units, $ in Thousands</t>
        </is>
      </c>
      <c r="B1" s="2" t="inlineStr">
        <is>
          <t>12 Months Ended</t>
        </is>
      </c>
    </row>
    <row r="2">
      <c r="B2" s="2" t="inlineStr">
        <is>
          <t>Dec. 31, 2022</t>
        </is>
      </c>
      <c r="C2" s="2" t="inlineStr">
        <is>
          <t>Dec. 31, 2021</t>
        </is>
      </c>
      <c r="D2" s="2" t="inlineStr">
        <is>
          <t>Dec. 31, 2020</t>
        </is>
      </c>
    </row>
    <row r="3">
      <c r="A3" s="3" t="inlineStr">
        <is>
          <t>Weighted Average Remaining Contractual Life</t>
        </is>
      </c>
      <c r="B3" s="4" t="inlineStr">
        <is>
          <t xml:space="preserve"> </t>
        </is>
      </c>
      <c r="C3" s="4" t="inlineStr">
        <is>
          <t xml:space="preserve"> </t>
        </is>
      </c>
      <c r="D3" s="4" t="inlineStr">
        <is>
          <t xml:space="preserve"> </t>
        </is>
      </c>
    </row>
    <row r="4">
      <c r="A4" s="4" t="inlineStr">
        <is>
          <t>Ending vested and expected to vest, remaining term</t>
        </is>
      </c>
      <c r="B4" s="4" t="inlineStr">
        <is>
          <t>7 years 3 months 7 days</t>
        </is>
      </c>
      <c r="C4" s="4" t="inlineStr">
        <is>
          <t xml:space="preserve"> </t>
        </is>
      </c>
      <c r="D4" s="4" t="inlineStr">
        <is>
          <t xml:space="preserve"> </t>
        </is>
      </c>
    </row>
    <row r="5">
      <c r="A5" s="3" t="inlineStr">
        <is>
          <t>Aggregate Intrinsic Value</t>
        </is>
      </c>
      <c r="B5" s="4" t="inlineStr">
        <is>
          <t xml:space="preserve"> </t>
        </is>
      </c>
      <c r="C5" s="4" t="inlineStr">
        <is>
          <t xml:space="preserve"> </t>
        </is>
      </c>
      <c r="D5" s="4" t="inlineStr">
        <is>
          <t xml:space="preserve"> </t>
        </is>
      </c>
    </row>
    <row r="6">
      <c r="A6" s="4" t="inlineStr">
        <is>
          <t>Ending vested and expected to vest</t>
        </is>
      </c>
      <c r="B6" s="7" t="n">
        <v>245</v>
      </c>
      <c r="C6" s="4" t="inlineStr">
        <is>
          <t xml:space="preserve"> </t>
        </is>
      </c>
      <c r="D6" s="4" t="inlineStr">
        <is>
          <t xml:space="preserve"> </t>
        </is>
      </c>
    </row>
    <row r="7">
      <c r="A7" s="4" t="inlineStr">
        <is>
          <t>Stock option</t>
        </is>
      </c>
      <c r="B7" s="4" t="inlineStr">
        <is>
          <t xml:space="preserve"> </t>
        </is>
      </c>
      <c r="C7" s="4" t="inlineStr">
        <is>
          <t xml:space="preserve"> </t>
        </is>
      </c>
      <c r="D7" s="4" t="inlineStr">
        <is>
          <t xml:space="preserve"> </t>
        </is>
      </c>
    </row>
    <row r="8">
      <c r="A8" s="3" t="inlineStr">
        <is>
          <t>Number of Options</t>
        </is>
      </c>
      <c r="B8" s="4" t="inlineStr">
        <is>
          <t xml:space="preserve"> </t>
        </is>
      </c>
      <c r="C8" s="4" t="inlineStr">
        <is>
          <t xml:space="preserve"> </t>
        </is>
      </c>
      <c r="D8" s="4" t="inlineStr">
        <is>
          <t xml:space="preserve"> </t>
        </is>
      </c>
    </row>
    <row r="9">
      <c r="A9" s="4" t="inlineStr">
        <is>
          <t>Outstanding, beginning balance</t>
        </is>
      </c>
      <c r="B9" s="6" t="n">
        <v>12520865</v>
      </c>
      <c r="C9" s="6" t="n">
        <v>12615638</v>
      </c>
      <c r="D9" s="6" t="n">
        <v>9494712</v>
      </c>
    </row>
    <row r="10">
      <c r="A10" s="4" t="inlineStr">
        <is>
          <t>Issued</t>
        </is>
      </c>
      <c r="B10" s="6" t="n">
        <v>3455027</v>
      </c>
      <c r="C10" s="6" t="n">
        <v>5528724</v>
      </c>
      <c r="D10" s="6" t="n">
        <v>4981001</v>
      </c>
    </row>
    <row r="11">
      <c r="A11" s="4" t="inlineStr">
        <is>
          <t>Exercised</t>
        </is>
      </c>
      <c r="B11" s="6" t="n">
        <v>-203579</v>
      </c>
      <c r="C11" s="6" t="n">
        <v>-2822617</v>
      </c>
      <c r="D11" s="6" t="n">
        <v>-973854</v>
      </c>
    </row>
    <row r="12">
      <c r="A12" s="4" t="inlineStr">
        <is>
          <t>Expired/Forfeited</t>
        </is>
      </c>
      <c r="B12" s="6" t="n">
        <v>-532116</v>
      </c>
      <c r="C12" s="6" t="n">
        <v>-2800880</v>
      </c>
      <c r="D12" s="6" t="n">
        <v>-886221</v>
      </c>
    </row>
    <row r="13">
      <c r="A13" s="4" t="inlineStr">
        <is>
          <t>Outstanding, ending balance</t>
        </is>
      </c>
      <c r="B13" s="6" t="n">
        <v>15240197</v>
      </c>
      <c r="C13" s="6" t="n">
        <v>12520865</v>
      </c>
      <c r="D13" s="6" t="n">
        <v>12615638</v>
      </c>
    </row>
    <row r="14">
      <c r="A14" s="4" t="inlineStr">
        <is>
          <t>Ending vested and expected to vest</t>
        </is>
      </c>
      <c r="B14" s="6" t="n">
        <v>15240197</v>
      </c>
      <c r="C14" s="4" t="inlineStr">
        <is>
          <t xml:space="preserve"> </t>
        </is>
      </c>
      <c r="D14" s="4" t="inlineStr">
        <is>
          <t xml:space="preserve"> </t>
        </is>
      </c>
    </row>
    <row r="15">
      <c r="A15" s="4" t="inlineStr">
        <is>
          <t>Options exercisable</t>
        </is>
      </c>
      <c r="B15" s="6" t="n">
        <v>9639339</v>
      </c>
      <c r="C15" s="4" t="inlineStr">
        <is>
          <t xml:space="preserve"> </t>
        </is>
      </c>
      <c r="D15" s="4" t="inlineStr">
        <is>
          <t xml:space="preserve"> </t>
        </is>
      </c>
    </row>
    <row r="16">
      <c r="A16" s="3" t="inlineStr">
        <is>
          <t>Weighted Average Exercise Price</t>
        </is>
      </c>
      <c r="B16" s="4" t="inlineStr">
        <is>
          <t xml:space="preserve"> </t>
        </is>
      </c>
      <c r="C16" s="4" t="inlineStr">
        <is>
          <t xml:space="preserve"> </t>
        </is>
      </c>
      <c r="D16" s="4" t="inlineStr">
        <is>
          <t xml:space="preserve"> </t>
        </is>
      </c>
    </row>
    <row r="17">
      <c r="A17" s="4" t="inlineStr">
        <is>
          <t>Outstanding, beginning balance</t>
        </is>
      </c>
      <c r="B17" s="10" t="n">
        <v>25.05</v>
      </c>
      <c r="C17" s="10" t="n">
        <v>18.08</v>
      </c>
      <c r="D17" s="7" t="n">
        <v>12</v>
      </c>
    </row>
    <row r="18">
      <c r="A18" s="4" t="inlineStr">
        <is>
          <t>Issued</t>
        </is>
      </c>
      <c r="B18" s="13" t="n">
        <v>13.31</v>
      </c>
      <c r="C18" s="13" t="n">
        <v>38.05</v>
      </c>
      <c r="D18" s="13" t="n">
        <v>28.17</v>
      </c>
    </row>
    <row r="19">
      <c r="A19" s="4" t="inlineStr">
        <is>
          <t>Exercised</t>
        </is>
      </c>
      <c r="B19" s="13" t="n">
        <v>8.06</v>
      </c>
      <c r="C19" s="13" t="n">
        <v>11.88</v>
      </c>
      <c r="D19" s="13" t="n">
        <v>9.92</v>
      </c>
    </row>
    <row r="20">
      <c r="A20" s="4" t="inlineStr">
        <is>
          <t>Expired/Forfeited</t>
        </is>
      </c>
      <c r="B20" s="13" t="n">
        <v>29.65</v>
      </c>
      <c r="C20" s="13" t="n">
        <v>32.58</v>
      </c>
      <c r="D20" s="13" t="n">
        <v>18.67</v>
      </c>
    </row>
    <row r="21">
      <c r="A21" s="4" t="inlineStr">
        <is>
          <t>Outstanding, ending balance</t>
        </is>
      </c>
      <c r="B21" s="13" t="n">
        <v>22.45</v>
      </c>
      <c r="C21" s="10" t="n">
        <v>25.05</v>
      </c>
      <c r="D21" s="10" t="n">
        <v>18.08</v>
      </c>
    </row>
    <row r="22">
      <c r="A22" s="4" t="inlineStr">
        <is>
          <t>Ending vested and expected to vest</t>
        </is>
      </c>
      <c r="B22" s="13" t="n">
        <v>22.45</v>
      </c>
      <c r="C22" s="4" t="inlineStr">
        <is>
          <t xml:space="preserve"> </t>
        </is>
      </c>
      <c r="D22" s="4" t="inlineStr">
        <is>
          <t xml:space="preserve"> </t>
        </is>
      </c>
    </row>
    <row r="23">
      <c r="A23" s="4" t="inlineStr">
        <is>
          <t>Options exercisable</t>
        </is>
      </c>
      <c r="B23" s="10" t="n">
        <v>22.82</v>
      </c>
      <c r="C23" s="4" t="inlineStr">
        <is>
          <t xml:space="preserve"> </t>
        </is>
      </c>
      <c r="D23" s="4" t="inlineStr">
        <is>
          <t xml:space="preserve"> </t>
        </is>
      </c>
    </row>
    <row r="24">
      <c r="A24" s="3" t="inlineStr">
        <is>
          <t>Weighted Average Remaining Contractual Life</t>
        </is>
      </c>
      <c r="B24" s="4" t="inlineStr">
        <is>
          <t xml:space="preserve"> </t>
        </is>
      </c>
      <c r="C24" s="4" t="inlineStr">
        <is>
          <t xml:space="preserve"> </t>
        </is>
      </c>
      <c r="D24" s="4" t="inlineStr">
        <is>
          <t xml:space="preserve"> </t>
        </is>
      </c>
    </row>
    <row r="25">
      <c r="A25" s="4" t="inlineStr">
        <is>
          <t>Options outstanding, remaining term</t>
        </is>
      </c>
      <c r="B25" s="4" t="inlineStr">
        <is>
          <t>7 years 3 months 7 days</t>
        </is>
      </c>
      <c r="C25" s="4" t="inlineStr">
        <is>
          <t xml:space="preserve"> </t>
        </is>
      </c>
      <c r="D25" s="4" t="inlineStr">
        <is>
          <t xml:space="preserve"> </t>
        </is>
      </c>
    </row>
    <row r="26">
      <c r="A26" s="4" t="inlineStr">
        <is>
          <t>Options exercisable, remaining term</t>
        </is>
      </c>
      <c r="B26" s="4" t="inlineStr">
        <is>
          <t>6 years 4 months 2 days</t>
        </is>
      </c>
      <c r="C26" s="4" t="inlineStr">
        <is>
          <t xml:space="preserve"> </t>
        </is>
      </c>
      <c r="D26" s="4" t="inlineStr">
        <is>
          <t xml:space="preserve"> </t>
        </is>
      </c>
    </row>
    <row r="27">
      <c r="A27" s="3" t="inlineStr">
        <is>
          <t>Aggregate Intrinsic Value</t>
        </is>
      </c>
      <c r="B27" s="4" t="inlineStr">
        <is>
          <t xml:space="preserve"> </t>
        </is>
      </c>
      <c r="C27" s="4" t="inlineStr">
        <is>
          <t xml:space="preserve"> </t>
        </is>
      </c>
      <c r="D27" s="4" t="inlineStr">
        <is>
          <t xml:space="preserve"> </t>
        </is>
      </c>
    </row>
    <row r="28">
      <c r="A28" s="4" t="inlineStr">
        <is>
          <t>Option at ending balance</t>
        </is>
      </c>
      <c r="B28" s="7" t="n">
        <v>245</v>
      </c>
      <c r="C28" s="4" t="inlineStr">
        <is>
          <t xml:space="preserve"> </t>
        </is>
      </c>
      <c r="D28" s="4" t="inlineStr">
        <is>
          <t xml:space="preserve"> </t>
        </is>
      </c>
    </row>
    <row r="29">
      <c r="A29" s="4" t="inlineStr">
        <is>
          <t>Option exercisable</t>
        </is>
      </c>
      <c r="B29" s="7" t="n">
        <v>243</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stricted Stock Units and Performance Restricted Stock Units (Details) - RSUs and PRSUs - $ / share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Non-vested shares, Beginning Balance</t>
        </is>
      </c>
      <c r="B4" s="6" t="n">
        <v>1110010</v>
      </c>
      <c r="C4" s="4" t="inlineStr">
        <is>
          <t xml:space="preserve"> </t>
        </is>
      </c>
    </row>
    <row r="5">
      <c r="A5" s="4" t="inlineStr">
        <is>
          <t>Granted</t>
        </is>
      </c>
      <c r="B5" s="6" t="n">
        <v>2391203</v>
      </c>
      <c r="C5" s="6" t="n">
        <v>1253540</v>
      </c>
    </row>
    <row r="6">
      <c r="A6" s="4" t="inlineStr">
        <is>
          <t>Vested/Released</t>
        </is>
      </c>
      <c r="B6" s="6" t="n">
        <v>-894760</v>
      </c>
      <c r="C6" s="4" t="inlineStr">
        <is>
          <t xml:space="preserve"> </t>
        </is>
      </c>
    </row>
    <row r="7">
      <c r="A7" s="4" t="inlineStr">
        <is>
          <t>Canceled/forfeited</t>
        </is>
      </c>
      <c r="B7" s="6" t="n">
        <v>-169689</v>
      </c>
      <c r="C7" s="6" t="n">
        <v>-143530</v>
      </c>
    </row>
    <row r="8">
      <c r="A8" s="4" t="inlineStr">
        <is>
          <t>Non-vested shares, Ending balance</t>
        </is>
      </c>
      <c r="B8" s="6" t="n">
        <v>2436764</v>
      </c>
      <c r="C8" s="6" t="n">
        <v>1110010</v>
      </c>
    </row>
    <row r="9">
      <c r="A9" s="4" t="inlineStr">
        <is>
          <t>Ending vested and expected to vest</t>
        </is>
      </c>
      <c r="B9" s="6" t="n">
        <v>2267659</v>
      </c>
      <c r="C9" s="4" t="inlineStr">
        <is>
          <t xml:space="preserve"> </t>
        </is>
      </c>
    </row>
    <row r="10">
      <c r="A10" s="3" t="inlineStr">
        <is>
          <t>Weighted Average Grant Date Fair Value</t>
        </is>
      </c>
      <c r="B10" s="4" t="inlineStr">
        <is>
          <t xml:space="preserve"> </t>
        </is>
      </c>
      <c r="C10" s="4" t="inlineStr">
        <is>
          <t xml:space="preserve"> </t>
        </is>
      </c>
    </row>
    <row r="11">
      <c r="A11" s="4" t="inlineStr">
        <is>
          <t>Weighted Average Grant Date Fair Value, Beginning Balance</t>
        </is>
      </c>
      <c r="B11" s="10" t="n">
        <v>23.87</v>
      </c>
      <c r="C11" s="4" t="inlineStr">
        <is>
          <t xml:space="preserve"> </t>
        </is>
      </c>
    </row>
    <row r="12">
      <c r="A12" s="4" t="inlineStr">
        <is>
          <t>Weighted Average Grant Date Fair Value, Granted</t>
        </is>
      </c>
      <c r="B12" s="13" t="n">
        <v>14.13</v>
      </c>
      <c r="C12" s="10" t="n">
        <v>23.87</v>
      </c>
    </row>
    <row r="13">
      <c r="A13" s="4" t="inlineStr">
        <is>
          <t>Weighted Average Grant Date Fair Value, Vested/Released</t>
        </is>
      </c>
      <c r="B13" s="13" t="n">
        <v>23.87</v>
      </c>
      <c r="C13" s="4" t="inlineStr">
        <is>
          <t xml:space="preserve"> </t>
        </is>
      </c>
    </row>
    <row r="14">
      <c r="A14" s="4" t="inlineStr">
        <is>
          <t>Weighted Average Grant Date Fair Value, Canceled/forfeited</t>
        </is>
      </c>
      <c r="B14" s="13" t="n">
        <v>17.77</v>
      </c>
      <c r="C14" s="13" t="n">
        <v>23.87</v>
      </c>
    </row>
    <row r="15">
      <c r="A15" s="4" t="inlineStr">
        <is>
          <t>Weighted Average Grant Date Fair Value, Ending Balance</t>
        </is>
      </c>
      <c r="B15" s="13" t="n">
        <v>14.74</v>
      </c>
      <c r="C15" s="10" t="n">
        <v>23.87</v>
      </c>
    </row>
    <row r="16">
      <c r="A16" s="4" t="inlineStr">
        <is>
          <t>Weighted Average Grant Date Fair Value, Ending vested and expected to vest</t>
        </is>
      </c>
      <c r="B16" s="10" t="n">
        <v>14.06</v>
      </c>
      <c r="C1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OCKHOLDERS' EQUITY - Stock based expense (Details) - USD ($) $ in Thousands</t>
        </is>
      </c>
      <c r="B1" s="2" t="inlineStr">
        <is>
          <t>12 Months Ended</t>
        </is>
      </c>
    </row>
    <row r="2">
      <c r="B2" s="2" t="inlineStr">
        <is>
          <t>Dec. 31, 2022</t>
        </is>
      </c>
      <c r="C2" s="2" t="inlineStr">
        <is>
          <t>Dec. 31, 2021</t>
        </is>
      </c>
      <c r="D2" s="2" t="inlineStr">
        <is>
          <t>Dec. 31, 2020</t>
        </is>
      </c>
    </row>
    <row r="3">
      <c r="A3" s="4" t="inlineStr">
        <is>
          <t>Total stock-based compensation expenses</t>
        </is>
      </c>
      <c r="B3" s="7" t="n">
        <v>84022</v>
      </c>
      <c r="C3" s="7" t="n">
        <v>69765</v>
      </c>
      <c r="D3" s="7" t="n">
        <v>40887</v>
      </c>
    </row>
    <row r="4">
      <c r="A4" s="4" t="inlineStr">
        <is>
          <t>Research and development</t>
        </is>
      </c>
      <c r="B4" s="4" t="inlineStr">
        <is>
          <t xml:space="preserve"> </t>
        </is>
      </c>
      <c r="C4" s="4" t="inlineStr">
        <is>
          <t xml:space="preserve"> </t>
        </is>
      </c>
      <c r="D4" s="4" t="inlineStr">
        <is>
          <t xml:space="preserve"> </t>
        </is>
      </c>
    </row>
    <row r="5">
      <c r="A5" s="4" t="inlineStr">
        <is>
          <t>Total stock-based compensation expenses</t>
        </is>
      </c>
      <c r="B5" s="6" t="n">
        <v>50242</v>
      </c>
      <c r="C5" s="6" t="n">
        <v>40833</v>
      </c>
      <c r="D5" s="6" t="n">
        <v>19727</v>
      </c>
    </row>
    <row r="6">
      <c r="A6" s="4" t="inlineStr">
        <is>
          <t>General and administrative</t>
        </is>
      </c>
      <c r="B6" s="4" t="inlineStr">
        <is>
          <t xml:space="preserve"> </t>
        </is>
      </c>
      <c r="C6" s="4" t="inlineStr">
        <is>
          <t xml:space="preserve"> </t>
        </is>
      </c>
      <c r="D6" s="4" t="inlineStr">
        <is>
          <t xml:space="preserve"> </t>
        </is>
      </c>
    </row>
    <row r="7">
      <c r="A7" s="4" t="inlineStr">
        <is>
          <t>Total stock-based compensation expenses</t>
        </is>
      </c>
      <c r="B7" s="7" t="n">
        <v>33780</v>
      </c>
      <c r="C7" s="7" t="n">
        <v>28932</v>
      </c>
      <c r="D7" s="7" t="n">
        <v>2116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by instrument (Details) - USD ($) $ in Thousands</t>
        </is>
      </c>
      <c r="B1" s="2" t="inlineStr">
        <is>
          <t>12 Months Ended</t>
        </is>
      </c>
    </row>
    <row r="2">
      <c r="B2" s="2" t="inlineStr">
        <is>
          <t>Dec. 31, 2022</t>
        </is>
      </c>
      <c r="C2" s="2" t="inlineStr">
        <is>
          <t>Dec. 31, 2021</t>
        </is>
      </c>
      <c r="D2" s="2" t="inlineStr">
        <is>
          <t>Dec. 31, 2020</t>
        </is>
      </c>
    </row>
    <row r="3">
      <c r="A3" s="4" t="inlineStr">
        <is>
          <t>Total stock-based compensation expenses</t>
        </is>
      </c>
      <c r="B3" s="7" t="n">
        <v>84022</v>
      </c>
      <c r="C3" s="7" t="n">
        <v>69765</v>
      </c>
      <c r="D3" s="7" t="n">
        <v>40887</v>
      </c>
    </row>
    <row r="4">
      <c r="A4" s="4" t="inlineStr">
        <is>
          <t>Stock option</t>
        </is>
      </c>
      <c r="B4" s="4" t="inlineStr">
        <is>
          <t xml:space="preserve"> </t>
        </is>
      </c>
      <c r="C4" s="4" t="inlineStr">
        <is>
          <t xml:space="preserve"> </t>
        </is>
      </c>
      <c r="D4" s="4" t="inlineStr">
        <is>
          <t xml:space="preserve"> </t>
        </is>
      </c>
    </row>
    <row r="5">
      <c r="A5" s="4" t="inlineStr">
        <is>
          <t>Total stock-based compensation expenses</t>
        </is>
      </c>
      <c r="B5" s="6" t="n">
        <v>58308</v>
      </c>
      <c r="C5" s="6" t="n">
        <v>56305</v>
      </c>
      <c r="D5" s="6" t="n">
        <v>40714</v>
      </c>
    </row>
    <row r="6">
      <c r="A6" s="4" t="inlineStr">
        <is>
          <t>Restricted stock units</t>
        </is>
      </c>
      <c r="B6" s="4" t="inlineStr">
        <is>
          <t xml:space="preserve"> </t>
        </is>
      </c>
      <c r="C6" s="4" t="inlineStr">
        <is>
          <t xml:space="preserve"> </t>
        </is>
      </c>
      <c r="D6" s="4" t="inlineStr">
        <is>
          <t xml:space="preserve"> </t>
        </is>
      </c>
    </row>
    <row r="7">
      <c r="A7" s="4" t="inlineStr">
        <is>
          <t>Total stock-based compensation expenses</t>
        </is>
      </c>
      <c r="B7" s="6" t="n">
        <v>24436</v>
      </c>
      <c r="C7" s="6" t="n">
        <v>12247</v>
      </c>
      <c r="D7" s="6" t="n">
        <v>112</v>
      </c>
    </row>
    <row r="8">
      <c r="A8" s="4" t="inlineStr">
        <is>
          <t>2020 ESPP</t>
        </is>
      </c>
      <c r="B8" s="4" t="inlineStr">
        <is>
          <t xml:space="preserve"> </t>
        </is>
      </c>
      <c r="C8" s="4" t="inlineStr">
        <is>
          <t xml:space="preserve"> </t>
        </is>
      </c>
      <c r="D8" s="4" t="inlineStr">
        <is>
          <t xml:space="preserve"> </t>
        </is>
      </c>
    </row>
    <row r="9">
      <c r="A9" s="4" t="inlineStr">
        <is>
          <t>Total stock-based compensation expenses</t>
        </is>
      </c>
      <c r="B9" s="7" t="n">
        <v>1278</v>
      </c>
      <c r="C9" s="7" t="n">
        <v>1213</v>
      </c>
      <c r="D9" s="7" t="n">
        <v>6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5" customWidth="1" min="1" max="1"/>
    <col width="25" customWidth="1" min="2" max="2"/>
    <col width="25" customWidth="1" min="3" max="3"/>
    <col width="24" customWidth="1" min="4" max="4"/>
  </cols>
  <sheetData>
    <row r="1">
      <c r="A1" s="1" t="inlineStr">
        <is>
          <t>STOCKHOLDERS' EQUITY - Assumptions (Details)</t>
        </is>
      </c>
      <c r="B1" s="2" t="inlineStr">
        <is>
          <t>12 Months Ended</t>
        </is>
      </c>
    </row>
    <row r="2">
      <c r="B2" s="2" t="inlineStr">
        <is>
          <t>Dec. 31, 2022</t>
        </is>
      </c>
      <c r="C2" s="2" t="inlineStr">
        <is>
          <t>Dec. 31, 2021</t>
        </is>
      </c>
      <c r="D2" s="2" t="inlineStr">
        <is>
          <t>Dec. 31, 2020</t>
        </is>
      </c>
    </row>
    <row r="3">
      <c r="A3" s="4" t="inlineStr">
        <is>
          <t>Stock option</t>
        </is>
      </c>
      <c r="B3" s="4" t="inlineStr">
        <is>
          <t xml:space="preserve"> </t>
        </is>
      </c>
      <c r="C3" s="4" t="inlineStr">
        <is>
          <t xml:space="preserve"> </t>
        </is>
      </c>
      <c r="D3" s="4" t="inlineStr">
        <is>
          <t xml:space="preserve"> </t>
        </is>
      </c>
    </row>
    <row r="4">
      <c r="A4" s="4" t="inlineStr">
        <is>
          <t>Expected dividend yield</t>
        </is>
      </c>
      <c r="B4" s="12" t="n">
        <v>0</v>
      </c>
      <c r="C4" s="12" t="n">
        <v>0</v>
      </c>
      <c r="D4" s="12" t="n">
        <v>0</v>
      </c>
    </row>
    <row r="5">
      <c r="A5" s="4" t="inlineStr">
        <is>
          <t>Stock option | Minimum</t>
        </is>
      </c>
      <c r="B5" s="4" t="inlineStr">
        <is>
          <t xml:space="preserve"> </t>
        </is>
      </c>
      <c r="C5" s="4" t="inlineStr">
        <is>
          <t xml:space="preserve"> </t>
        </is>
      </c>
      <c r="D5" s="4" t="inlineStr">
        <is>
          <t xml:space="preserve"> </t>
        </is>
      </c>
    </row>
    <row r="6">
      <c r="A6" s="4" t="inlineStr">
        <is>
          <t>Expected term (years)</t>
        </is>
      </c>
      <c r="B6" s="4" t="inlineStr">
        <is>
          <t>4 years 11 months 8 days</t>
        </is>
      </c>
      <c r="C6" s="4" t="inlineStr">
        <is>
          <t>4 years 11 months 8 days</t>
        </is>
      </c>
      <c r="D6" s="4" t="inlineStr">
        <is>
          <t>5 years 2 months 4 days</t>
        </is>
      </c>
    </row>
    <row r="7">
      <c r="A7" s="4" t="inlineStr">
        <is>
          <t>Expected volatility</t>
        </is>
      </c>
      <c r="B7" s="14" t="n">
        <v>0.7373</v>
      </c>
      <c r="C7" s="14" t="n">
        <v>0.7035</v>
      </c>
      <c r="D7" s="14" t="n">
        <v>0.6999</v>
      </c>
    </row>
    <row r="8">
      <c r="A8" s="4" t="inlineStr">
        <is>
          <t>Risk-free interest rate</t>
        </is>
      </c>
      <c r="B8" s="14" t="n">
        <v>0.0125</v>
      </c>
      <c r="C8" s="14" t="n">
        <v>0.0036</v>
      </c>
      <c r="D8" s="14" t="n">
        <v>0.0028</v>
      </c>
    </row>
    <row r="9">
      <c r="A9" s="4" t="inlineStr">
        <is>
          <t>Stock option | Maximum</t>
        </is>
      </c>
      <c r="B9" s="4" t="inlineStr">
        <is>
          <t xml:space="preserve"> </t>
        </is>
      </c>
      <c r="C9" s="4" t="inlineStr">
        <is>
          <t xml:space="preserve"> </t>
        </is>
      </c>
      <c r="D9" s="4" t="inlineStr">
        <is>
          <t xml:space="preserve"> </t>
        </is>
      </c>
    </row>
    <row r="10">
      <c r="A10" s="4" t="inlineStr">
        <is>
          <t>Expected term (years)</t>
        </is>
      </c>
      <c r="B10" s="4" t="inlineStr">
        <is>
          <t>5 years 1 month 13 days</t>
        </is>
      </c>
      <c r="C10" s="4" t="inlineStr">
        <is>
          <t>5 years 3 months 10 days</t>
        </is>
      </c>
      <c r="D10" s="4" t="inlineStr">
        <is>
          <t>6 years 2 months 8 days</t>
        </is>
      </c>
    </row>
    <row r="11">
      <c r="A11" s="4" t="inlineStr">
        <is>
          <t>Expected volatility</t>
        </is>
      </c>
      <c r="B11" s="14" t="n">
        <v>0.839</v>
      </c>
      <c r="C11" s="14" t="n">
        <v>0.7388</v>
      </c>
      <c r="D11" s="14" t="n">
        <v>0.7099</v>
      </c>
    </row>
    <row r="12">
      <c r="A12" s="4" t="inlineStr">
        <is>
          <t>Risk-free interest rate</t>
        </is>
      </c>
      <c r="B12" s="14" t="n">
        <v>0.0405</v>
      </c>
      <c r="C12" s="14" t="n">
        <v>0.0097</v>
      </c>
      <c r="D12" s="14" t="n">
        <v>0.0183</v>
      </c>
    </row>
    <row r="13">
      <c r="A13" s="4" t="inlineStr">
        <is>
          <t>2020 ESPP</t>
        </is>
      </c>
      <c r="B13" s="4" t="inlineStr">
        <is>
          <t xml:space="preserve"> </t>
        </is>
      </c>
      <c r="C13" s="4" t="inlineStr">
        <is>
          <t xml:space="preserve"> </t>
        </is>
      </c>
      <c r="D13" s="4" t="inlineStr">
        <is>
          <t xml:space="preserve"> </t>
        </is>
      </c>
    </row>
    <row r="14">
      <c r="A14" s="4" t="inlineStr">
        <is>
          <t>Expected term (years)</t>
        </is>
      </c>
      <c r="B14" s="4" t="inlineStr">
        <is>
          <t>6 months</t>
        </is>
      </c>
      <c r="C14" s="4" t="inlineStr">
        <is>
          <t>6 months</t>
        </is>
      </c>
      <c r="D14" s="4" t="inlineStr">
        <is>
          <t>6 months</t>
        </is>
      </c>
    </row>
    <row r="15">
      <c r="A15" s="4" t="inlineStr">
        <is>
          <t>Expected volatility</t>
        </is>
      </c>
      <c r="B15" s="4" t="inlineStr">
        <is>
          <t xml:space="preserve"> </t>
        </is>
      </c>
      <c r="C15" s="4" t="inlineStr">
        <is>
          <t xml:space="preserve"> </t>
        </is>
      </c>
      <c r="D15" s="14" t="n">
        <v>0.549</v>
      </c>
    </row>
    <row r="16">
      <c r="A16" s="4" t="inlineStr">
        <is>
          <t>Risk-free interest rate</t>
        </is>
      </c>
      <c r="B16" s="4" t="inlineStr">
        <is>
          <t xml:space="preserve"> </t>
        </is>
      </c>
      <c r="C16" s="4" t="inlineStr">
        <is>
          <t xml:space="preserve"> </t>
        </is>
      </c>
      <c r="D16" s="14" t="n">
        <v>0.0009</v>
      </c>
    </row>
    <row r="17">
      <c r="A17" s="4" t="inlineStr">
        <is>
          <t>Expected dividend yield</t>
        </is>
      </c>
      <c r="B17" s="12" t="n">
        <v>0</v>
      </c>
      <c r="C17" s="4" t="inlineStr">
        <is>
          <t xml:space="preserve"> </t>
        </is>
      </c>
      <c r="D17" s="12" t="n">
        <v>0</v>
      </c>
    </row>
    <row r="18">
      <c r="A18" s="4" t="inlineStr">
        <is>
          <t>2020 ESPP | Minimum</t>
        </is>
      </c>
      <c r="B18" s="4" t="inlineStr">
        <is>
          <t xml:space="preserve"> </t>
        </is>
      </c>
      <c r="C18" s="4" t="inlineStr">
        <is>
          <t xml:space="preserve"> </t>
        </is>
      </c>
      <c r="D18" s="4" t="inlineStr">
        <is>
          <t xml:space="preserve"> </t>
        </is>
      </c>
    </row>
    <row r="19">
      <c r="A19" s="4" t="inlineStr">
        <is>
          <t>Expected volatility</t>
        </is>
      </c>
      <c r="B19" s="14" t="n">
        <v>0.7302</v>
      </c>
      <c r="C19" s="4" t="inlineStr">
        <is>
          <t xml:space="preserve"> </t>
        </is>
      </c>
      <c r="D19" s="4" t="inlineStr">
        <is>
          <t xml:space="preserve"> </t>
        </is>
      </c>
    </row>
    <row r="20">
      <c r="A20" s="4" t="inlineStr">
        <is>
          <t>Risk-free interest rate</t>
        </is>
      </c>
      <c r="B20" s="14" t="n">
        <v>0.0198</v>
      </c>
      <c r="C20" s="4" t="inlineStr">
        <is>
          <t xml:space="preserve"> </t>
        </is>
      </c>
      <c r="D20" s="4" t="inlineStr">
        <is>
          <t xml:space="preserve"> </t>
        </is>
      </c>
    </row>
    <row r="21">
      <c r="A21" s="4" t="inlineStr">
        <is>
          <t>2020 ESPP | Maximum</t>
        </is>
      </c>
      <c r="B21" s="4" t="inlineStr">
        <is>
          <t xml:space="preserve"> </t>
        </is>
      </c>
      <c r="C21" s="4" t="inlineStr">
        <is>
          <t xml:space="preserve"> </t>
        </is>
      </c>
      <c r="D21" s="4" t="inlineStr">
        <is>
          <t xml:space="preserve"> </t>
        </is>
      </c>
    </row>
    <row r="22">
      <c r="A22" s="4" t="inlineStr">
        <is>
          <t>Expected volatility</t>
        </is>
      </c>
      <c r="B22" s="14" t="n">
        <v>1.3742</v>
      </c>
      <c r="C22" s="4" t="inlineStr">
        <is>
          <t xml:space="preserve"> </t>
        </is>
      </c>
      <c r="D22" s="4" t="inlineStr">
        <is>
          <t xml:space="preserve"> </t>
        </is>
      </c>
    </row>
    <row r="23">
      <c r="A23" s="4" t="inlineStr">
        <is>
          <t>Risk-free interest rate</t>
        </is>
      </c>
      <c r="B23" s="14" t="n">
        <v>0.0478</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2</t>
        </is>
      </c>
      <c r="C2" s="2" t="inlineStr">
        <is>
          <t>Dec. 31, 2021</t>
        </is>
      </c>
      <c r="D2" s="2" t="inlineStr">
        <is>
          <t>Dec. 31, 2020</t>
        </is>
      </c>
    </row>
    <row r="3">
      <c r="A3" s="3" t="inlineStr">
        <is>
          <t>EMPLOYEE BENEFIT PLAN</t>
        </is>
      </c>
      <c r="B3" s="4" t="inlineStr">
        <is>
          <t xml:space="preserve"> </t>
        </is>
      </c>
      <c r="C3" s="4" t="inlineStr">
        <is>
          <t xml:space="preserve"> </t>
        </is>
      </c>
      <c r="D3" s="4" t="inlineStr">
        <is>
          <t xml:space="preserve"> </t>
        </is>
      </c>
    </row>
    <row r="4">
      <c r="A4" s="4" t="inlineStr">
        <is>
          <t>Defined Contribution Plan, Cost</t>
        </is>
      </c>
      <c r="B4" s="7" t="n">
        <v>3</v>
      </c>
      <c r="C4" s="5" t="n">
        <v>2.2</v>
      </c>
      <c r="D4" s="5" t="n">
        <v>1.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and liabilities (Details) - USD ($) $ in Thousands</t>
        </is>
      </c>
      <c r="B1" s="2" t="inlineStr">
        <is>
          <t>Dec. 31, 2022</t>
        </is>
      </c>
      <c r="C1" s="2" t="inlineStr">
        <is>
          <t>Dec. 31, 2021</t>
        </is>
      </c>
    </row>
    <row r="2">
      <c r="A2" s="3" t="inlineStr">
        <is>
          <t>Deferred income tax asset:</t>
        </is>
      </c>
      <c r="B2" s="4" t="inlineStr">
        <is>
          <t xml:space="preserve"> </t>
        </is>
      </c>
      <c r="C2" s="4" t="inlineStr">
        <is>
          <t xml:space="preserve"> </t>
        </is>
      </c>
    </row>
    <row r="3">
      <c r="A3" s="4" t="inlineStr">
        <is>
          <t>Net operating loss carry forward</t>
        </is>
      </c>
      <c r="B3" s="7" t="n">
        <v>225904</v>
      </c>
      <c r="C3" s="7" t="n">
        <v>203298</v>
      </c>
    </row>
    <row r="4">
      <c r="A4" s="4" t="inlineStr">
        <is>
          <t>Stock-based compensation</t>
        </is>
      </c>
      <c r="B4" s="6" t="n">
        <v>24920</v>
      </c>
      <c r="C4" s="6" t="n">
        <v>18319</v>
      </c>
    </row>
    <row r="5">
      <c r="A5" s="4" t="inlineStr">
        <is>
          <t>Tax credit carryforwards</t>
        </is>
      </c>
      <c r="B5" s="6" t="n">
        <v>46957</v>
      </c>
      <c r="C5" s="6" t="n">
        <v>40851</v>
      </c>
    </row>
    <row r="6">
      <c r="A6" s="4" t="inlineStr">
        <is>
          <t>Lease liabilities</t>
        </is>
      </c>
      <c r="B6" s="6" t="n">
        <v>18017</v>
      </c>
      <c r="C6" s="6" t="n">
        <v>14970</v>
      </c>
    </row>
    <row r="7">
      <c r="A7" s="4" t="inlineStr">
        <is>
          <t>Capitalized R&amp;D</t>
        </is>
      </c>
      <c r="B7" s="6" t="n">
        <v>47755</v>
      </c>
      <c r="C7" s="6" t="n">
        <v>0</v>
      </c>
    </row>
    <row r="8">
      <c r="A8" s="4" t="inlineStr">
        <is>
          <t>Depreciation and Amortization</t>
        </is>
      </c>
      <c r="B8" s="6" t="n">
        <v>0</v>
      </c>
      <c r="C8" s="6" t="n">
        <v>228</v>
      </c>
    </row>
    <row r="9">
      <c r="A9" s="4" t="inlineStr">
        <is>
          <t>Reserves and accruals</t>
        </is>
      </c>
      <c r="B9" s="6" t="n">
        <v>3997</v>
      </c>
      <c r="C9" s="6" t="n">
        <v>4445</v>
      </c>
    </row>
    <row r="10">
      <c r="A10" s="4" t="inlineStr">
        <is>
          <t>Deferred tax assets before valuation allowance</t>
        </is>
      </c>
      <c r="B10" s="6" t="n">
        <v>367550</v>
      </c>
      <c r="C10" s="6" t="n">
        <v>282111</v>
      </c>
    </row>
    <row r="11">
      <c r="A11" s="4" t="inlineStr">
        <is>
          <t>Less: valuation allowance</t>
        </is>
      </c>
      <c r="B11" s="6" t="n">
        <v>-350418</v>
      </c>
      <c r="C11" s="6" t="n">
        <v>-267469</v>
      </c>
    </row>
    <row r="12">
      <c r="A12" s="4" t="inlineStr">
        <is>
          <t>Net deferred income tax assets</t>
        </is>
      </c>
      <c r="B12" s="6" t="n">
        <v>17132</v>
      </c>
      <c r="C12" s="6" t="n">
        <v>14642</v>
      </c>
    </row>
    <row r="13">
      <c r="A13" s="3" t="inlineStr">
        <is>
          <t>Deferred tax liabilities:</t>
        </is>
      </c>
      <c r="B13" s="4" t="inlineStr">
        <is>
          <t xml:space="preserve"> </t>
        </is>
      </c>
      <c r="C13" s="4" t="inlineStr">
        <is>
          <t xml:space="preserve"> </t>
        </is>
      </c>
    </row>
    <row r="14">
      <c r="A14" s="4" t="inlineStr">
        <is>
          <t>Depreciation and amortization</t>
        </is>
      </c>
      <c r="B14" s="6" t="n">
        <v>-17132</v>
      </c>
      <c r="C14" s="6" t="n">
        <v>-14642</v>
      </c>
    </row>
    <row r="15">
      <c r="A15" s="4" t="inlineStr">
        <is>
          <t>Net deferred tax assets (liabilities)</t>
        </is>
      </c>
      <c r="B15" s="7" t="n">
        <v>0</v>
      </c>
      <c r="C15"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Loss</t>
        </is>
      </c>
      <c r="B3" s="4" t="inlineStr">
        <is>
          <t xml:space="preserve"> </t>
        </is>
      </c>
      <c r="C3" s="4" t="inlineStr">
        <is>
          <t xml:space="preserve"> </t>
        </is>
      </c>
      <c r="D3" s="4" t="inlineStr">
        <is>
          <t xml:space="preserve"> </t>
        </is>
      </c>
    </row>
    <row r="4">
      <c r="A4" s="4" t="inlineStr">
        <is>
          <t>Net Loss</t>
        </is>
      </c>
      <c r="B4" s="7" t="n">
        <v>-395893</v>
      </c>
      <c r="C4" s="7" t="n">
        <v>-342252</v>
      </c>
      <c r="D4" s="7" t="n">
        <v>-259581</v>
      </c>
    </row>
    <row r="5">
      <c r="A5" s="3" t="inlineStr">
        <is>
          <t>Other comprehensive loss:</t>
        </is>
      </c>
      <c r="B5" s="4" t="inlineStr">
        <is>
          <t xml:space="preserve"> </t>
        </is>
      </c>
      <c r="C5" s="4" t="inlineStr">
        <is>
          <t xml:space="preserve"> </t>
        </is>
      </c>
      <c r="D5" s="4" t="inlineStr">
        <is>
          <t xml:space="preserve"> </t>
        </is>
      </c>
    </row>
    <row r="6">
      <c r="A6" s="4" t="inlineStr">
        <is>
          <t>Unrealized loss on investments</t>
        </is>
      </c>
      <c r="B6" s="6" t="n">
        <v>-301</v>
      </c>
      <c r="C6" s="6" t="n">
        <v>-620</v>
      </c>
      <c r="D6" s="6" t="n">
        <v>-201</v>
      </c>
    </row>
    <row r="7">
      <c r="A7" s="4" t="inlineStr">
        <is>
          <t>Comprehensive Loss</t>
        </is>
      </c>
      <c r="B7" s="7" t="n">
        <v>-396194</v>
      </c>
      <c r="C7" s="7" t="n">
        <v>-342872</v>
      </c>
      <c r="D7" s="7" t="n">
        <v>-25978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Reconciliation of the effective income tax rate (Detail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Federal statutory tax rate</t>
        </is>
      </c>
      <c r="B4" s="12" t="n">
        <v>0.21</v>
      </c>
      <c r="C4" s="12" t="n">
        <v>0.21</v>
      </c>
      <c r="D4" s="12" t="n">
        <v>0.21</v>
      </c>
    </row>
    <row r="5">
      <c r="A5" s="4" t="inlineStr">
        <is>
          <t>Orphan Drug &amp; Research credits</t>
        </is>
      </c>
      <c r="B5" s="12" t="n">
        <v>0.01</v>
      </c>
      <c r="C5" s="12" t="n">
        <v>0.02</v>
      </c>
      <c r="D5" s="12" t="n">
        <v>0.03</v>
      </c>
    </row>
    <row r="6">
      <c r="A6" s="4" t="inlineStr">
        <is>
          <t>Permanent and other differences</t>
        </is>
      </c>
      <c r="B6" s="4" t="inlineStr">
        <is>
          <t>(1.00%)</t>
        </is>
      </c>
      <c r="C6" s="4" t="inlineStr">
        <is>
          <t xml:space="preserve"> </t>
        </is>
      </c>
      <c r="D6" s="4" t="inlineStr">
        <is>
          <t>(1.00%)</t>
        </is>
      </c>
    </row>
    <row r="7">
      <c r="A7" s="4" t="inlineStr">
        <is>
          <t>Stock Based Compensation</t>
        </is>
      </c>
      <c r="B7" s="4" t="inlineStr">
        <is>
          <t>(1.00%)</t>
        </is>
      </c>
      <c r="C7" s="4" t="inlineStr">
        <is>
          <t xml:space="preserve"> </t>
        </is>
      </c>
      <c r="D7" s="4" t="inlineStr">
        <is>
          <t xml:space="preserve"> </t>
        </is>
      </c>
    </row>
    <row r="8">
      <c r="A8" s="4" t="inlineStr">
        <is>
          <t>State tax, net of federal benefit</t>
        </is>
      </c>
      <c r="B8" s="12" t="n">
        <v>0.01</v>
      </c>
      <c r="C8" s="4" t="inlineStr">
        <is>
          <t xml:space="preserve"> </t>
        </is>
      </c>
      <c r="D8" s="4" t="inlineStr">
        <is>
          <t xml:space="preserve"> </t>
        </is>
      </c>
    </row>
    <row r="9">
      <c r="A9" s="4" t="inlineStr">
        <is>
          <t>Effective Income Tax Rate Reconciliation Expected Rate Total</t>
        </is>
      </c>
      <c r="B9" s="12" t="n">
        <v>0.21</v>
      </c>
      <c r="C9" s="12" t="n">
        <v>0.23</v>
      </c>
      <c r="D9" s="12" t="n">
        <v>0.23</v>
      </c>
    </row>
    <row r="10">
      <c r="A10" s="4" t="inlineStr">
        <is>
          <t>Valuation allowance</t>
        </is>
      </c>
      <c r="B10" s="4" t="inlineStr">
        <is>
          <t>(21.00%)</t>
        </is>
      </c>
      <c r="C10" s="4" t="inlineStr">
        <is>
          <t>(23.00%)</t>
        </is>
      </c>
      <c r="D10" s="4" t="inlineStr">
        <is>
          <t>(23.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Other information (Details) - USD ($) $ in Thousand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Operating loss carryovers definite to be expired</t>
        </is>
      </c>
      <c r="B4" s="7" t="n">
        <v>142400</v>
      </c>
      <c r="C4" s="4" t="inlineStr">
        <is>
          <t xml:space="preserve"> </t>
        </is>
      </c>
      <c r="D4" s="4" t="inlineStr">
        <is>
          <t xml:space="preserve"> </t>
        </is>
      </c>
    </row>
    <row r="5">
      <c r="A5" s="4" t="inlineStr">
        <is>
          <t>Operating loss carryovers indefinite</t>
        </is>
      </c>
      <c r="B5" s="6" t="n">
        <v>898900</v>
      </c>
      <c r="C5" s="4" t="inlineStr">
        <is>
          <t xml:space="preserve"> </t>
        </is>
      </c>
      <c r="D5" s="4" t="inlineStr">
        <is>
          <t xml:space="preserve"> </t>
        </is>
      </c>
    </row>
    <row r="6">
      <c r="A6" s="4" t="inlineStr">
        <is>
          <t>Change in valuation allowance</t>
        </is>
      </c>
      <c r="B6" s="6" t="n">
        <v>82900</v>
      </c>
      <c r="C6" s="7" t="n">
        <v>78100</v>
      </c>
      <c r="D6" s="7" t="n">
        <v>60700</v>
      </c>
    </row>
    <row r="7">
      <c r="A7" s="4" t="inlineStr">
        <is>
          <t>Interest or penalties on unpaid tax</t>
        </is>
      </c>
      <c r="B7" s="6" t="n">
        <v>0</v>
      </c>
      <c r="C7" s="7" t="n">
        <v>0</v>
      </c>
      <c r="D7" s="7" t="n">
        <v>0</v>
      </c>
    </row>
    <row r="8">
      <c r="A8" s="4" t="inlineStr">
        <is>
          <t>Federal income tax</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Net operating loss carryovers (NOLs)</t>
        </is>
      </c>
      <c r="B10" s="6" t="n">
        <v>1000000</v>
      </c>
      <c r="C10" s="4" t="inlineStr">
        <is>
          <t xml:space="preserve"> </t>
        </is>
      </c>
      <c r="D10" s="4" t="inlineStr">
        <is>
          <t xml:space="preserve"> </t>
        </is>
      </c>
    </row>
    <row r="11">
      <c r="A11" s="4" t="inlineStr">
        <is>
          <t>State income tax</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Net operating loss carryovers (NOLs)</t>
        </is>
      </c>
      <c r="B13" s="7" t="n">
        <v>1581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Unrecognized benefits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Unrecognized benefit-beginning of period</t>
        </is>
      </c>
      <c r="B4" s="7" t="n">
        <v>18171</v>
      </c>
      <c r="C4" s="7" t="n">
        <v>14432</v>
      </c>
      <c r="D4" s="7" t="n">
        <v>10038</v>
      </c>
    </row>
    <row r="5">
      <c r="A5" s="4" t="inlineStr">
        <is>
          <t>Gross decreases-prior period tax positions</t>
        </is>
      </c>
      <c r="B5" s="6" t="n">
        <v>0</v>
      </c>
      <c r="C5" s="6" t="n">
        <v>-159</v>
      </c>
      <c r="D5" s="6" t="n">
        <v>0</v>
      </c>
    </row>
    <row r="6">
      <c r="A6" s="4" t="inlineStr">
        <is>
          <t>Gross increases-current period tax positions</t>
        </is>
      </c>
      <c r="B6" s="6" t="n">
        <v>3474</v>
      </c>
      <c r="C6" s="6" t="n">
        <v>3898</v>
      </c>
      <c r="D6" s="6" t="n">
        <v>4394</v>
      </c>
    </row>
    <row r="7">
      <c r="A7" s="4" t="inlineStr">
        <is>
          <t>Unrecognized benefit-end of period</t>
        </is>
      </c>
      <c r="B7" s="7" t="n">
        <v>21645</v>
      </c>
      <c r="C7" s="7" t="n">
        <v>18171</v>
      </c>
      <c r="D7" s="7" t="n">
        <v>1443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21" customWidth="1" min="2" max="2"/>
    <col width="22" customWidth="1" min="3" max="3"/>
    <col width="19" customWidth="1" min="4" max="4"/>
    <col width="14" customWidth="1" min="5" max="5"/>
    <col width="22" customWidth="1" min="6" max="6"/>
    <col width="19" customWidth="1" min="7" max="7"/>
    <col width="22" customWidth="1" min="8" max="8"/>
    <col width="14" customWidth="1" min="9" max="9"/>
    <col width="22" customWidth="1" min="10" max="10"/>
    <col width="22" customWidth="1" min="11" max="11"/>
    <col width="22" customWidth="1" min="12" max="12"/>
    <col width="22" customWidth="1" min="13" max="13"/>
  </cols>
  <sheetData>
    <row r="1">
      <c r="A1" s="1" t="inlineStr">
        <is>
          <t>LICENSES AND AGREEMENTS (Details) $ in Thousands</t>
        </is>
      </c>
      <c r="D1" s="2" t="inlineStr">
        <is>
          <t>1 Months Ended</t>
        </is>
      </c>
      <c r="J1" s="2" t="inlineStr">
        <is>
          <t>12 Months Ended</t>
        </is>
      </c>
      <c r="M1" s="2" t="inlineStr">
        <is>
          <t>24 Months Ended</t>
        </is>
      </c>
    </row>
    <row r="2">
      <c r="B2" s="2" t="inlineStr">
        <is>
          <t>May 07, 2018 USD ($)</t>
        </is>
      </c>
      <c r="C2" s="2" t="inlineStr">
        <is>
          <t>Jun. 28, 2014 USD ($)</t>
        </is>
      </c>
      <c r="D2" s="2" t="inlineStr">
        <is>
          <t>Oct. 31, 2022 item</t>
        </is>
      </c>
      <c r="E2" s="2" t="inlineStr">
        <is>
          <t>Aug. 31, 2021</t>
        </is>
      </c>
      <c r="F2" s="2" t="inlineStr">
        <is>
          <t>Apr. 30, 2017 USD ($)</t>
        </is>
      </c>
      <c r="G2" s="2" t="inlineStr">
        <is>
          <t>Nov. 30, 2016 item</t>
        </is>
      </c>
      <c r="H2" s="2" t="inlineStr">
        <is>
          <t>Aug. 31, 2016 USD ($)</t>
        </is>
      </c>
      <c r="I2" s="2" t="inlineStr">
        <is>
          <t>Aug. 31, 2011</t>
        </is>
      </c>
      <c r="J2" s="2" t="inlineStr">
        <is>
          <t>Dec. 31, 2022 USD ($)</t>
        </is>
      </c>
      <c r="K2" s="2" t="inlineStr">
        <is>
          <t>Dec. 31, 2021 USD ($)</t>
        </is>
      </c>
      <c r="L2" s="2" t="inlineStr">
        <is>
          <t>Dec. 31, 2020 USD ($)</t>
        </is>
      </c>
      <c r="M2" s="2" t="inlineStr">
        <is>
          <t>Dec. 31, 2022 USD ($)</t>
        </is>
      </c>
    </row>
    <row r="3">
      <c r="A3" s="4" t="inlineStr">
        <is>
          <t>Research and develo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7" t="n">
        <v>294781</v>
      </c>
      <c r="K3" s="7" t="n">
        <v>259039</v>
      </c>
      <c r="L3" s="7" t="n">
        <v>201727</v>
      </c>
      <c r="M3" s="4" t="inlineStr">
        <is>
          <t xml:space="preserve"> </t>
        </is>
      </c>
    </row>
    <row r="4">
      <c r="A4" s="4" t="inlineStr">
        <is>
          <t>Research and development arrangement, contract to perform for others, costs incurred,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300</v>
      </c>
      <c r="K4" s="4" t="inlineStr">
        <is>
          <t xml:space="preserve"> </t>
        </is>
      </c>
      <c r="L4" s="4" t="inlineStr">
        <is>
          <t xml:space="preserve"> </t>
        </is>
      </c>
      <c r="M4" s="4" t="inlineStr">
        <is>
          <t xml:space="preserve"> </t>
        </is>
      </c>
    </row>
    <row r="5">
      <c r="A5" s="4" t="inlineStr">
        <is>
          <t>Strategic Allianc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search and develo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00</v>
      </c>
      <c r="K6" s="6" t="n">
        <v>500</v>
      </c>
      <c r="L6" s="6" t="n">
        <v>1100</v>
      </c>
      <c r="M6" s="4" t="inlineStr">
        <is>
          <t xml:space="preserve"> </t>
        </is>
      </c>
    </row>
    <row r="7">
      <c r="A7" s="4" t="inlineStr">
        <is>
          <t>Research Collaboration And Clinical Gran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search 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100</v>
      </c>
    </row>
    <row r="9">
      <c r="A9" s="4" t="inlineStr">
        <is>
          <t>Maximum | Strategic Allianc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search and development arrangement, contract to perform for others, costs incurred, gross</t>
        </is>
      </c>
      <c r="B10" s="4" t="inlineStr">
        <is>
          <t xml:space="preserve"> </t>
        </is>
      </c>
      <c r="C10" s="4" t="inlineStr">
        <is>
          <t xml:space="preserve"> </t>
        </is>
      </c>
      <c r="D10" s="4" t="inlineStr">
        <is>
          <t xml:space="preserve"> </t>
        </is>
      </c>
      <c r="E10" s="4" t="inlineStr">
        <is>
          <t xml:space="preserve"> </t>
        </is>
      </c>
      <c r="F10" s="7" t="n">
        <v>142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ponsored research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search and develo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00</v>
      </c>
      <c r="K12" s="6" t="n">
        <v>300</v>
      </c>
      <c r="L12" s="6" t="n">
        <v>200</v>
      </c>
      <c r="M12" s="4" t="inlineStr">
        <is>
          <t xml:space="preserve"> </t>
        </is>
      </c>
    </row>
    <row r="13">
      <c r="A13" s="4" t="inlineStr">
        <is>
          <t>First WuXi Manufacturing and Services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greement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3 years</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search and develo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4200</v>
      </c>
      <c r="K15" s="6" t="n">
        <v>17500</v>
      </c>
      <c r="L15" s="6" t="n">
        <v>20600</v>
      </c>
      <c r="M15" s="4" t="inlineStr">
        <is>
          <t xml:space="preserve"> </t>
        </is>
      </c>
    </row>
    <row r="16">
      <c r="A16" s="4" t="inlineStr">
        <is>
          <t>Number Of Statements Of Work | item</t>
        </is>
      </c>
      <c r="B16" s="4" t="inlineStr">
        <is>
          <t xml:space="preserve"> </t>
        </is>
      </c>
      <c r="C16" s="4" t="inlineStr">
        <is>
          <t xml:space="preserve"> </t>
        </is>
      </c>
      <c r="D16" s="4" t="inlineStr">
        <is>
          <t xml:space="preserve"> </t>
        </is>
      </c>
      <c r="E16" s="4" t="inlineStr">
        <is>
          <t xml:space="preserve"> </t>
        </is>
      </c>
      <c r="F16" s="4" t="inlineStr">
        <is>
          <t xml:space="preserve"> </t>
        </is>
      </c>
      <c r="G16" s="6" t="n">
        <v>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Suites Under The Agreement | item</t>
        </is>
      </c>
      <c r="B17" s="4" t="inlineStr">
        <is>
          <t xml:space="preserve"> </t>
        </is>
      </c>
      <c r="C17" s="4" t="inlineStr">
        <is>
          <t xml:space="preserve"> </t>
        </is>
      </c>
      <c r="D17" s="4" t="inlineStr">
        <is>
          <t xml:space="preserve"> </t>
        </is>
      </c>
      <c r="E17" s="4" t="inlineStr">
        <is>
          <t xml:space="preserve"> </t>
        </is>
      </c>
      <c r="F17" s="4" t="inlineStr">
        <is>
          <t xml:space="preserve"> </t>
        </is>
      </c>
      <c r="G17" s="6" t="n">
        <v>2</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statements of work under the agreement | item</t>
        </is>
      </c>
      <c r="B18" s="4" t="inlineStr">
        <is>
          <t xml:space="preserve"> </t>
        </is>
      </c>
      <c r="C18" s="4" t="inlineStr">
        <is>
          <t xml:space="preserve"> </t>
        </is>
      </c>
      <c r="D18" s="4" t="inlineStr">
        <is>
          <t xml:space="preserve"> </t>
        </is>
      </c>
      <c r="E18" s="4" t="inlineStr">
        <is>
          <t xml:space="preserve"> </t>
        </is>
      </c>
      <c r="F18" s="4" t="inlineStr">
        <is>
          <t xml:space="preserve"> </t>
        </is>
      </c>
      <c r="G18" s="6" t="n">
        <v>2</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econd WuXi Manufacturing and Services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greement term</t>
        </is>
      </c>
      <c r="B20" s="4" t="inlineStr">
        <is>
          <t xml:space="preserve"> </t>
        </is>
      </c>
      <c r="C20" s="4" t="inlineStr">
        <is>
          <t xml:space="preserve"> </t>
        </is>
      </c>
      <c r="D20" s="4" t="inlineStr">
        <is>
          <t>3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Suites Under The Agreement | item</t>
        </is>
      </c>
      <c r="B21" s="4" t="inlineStr">
        <is>
          <t xml:space="preserve"> </t>
        </is>
      </c>
      <c r="C21" s="4" t="inlineStr">
        <is>
          <t xml:space="preserve"> </t>
        </is>
      </c>
      <c r="D21" s="6" t="n">
        <v>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ermination notice period</t>
        </is>
      </c>
      <c r="B22" s="4" t="inlineStr">
        <is>
          <t xml:space="preserve"> </t>
        </is>
      </c>
      <c r="C22" s="4" t="inlineStr">
        <is>
          <t xml:space="preserve"> </t>
        </is>
      </c>
      <c r="D22" s="4" t="inlineStr">
        <is>
          <t>120 day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eriod to address issues within receipt of FDA response letter in collaboration arrangement</t>
        </is>
      </c>
      <c r="B23" s="4" t="inlineStr">
        <is>
          <t xml:space="preserve"> </t>
        </is>
      </c>
      <c r="C23" s="4" t="inlineStr">
        <is>
          <t xml:space="preserve"> </t>
        </is>
      </c>
      <c r="D23" s="4" t="inlineStr">
        <is>
          <t>90 day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operative Research and Developmen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greement term</t>
        </is>
      </c>
      <c r="B25" s="4" t="inlineStr">
        <is>
          <t xml:space="preserve"> </t>
        </is>
      </c>
      <c r="C25" s="4" t="inlineStr">
        <is>
          <t xml:space="preserve"> </t>
        </is>
      </c>
      <c r="D25" s="4" t="inlineStr">
        <is>
          <t xml:space="preserve"> </t>
        </is>
      </c>
      <c r="E25" s="4" t="inlineStr">
        <is>
          <t>3 years</t>
        </is>
      </c>
      <c r="F25" s="4" t="inlineStr">
        <is>
          <t xml:space="preserve"> </t>
        </is>
      </c>
      <c r="G25" s="4" t="inlineStr">
        <is>
          <t xml:space="preserve"> </t>
        </is>
      </c>
      <c r="H25" s="4" t="inlineStr">
        <is>
          <t xml:space="preserve"> </t>
        </is>
      </c>
      <c r="I25" s="4" t="inlineStr">
        <is>
          <t>5 years</t>
        </is>
      </c>
      <c r="J25" s="4" t="inlineStr">
        <is>
          <t xml:space="preserve"> </t>
        </is>
      </c>
      <c r="K25" s="4" t="inlineStr">
        <is>
          <t xml:space="preserve"> </t>
        </is>
      </c>
      <c r="L25" s="4" t="inlineStr">
        <is>
          <t xml:space="preserve"> </t>
        </is>
      </c>
      <c r="M25" s="4" t="inlineStr">
        <is>
          <t xml:space="preserve"> </t>
        </is>
      </c>
    </row>
    <row r="26">
      <c r="A26" s="4" t="inlineStr">
        <is>
          <t>Research and develo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500</v>
      </c>
      <c r="I26" s="4" t="inlineStr">
        <is>
          <t xml:space="preserve"> </t>
        </is>
      </c>
      <c r="J26" s="6" t="n">
        <v>2000</v>
      </c>
      <c r="K26" s="6" t="n">
        <v>2000</v>
      </c>
      <c r="L26" s="6" t="n">
        <v>2000</v>
      </c>
      <c r="M26" s="4" t="inlineStr">
        <is>
          <t xml:space="preserve"> </t>
        </is>
      </c>
    </row>
    <row r="27">
      <c r="A27" s="4" t="inlineStr">
        <is>
          <t>Notification Period To Terminat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60 days</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search Collaboration And Clinical Grant Agreements With Moffit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search and develo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400</v>
      </c>
      <c r="M29" s="4" t="inlineStr">
        <is>
          <t xml:space="preserve"> </t>
        </is>
      </c>
    </row>
    <row r="30">
      <c r="A30" s="4" t="inlineStr">
        <is>
          <t>Moffitt License Agreement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greement term</t>
        </is>
      </c>
      <c r="B31" s="4" t="inlineStr">
        <is>
          <t xml:space="preserve"> </t>
        </is>
      </c>
      <c r="C31" s="4" t="inlineStr">
        <is>
          <t>20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search and develop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c r="K32" s="6" t="n">
        <v>0</v>
      </c>
      <c r="L32" s="6" t="n">
        <v>0</v>
      </c>
      <c r="M32" s="4" t="inlineStr">
        <is>
          <t xml:space="preserve"> </t>
        </is>
      </c>
    </row>
    <row r="33">
      <c r="A33" s="4" t="inlineStr">
        <is>
          <t>Payments for upfront licensing fee</t>
        </is>
      </c>
      <c r="B33" s="4" t="inlineStr">
        <is>
          <t xml:space="preserve"> </t>
        </is>
      </c>
      <c r="C33" s="7" t="n">
        <v>1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offitt License Agreement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search and develo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00</v>
      </c>
      <c r="K35" s="6" t="n">
        <v>100</v>
      </c>
      <c r="L35" s="6" t="n">
        <v>100</v>
      </c>
      <c r="M35" s="4" t="inlineStr">
        <is>
          <t xml:space="preserve"> </t>
        </is>
      </c>
    </row>
    <row r="36">
      <c r="A36" s="4" t="inlineStr">
        <is>
          <t>Payments for upfront licensing fee</t>
        </is>
      </c>
      <c r="B36" s="7" t="n">
        <v>1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dditional milestone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400</v>
      </c>
      <c r="K37" s="4" t="inlineStr">
        <is>
          <t xml:space="preserve"> </t>
        </is>
      </c>
      <c r="L37" s="4" t="inlineStr">
        <is>
          <t xml:space="preserve"> </t>
        </is>
      </c>
      <c r="M37" s="7" t="n">
        <v>400</v>
      </c>
    </row>
    <row r="38">
      <c r="A38" s="4" t="inlineStr">
        <is>
          <t>Moffitt License Agreement Two, Amended and Resta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ayments for upfront licensing f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00</v>
      </c>
      <c r="K39" s="4" t="inlineStr">
        <is>
          <t xml:space="preserve"> </t>
        </is>
      </c>
      <c r="L39" s="4" t="inlineStr">
        <is>
          <t xml:space="preserve"> </t>
        </is>
      </c>
      <c r="M39" s="4" t="inlineStr">
        <is>
          <t xml:space="preserve"> </t>
        </is>
      </c>
    </row>
    <row r="40">
      <c r="A40" s="4" t="inlineStr">
        <is>
          <t>Cellectis S.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search and develop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400</v>
      </c>
      <c r="K41" s="6" t="n">
        <v>400</v>
      </c>
      <c r="L41" s="6" t="n">
        <v>400</v>
      </c>
      <c r="M41" s="4" t="inlineStr">
        <is>
          <t xml:space="preserve"> </t>
        </is>
      </c>
    </row>
    <row r="42">
      <c r="A42" s="4" t="inlineStr">
        <is>
          <t>Novartis Pharma AG - License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search and develo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0</v>
      </c>
      <c r="K43" s="7" t="n">
        <v>0</v>
      </c>
      <c r="L43" s="7" t="n">
        <v>10000</v>
      </c>
      <c r="M43" s="4" t="inlineStr">
        <is>
          <t xml:space="preserve"> </t>
        </is>
      </c>
    </row>
  </sheetData>
  <mergeCells count="3">
    <mergeCell ref="A1:A2"/>
    <mergeCell ref="D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52" customWidth="1" min="2" max="2"/>
    <col width="22" customWidth="1" min="3" max="3"/>
  </cols>
  <sheetData>
    <row r="1">
      <c r="A1" s="1" t="inlineStr">
        <is>
          <t>LEASES - Additional information (Details) $ in Thousands</t>
        </is>
      </c>
      <c r="B1" s="2" t="inlineStr">
        <is>
          <t>12 Months Ended</t>
        </is>
      </c>
    </row>
    <row r="2">
      <c r="B2" s="2" t="inlineStr">
        <is>
          <t>Dec. 31, 2022 USD ($) ft²</t>
        </is>
      </c>
      <c r="C2" s="2" t="inlineStr">
        <is>
          <t>Dec. 31, 2021 USD ($)</t>
        </is>
      </c>
    </row>
    <row r="3">
      <c r="A3" s="4" t="inlineStr">
        <is>
          <t>Option to extend</t>
        </is>
      </c>
      <c r="B3" s="4" t="inlineStr">
        <is>
          <t>options to renew with renewal terms that can extend</t>
        </is>
      </c>
      <c r="C3" s="4" t="inlineStr">
        <is>
          <t xml:space="preserve"> </t>
        </is>
      </c>
    </row>
    <row r="4">
      <c r="A4" s="4" t="inlineStr">
        <is>
          <t>Monthly lease payments</t>
        </is>
      </c>
      <c r="B4" s="7" t="n">
        <v>136659</v>
      </c>
      <c r="C4" s="4" t="inlineStr">
        <is>
          <t xml:space="preserve"> </t>
        </is>
      </c>
    </row>
    <row r="5">
      <c r="A5" s="4" t="inlineStr">
        <is>
          <t>First year</t>
        </is>
      </c>
      <c r="B5" s="6" t="n">
        <v>18539</v>
      </c>
      <c r="C5" s="4" t="inlineStr">
        <is>
          <t xml:space="preserve"> </t>
        </is>
      </c>
    </row>
    <row r="6">
      <c r="A6" s="4" t="inlineStr">
        <is>
          <t>Second year</t>
        </is>
      </c>
      <c r="B6" s="6" t="n">
        <v>9878</v>
      </c>
      <c r="C6" s="4" t="inlineStr">
        <is>
          <t xml:space="preserve"> </t>
        </is>
      </c>
    </row>
    <row r="7">
      <c r="A7" s="4" t="inlineStr">
        <is>
          <t>Monthly lease payments</t>
        </is>
      </c>
      <c r="B7" s="6" t="n">
        <v>14209</v>
      </c>
      <c r="C7" s="7" t="n">
        <v>12316</v>
      </c>
    </row>
    <row r="8">
      <c r="A8" s="4" t="inlineStr">
        <is>
          <t>Operating lease liabilities</t>
        </is>
      </c>
      <c r="B8" s="6" t="n">
        <v>84446</v>
      </c>
      <c r="C8" s="6" t="n">
        <v>70531</v>
      </c>
    </row>
    <row r="9">
      <c r="A9" s="4" t="inlineStr">
        <is>
          <t>Operating lease right-of-use assets</t>
        </is>
      </c>
      <c r="B9" s="6" t="n">
        <v>73015</v>
      </c>
      <c r="C9" s="6" t="n">
        <v>68983</v>
      </c>
    </row>
    <row r="10">
      <c r="A10" s="4" t="inlineStr">
        <is>
          <t>Tenant improvement allowance</t>
        </is>
      </c>
      <c r="B10" s="6" t="n">
        <v>8200</v>
      </c>
      <c r="C10" s="4" t="inlineStr">
        <is>
          <t xml:space="preserve"> </t>
        </is>
      </c>
    </row>
    <row r="11">
      <c r="A11" s="4" t="inlineStr">
        <is>
          <t>Tenant improvement allowance reimbursed</t>
        </is>
      </c>
      <c r="B11" s="7" t="n">
        <v>6432</v>
      </c>
      <c r="C11" s="4" t="inlineStr">
        <is>
          <t xml:space="preserve"> </t>
        </is>
      </c>
    </row>
    <row r="12">
      <c r="A12" s="4" t="inlineStr">
        <is>
          <t>Minimum</t>
        </is>
      </c>
      <c r="B12" s="4" t="inlineStr">
        <is>
          <t xml:space="preserve"> </t>
        </is>
      </c>
      <c r="C12" s="4" t="inlineStr">
        <is>
          <t xml:space="preserve"> </t>
        </is>
      </c>
    </row>
    <row r="13">
      <c r="A13" s="4" t="inlineStr">
        <is>
          <t>Term of contract in years</t>
        </is>
      </c>
      <c r="B13" s="4" t="inlineStr">
        <is>
          <t>1 year</t>
        </is>
      </c>
      <c r="C13" s="4" t="inlineStr">
        <is>
          <t xml:space="preserve"> </t>
        </is>
      </c>
    </row>
    <row r="14">
      <c r="A14" s="4" t="inlineStr">
        <is>
          <t>Maximum</t>
        </is>
      </c>
      <c r="B14" s="4" t="inlineStr">
        <is>
          <t xml:space="preserve"> </t>
        </is>
      </c>
      <c r="C14" s="4" t="inlineStr">
        <is>
          <t xml:space="preserve"> </t>
        </is>
      </c>
    </row>
    <row r="15">
      <c r="A15" s="4" t="inlineStr">
        <is>
          <t>Term of contract in years</t>
        </is>
      </c>
      <c r="B15" s="4" t="inlineStr">
        <is>
          <t>20 years</t>
        </is>
      </c>
      <c r="C15" s="4" t="inlineStr">
        <is>
          <t xml:space="preserve"> </t>
        </is>
      </c>
    </row>
    <row r="16">
      <c r="A16" s="4" t="inlineStr">
        <is>
          <t>Office Space | Minimum</t>
        </is>
      </c>
      <c r="B16" s="4" t="inlineStr">
        <is>
          <t xml:space="preserve"> </t>
        </is>
      </c>
      <c r="C16" s="4" t="inlineStr">
        <is>
          <t xml:space="preserve"> </t>
        </is>
      </c>
    </row>
    <row r="17">
      <c r="A17" s="4" t="inlineStr">
        <is>
          <t>Term of contract in years</t>
        </is>
      </c>
      <c r="B17" s="4" t="inlineStr">
        <is>
          <t>12 months</t>
        </is>
      </c>
      <c r="C17" s="4" t="inlineStr">
        <is>
          <t xml:space="preserve"> </t>
        </is>
      </c>
    </row>
    <row r="18">
      <c r="A18" s="4" t="inlineStr">
        <is>
          <t>Office Space | Philadelphia, Pennsylvania</t>
        </is>
      </c>
      <c r="B18" s="4" t="inlineStr">
        <is>
          <t xml:space="preserve"> </t>
        </is>
      </c>
      <c r="C18" s="4" t="inlineStr">
        <is>
          <t xml:space="preserve"> </t>
        </is>
      </c>
    </row>
    <row r="19">
      <c r="A19" s="4" t="inlineStr">
        <is>
          <t>Area of land | ft²</t>
        </is>
      </c>
      <c r="B19" s="6" t="n">
        <v>136000</v>
      </c>
      <c r="C19" s="4" t="inlineStr">
        <is>
          <t xml:space="preserve"> </t>
        </is>
      </c>
    </row>
    <row r="20">
      <c r="A20" s="4" t="inlineStr">
        <is>
          <t>Furniture and equipment | Maximum</t>
        </is>
      </c>
      <c r="B20" s="4" t="inlineStr">
        <is>
          <t xml:space="preserve"> </t>
        </is>
      </c>
      <c r="C20" s="4" t="inlineStr">
        <is>
          <t xml:space="preserve"> </t>
        </is>
      </c>
    </row>
    <row r="21">
      <c r="A21" s="4" t="inlineStr">
        <is>
          <t>Term of contract in years</t>
        </is>
      </c>
      <c r="B21" s="4" t="inlineStr">
        <is>
          <t>12 months</t>
        </is>
      </c>
      <c r="C21" s="4" t="inlineStr">
        <is>
          <t xml:space="preserve"> </t>
        </is>
      </c>
    </row>
    <row r="22">
      <c r="A22" s="4" t="inlineStr">
        <is>
          <t>Facility leases</t>
        </is>
      </c>
      <c r="B22" s="4" t="inlineStr">
        <is>
          <t xml:space="preserve"> </t>
        </is>
      </c>
      <c r="C22" s="4" t="inlineStr">
        <is>
          <t xml:space="preserve"> </t>
        </is>
      </c>
    </row>
    <row r="23">
      <c r="A23" s="4" t="inlineStr">
        <is>
          <t>Monthly lease payments</t>
        </is>
      </c>
      <c r="B23" s="7" t="n">
        <v>124970</v>
      </c>
      <c r="C23" s="4" t="inlineStr">
        <is>
          <t xml:space="preserve"> </t>
        </is>
      </c>
    </row>
    <row r="24">
      <c r="A24" s="4" t="inlineStr">
        <is>
          <t>First year</t>
        </is>
      </c>
      <c r="B24" s="6" t="n">
        <v>8304</v>
      </c>
      <c r="C24" s="4" t="inlineStr">
        <is>
          <t xml:space="preserve"> </t>
        </is>
      </c>
    </row>
    <row r="25">
      <c r="A25" s="4" t="inlineStr">
        <is>
          <t>Second year</t>
        </is>
      </c>
      <c r="B25" s="6" t="n">
        <v>8424</v>
      </c>
      <c r="C25" s="4" t="inlineStr">
        <is>
          <t xml:space="preserve"> </t>
        </is>
      </c>
    </row>
    <row r="26">
      <c r="A26" s="4" t="inlineStr">
        <is>
          <t>Operating lease liabilities</t>
        </is>
      </c>
      <c r="B26" s="7" t="n">
        <v>73502</v>
      </c>
      <c r="C26" s="4" t="inlineStr">
        <is>
          <t xml:space="preserve"> </t>
        </is>
      </c>
    </row>
    <row r="27">
      <c r="A27" s="4" t="inlineStr">
        <is>
          <t>New Headquarters Lease | Office Space | San Carlos, California</t>
        </is>
      </c>
      <c r="B27" s="4" t="inlineStr">
        <is>
          <t xml:space="preserve"> </t>
        </is>
      </c>
      <c r="C27" s="4" t="inlineStr">
        <is>
          <t xml:space="preserve"> </t>
        </is>
      </c>
    </row>
    <row r="28">
      <c r="A28" s="4" t="inlineStr">
        <is>
          <t>Area of land | ft²</t>
        </is>
      </c>
      <c r="B28" s="6" t="n">
        <v>49918</v>
      </c>
      <c r="C28" s="4" t="inlineStr">
        <is>
          <t xml:space="preserve"> </t>
        </is>
      </c>
    </row>
    <row r="29">
      <c r="A29" s="4" t="inlineStr">
        <is>
          <t>Tenant improvement allowance reimbursed</t>
        </is>
      </c>
      <c r="B29" s="7" t="n">
        <v>6400</v>
      </c>
      <c r="C29" s="7" t="n">
        <v>16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of-use asset and lease liabilities (Details) - USD ($) $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Operating lease right-of-use assets</t>
        </is>
      </c>
      <c r="B3" s="7" t="n">
        <v>73015</v>
      </c>
      <c r="C3" s="7" t="n">
        <v>68983</v>
      </c>
    </row>
    <row r="4">
      <c r="A4" s="3" t="inlineStr">
        <is>
          <t>Operating lease liabilities</t>
        </is>
      </c>
      <c r="B4" s="4" t="inlineStr">
        <is>
          <t xml:space="preserve"> </t>
        </is>
      </c>
      <c r="C4" s="4" t="inlineStr">
        <is>
          <t xml:space="preserve"> </t>
        </is>
      </c>
    </row>
    <row r="5">
      <c r="A5" s="4" t="inlineStr">
        <is>
          <t>Current portion included in current liabilities</t>
        </is>
      </c>
      <c r="B5" s="6" t="n">
        <v>12587</v>
      </c>
      <c r="C5" s="6" t="n">
        <v>5057</v>
      </c>
    </row>
    <row r="6">
      <c r="A6" s="4" t="inlineStr">
        <is>
          <t>Long-term portion included in non-current liabilities</t>
        </is>
      </c>
      <c r="B6" s="6" t="n">
        <v>71859</v>
      </c>
      <c r="C6" s="6" t="n">
        <v>65474</v>
      </c>
    </row>
    <row r="7">
      <c r="A7" s="4" t="inlineStr">
        <is>
          <t>Total operating lease liabilities</t>
        </is>
      </c>
      <c r="B7" s="7" t="n">
        <v>84446</v>
      </c>
      <c r="C7" s="7" t="n">
        <v>705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LEASES - Components of lease expenses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cost</t>
        </is>
      </c>
      <c r="B4" s="7" t="n">
        <v>17657</v>
      </c>
      <c r="C4" s="7" t="n">
        <v>15341</v>
      </c>
    </row>
    <row r="5">
      <c r="A5" s="4" t="inlineStr">
        <is>
          <t>Variable lease cost</t>
        </is>
      </c>
      <c r="B5" s="6" t="n">
        <v>5447</v>
      </c>
      <c r="C5" s="6" t="n">
        <v>4649</v>
      </c>
    </row>
    <row r="6">
      <c r="A6" s="4" t="inlineStr">
        <is>
          <t>Short-term lease cost</t>
        </is>
      </c>
      <c r="B6" s="6" t="n">
        <v>154</v>
      </c>
      <c r="C6" s="6" t="n">
        <v>119</v>
      </c>
    </row>
    <row r="7">
      <c r="A7" s="4" t="inlineStr">
        <is>
          <t>Total lease cost</t>
        </is>
      </c>
      <c r="B7" s="6" t="n">
        <v>23258</v>
      </c>
      <c r="C7" s="6" t="n">
        <v>20109</v>
      </c>
    </row>
    <row r="8">
      <c r="A8" s="4" t="inlineStr">
        <is>
          <t>Cash paid for amounts included in the measurement of lease liabilities included in cash flows from operations</t>
        </is>
      </c>
      <c r="B8" s="6" t="n">
        <v>14209</v>
      </c>
      <c r="C8" s="6" t="n">
        <v>12316</v>
      </c>
    </row>
    <row r="9">
      <c r="A9" s="4" t="inlineStr">
        <is>
          <t>Tenant improvement allowance received for amounts included in the measurement of lease liabilities included in cash flows from operations</t>
        </is>
      </c>
      <c r="B9" s="6" t="n">
        <v>6432</v>
      </c>
      <c r="C9" s="4" t="inlineStr">
        <is>
          <t xml:space="preserve"> </t>
        </is>
      </c>
    </row>
    <row r="10">
      <c r="A10" s="4" t="inlineStr">
        <is>
          <t>Right-of-use assets obtained from entering new leases</t>
        </is>
      </c>
      <c r="B10" s="6" t="n">
        <v>553</v>
      </c>
      <c r="C10" s="6" t="n">
        <v>17617</v>
      </c>
    </row>
    <row r="11">
      <c r="A11" s="4" t="inlineStr">
        <is>
          <t>Increase in right-of-use assets from lease modifications</t>
        </is>
      </c>
      <c r="B11" s="7" t="n">
        <v>15304</v>
      </c>
      <c r="C11" s="7" t="n">
        <v>7796</v>
      </c>
    </row>
    <row r="12">
      <c r="A12" s="4" t="inlineStr">
        <is>
          <t>Weighted-average remaining lease terms (years)</t>
        </is>
      </c>
      <c r="B12" s="4" t="inlineStr">
        <is>
          <t>12 years 10 months 24 days</t>
        </is>
      </c>
      <c r="C12" s="4" t="inlineStr">
        <is>
          <t>15 years 4 months 17 days</t>
        </is>
      </c>
    </row>
    <row r="13">
      <c r="A13" s="4" t="inlineStr">
        <is>
          <t>Weighted-average discount rates</t>
        </is>
      </c>
      <c r="B13" s="14" t="n">
        <v>0.075</v>
      </c>
      <c r="C13" s="14" t="n">
        <v>0.07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the Company's operating lease liabilities (Details) - USD ($) $ in Thousands</t>
        </is>
      </c>
      <c r="B1" s="2" t="inlineStr">
        <is>
          <t>Dec. 31, 2022</t>
        </is>
      </c>
      <c r="C1" s="2" t="inlineStr">
        <is>
          <t>Dec. 31, 2021</t>
        </is>
      </c>
    </row>
    <row r="2">
      <c r="A2" s="4" t="inlineStr">
        <is>
          <t>2023</t>
        </is>
      </c>
      <c r="B2" s="7" t="n">
        <v>18539</v>
      </c>
      <c r="C2" s="4" t="inlineStr">
        <is>
          <t xml:space="preserve"> </t>
        </is>
      </c>
    </row>
    <row r="3">
      <c r="A3" s="4" t="inlineStr">
        <is>
          <t>2024</t>
        </is>
      </c>
      <c r="B3" s="6" t="n">
        <v>9878</v>
      </c>
      <c r="C3" s="4" t="inlineStr">
        <is>
          <t xml:space="preserve"> </t>
        </is>
      </c>
    </row>
    <row r="4">
      <c r="A4" s="4" t="inlineStr">
        <is>
          <t>2025</t>
        </is>
      </c>
      <c r="B4" s="6" t="n">
        <v>8240</v>
      </c>
      <c r="C4" s="4" t="inlineStr">
        <is>
          <t xml:space="preserve"> </t>
        </is>
      </c>
    </row>
    <row r="5">
      <c r="A5" s="4" t="inlineStr">
        <is>
          <t>2026</t>
        </is>
      </c>
      <c r="B5" s="6" t="n">
        <v>7989</v>
      </c>
      <c r="C5" s="4" t="inlineStr">
        <is>
          <t xml:space="preserve"> </t>
        </is>
      </c>
    </row>
    <row r="6">
      <c r="A6" s="4" t="inlineStr">
        <is>
          <t>2027</t>
        </is>
      </c>
      <c r="B6" s="6" t="n">
        <v>8186</v>
      </c>
      <c r="C6" s="4" t="inlineStr">
        <is>
          <t xml:space="preserve"> </t>
        </is>
      </c>
    </row>
    <row r="7">
      <c r="A7" s="4" t="inlineStr">
        <is>
          <t>Thereafter</t>
        </is>
      </c>
      <c r="B7" s="6" t="n">
        <v>83827</v>
      </c>
      <c r="C7" s="4" t="inlineStr">
        <is>
          <t xml:space="preserve"> </t>
        </is>
      </c>
    </row>
    <row r="8">
      <c r="A8" s="4" t="inlineStr">
        <is>
          <t>Total lease payments</t>
        </is>
      </c>
      <c r="B8" s="6" t="n">
        <v>136659</v>
      </c>
      <c r="C8" s="4" t="inlineStr">
        <is>
          <t xml:space="preserve"> </t>
        </is>
      </c>
    </row>
    <row r="9">
      <c r="A9" s="4" t="inlineStr">
        <is>
          <t>Less: Present value adjustment</t>
        </is>
      </c>
      <c r="B9" s="6" t="n">
        <v>-52213</v>
      </c>
      <c r="C9" s="4" t="inlineStr">
        <is>
          <t xml:space="preserve"> </t>
        </is>
      </c>
    </row>
    <row r="10">
      <c r="A10" s="4" t="inlineStr">
        <is>
          <t>Operating lease liabilities</t>
        </is>
      </c>
      <c r="B10" s="6" t="n">
        <v>84446</v>
      </c>
      <c r="C10" s="7" t="n">
        <v>70531</v>
      </c>
    </row>
    <row r="11">
      <c r="A11" s="4" t="inlineStr">
        <is>
          <t>Facility leases</t>
        </is>
      </c>
      <c r="B11" s="4" t="inlineStr">
        <is>
          <t xml:space="preserve"> </t>
        </is>
      </c>
      <c r="C11" s="4" t="inlineStr">
        <is>
          <t xml:space="preserve"> </t>
        </is>
      </c>
    </row>
    <row r="12">
      <c r="A12" s="4" t="inlineStr">
        <is>
          <t>2023</t>
        </is>
      </c>
      <c r="B12" s="6" t="n">
        <v>8304</v>
      </c>
      <c r="C12" s="4" t="inlineStr">
        <is>
          <t xml:space="preserve"> </t>
        </is>
      </c>
    </row>
    <row r="13">
      <c r="A13" s="4" t="inlineStr">
        <is>
          <t>2024</t>
        </is>
      </c>
      <c r="B13" s="6" t="n">
        <v>8424</v>
      </c>
      <c r="C13" s="4" t="inlineStr">
        <is>
          <t xml:space="preserve"> </t>
        </is>
      </c>
    </row>
    <row r="14">
      <c r="A14" s="4" t="inlineStr">
        <is>
          <t>2025</t>
        </is>
      </c>
      <c r="B14" s="6" t="n">
        <v>8240</v>
      </c>
      <c r="C14" s="4" t="inlineStr">
        <is>
          <t xml:space="preserve"> </t>
        </is>
      </c>
    </row>
    <row r="15">
      <c r="A15" s="4" t="inlineStr">
        <is>
          <t>2026</t>
        </is>
      </c>
      <c r="B15" s="6" t="n">
        <v>7989</v>
      </c>
      <c r="C15" s="4" t="inlineStr">
        <is>
          <t xml:space="preserve"> </t>
        </is>
      </c>
    </row>
    <row r="16">
      <c r="A16" s="4" t="inlineStr">
        <is>
          <t>2027</t>
        </is>
      </c>
      <c r="B16" s="6" t="n">
        <v>8186</v>
      </c>
      <c r="C16" s="4" t="inlineStr">
        <is>
          <t xml:space="preserve"> </t>
        </is>
      </c>
    </row>
    <row r="17">
      <c r="A17" s="4" t="inlineStr">
        <is>
          <t>Thereafter</t>
        </is>
      </c>
      <c r="B17" s="6" t="n">
        <v>83827</v>
      </c>
      <c r="C17" s="4" t="inlineStr">
        <is>
          <t xml:space="preserve"> </t>
        </is>
      </c>
    </row>
    <row r="18">
      <c r="A18" s="4" t="inlineStr">
        <is>
          <t>Total lease payments</t>
        </is>
      </c>
      <c r="B18" s="6" t="n">
        <v>124970</v>
      </c>
      <c r="C18" s="4" t="inlineStr">
        <is>
          <t xml:space="preserve"> </t>
        </is>
      </c>
    </row>
    <row r="19">
      <c r="A19" s="4" t="inlineStr">
        <is>
          <t>Less: Present value adjustment</t>
        </is>
      </c>
      <c r="B19" s="6" t="n">
        <v>-51468</v>
      </c>
      <c r="C19" s="4" t="inlineStr">
        <is>
          <t xml:space="preserve"> </t>
        </is>
      </c>
    </row>
    <row r="20">
      <c r="A20" s="4" t="inlineStr">
        <is>
          <t>Operating lease liabilities</t>
        </is>
      </c>
      <c r="B20" s="6" t="n">
        <v>73502</v>
      </c>
      <c r="C20" s="4" t="inlineStr">
        <is>
          <t xml:space="preserve"> </t>
        </is>
      </c>
    </row>
    <row r="21">
      <c r="A21" s="4" t="inlineStr">
        <is>
          <t>CMO embedded leases</t>
        </is>
      </c>
      <c r="B21" s="4" t="inlineStr">
        <is>
          <t xml:space="preserve"> </t>
        </is>
      </c>
      <c r="C21" s="4" t="inlineStr">
        <is>
          <t xml:space="preserve"> </t>
        </is>
      </c>
    </row>
    <row r="22">
      <c r="A22" s="4" t="inlineStr">
        <is>
          <t>2023</t>
        </is>
      </c>
      <c r="B22" s="6" t="n">
        <v>10235</v>
      </c>
      <c r="C22" s="4" t="inlineStr">
        <is>
          <t xml:space="preserve"> </t>
        </is>
      </c>
    </row>
    <row r="23">
      <c r="A23" s="4" t="inlineStr">
        <is>
          <t>2024</t>
        </is>
      </c>
      <c r="B23" s="6" t="n">
        <v>1454</v>
      </c>
      <c r="C23" s="4" t="inlineStr">
        <is>
          <t xml:space="preserve"> </t>
        </is>
      </c>
    </row>
    <row r="24">
      <c r="A24" s="4" t="inlineStr">
        <is>
          <t>Total lease payments</t>
        </is>
      </c>
      <c r="B24" s="6" t="n">
        <v>11689</v>
      </c>
      <c r="C24" s="4" t="inlineStr">
        <is>
          <t xml:space="preserve"> </t>
        </is>
      </c>
    </row>
    <row r="25">
      <c r="A25" s="4" t="inlineStr">
        <is>
          <t>Less: Present value adjustment</t>
        </is>
      </c>
      <c r="B25" s="6" t="n">
        <v>-745</v>
      </c>
      <c r="C25" s="4" t="inlineStr">
        <is>
          <t xml:space="preserve"> </t>
        </is>
      </c>
    </row>
    <row r="26">
      <c r="A26" s="4" t="inlineStr">
        <is>
          <t>Operating lease liabilities</t>
        </is>
      </c>
      <c r="B26" s="7" t="n">
        <v>10944</v>
      </c>
      <c r="C2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9" customWidth="1" min="1" max="1"/>
    <col width="21" customWidth="1" min="2" max="2"/>
    <col width="22" customWidth="1" min="3" max="3"/>
    <col width="22" customWidth="1" min="4" max="4"/>
    <col width="22" customWidth="1" min="5" max="5"/>
    <col width="22" customWidth="1" min="6" max="6"/>
  </cols>
  <sheetData>
    <row r="1">
      <c r="A1" s="1" t="inlineStr">
        <is>
          <t>LEGAL PROCEEDINGS (Details)</t>
        </is>
      </c>
      <c r="E1" s="2" t="inlineStr">
        <is>
          <t>1 Months Ended</t>
        </is>
      </c>
    </row>
    <row r="2">
      <c r="B2" s="2" t="inlineStr">
        <is>
          <t>May 12, 2020 USD ($)</t>
        </is>
      </c>
      <c r="C2" s="2" t="inlineStr">
        <is>
          <t>Jun. 03, 2016 USD ($)</t>
        </is>
      </c>
      <c r="D2" s="2" t="inlineStr">
        <is>
          <t>Apr. 08, 2016 USD ($)</t>
        </is>
      </c>
      <c r="E2" s="2" t="inlineStr">
        <is>
          <t>Nov. 30, 2012 USD ($)</t>
        </is>
      </c>
      <c r="F2" s="2" t="inlineStr">
        <is>
          <t>Jun. 30, 2012 USD ($)</t>
        </is>
      </c>
    </row>
    <row r="3">
      <c r="A3" s="4" t="inlineStr">
        <is>
          <t>Equity claim</t>
        </is>
      </c>
      <c r="B3" s="7" t="n">
        <v>47420</v>
      </c>
      <c r="C3" s="4" t="inlineStr">
        <is>
          <t xml:space="preserve"> </t>
        </is>
      </c>
      <c r="D3" s="4" t="inlineStr">
        <is>
          <t xml:space="preserve"> </t>
        </is>
      </c>
      <c r="E3" s="4" t="inlineStr">
        <is>
          <t xml:space="preserve"> </t>
        </is>
      </c>
      <c r="F3" s="4" t="inlineStr">
        <is>
          <t xml:space="preserve"> </t>
        </is>
      </c>
    </row>
    <row r="4">
      <c r="A4" s="4" t="inlineStr">
        <is>
          <t>Solomon Capital LLC Litig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amages claimed</t>
        </is>
      </c>
      <c r="B5" s="4" t="inlineStr">
        <is>
          <t xml:space="preserve"> </t>
        </is>
      </c>
      <c r="C5" s="7" t="n">
        <v>500000</v>
      </c>
      <c r="D5" s="4" t="inlineStr">
        <is>
          <t xml:space="preserve"> </t>
        </is>
      </c>
      <c r="E5" s="4" t="inlineStr">
        <is>
          <t xml:space="preserve"> </t>
        </is>
      </c>
      <c r="F5" s="4" t="inlineStr">
        <is>
          <t xml:space="preserve"> </t>
        </is>
      </c>
    </row>
    <row r="6">
      <c r="A6" s="4" t="inlineStr">
        <is>
          <t>Proceeds from lawsuit filed</t>
        </is>
      </c>
      <c r="B6" s="4" t="inlineStr">
        <is>
          <t xml:space="preserve"> </t>
        </is>
      </c>
      <c r="C6" s="4" t="inlineStr">
        <is>
          <t xml:space="preserve"> </t>
        </is>
      </c>
      <c r="D6" s="4" t="inlineStr">
        <is>
          <t xml:space="preserve"> </t>
        </is>
      </c>
      <c r="E6" s="7" t="n">
        <v>200000</v>
      </c>
      <c r="F6" s="7" t="n">
        <v>100000</v>
      </c>
    </row>
    <row r="7">
      <c r="A7" s="4" t="inlineStr">
        <is>
          <t>Face amount</t>
        </is>
      </c>
      <c r="B7" s="4" t="inlineStr">
        <is>
          <t xml:space="preserve"> </t>
        </is>
      </c>
      <c r="C7" s="4" t="inlineStr">
        <is>
          <t xml:space="preserve"> </t>
        </is>
      </c>
      <c r="D7" s="7" t="n">
        <v>200000</v>
      </c>
      <c r="E7" s="4" t="inlineStr">
        <is>
          <t xml:space="preserve"> </t>
        </is>
      </c>
      <c r="F7" s="4" t="inlineStr">
        <is>
          <t xml:space="preserve"> </t>
        </is>
      </c>
    </row>
    <row r="8">
      <c r="A8" s="4" t="inlineStr">
        <is>
          <t>Debt instrument, convertible, number of equity instruments</t>
        </is>
      </c>
      <c r="B8" s="4" t="inlineStr">
        <is>
          <t xml:space="preserve"> </t>
        </is>
      </c>
      <c r="C8" s="4" t="inlineStr">
        <is>
          <t xml:space="preserve"> </t>
        </is>
      </c>
      <c r="D8" s="6" t="n">
        <v>1110</v>
      </c>
      <c r="E8" s="4" t="inlineStr">
        <is>
          <t xml:space="preserve"> </t>
        </is>
      </c>
      <c r="F8" s="4" t="inlineStr">
        <is>
          <t xml:space="preserve"> </t>
        </is>
      </c>
    </row>
    <row r="9">
      <c r="A9" s="4" t="inlineStr">
        <is>
          <t>Estimate of possible loss</t>
        </is>
      </c>
      <c r="B9" s="4" t="inlineStr">
        <is>
          <t xml:space="preserve"> </t>
        </is>
      </c>
      <c r="C9" s="4" t="inlineStr">
        <is>
          <t xml:space="preserve"> </t>
        </is>
      </c>
      <c r="D9" s="7" t="n">
        <v>1500000</v>
      </c>
      <c r="E9" s="4" t="inlineStr">
        <is>
          <t xml:space="preserve"> </t>
        </is>
      </c>
      <c r="F9" s="4" t="inlineStr">
        <is>
          <t xml:space="preserve"> </t>
        </is>
      </c>
    </row>
    <row r="10">
      <c r="A10" s="4" t="inlineStr">
        <is>
          <t>Reverse split ratio</t>
        </is>
      </c>
      <c r="B10" s="4" t="inlineStr">
        <is>
          <t xml:space="preserve"> </t>
        </is>
      </c>
      <c r="C10" s="4" t="inlineStr">
        <is>
          <t xml:space="preserve"> </t>
        </is>
      </c>
      <c r="D10" s="13" t="n">
        <v>0.01</v>
      </c>
      <c r="E10" s="4" t="inlineStr">
        <is>
          <t xml:space="preserve"> </t>
        </is>
      </c>
      <c r="F10"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LONG-TERM NOTE PAYABLE (Details) - Job Creation Loan</t>
        </is>
      </c>
      <c r="B1" s="2" t="inlineStr">
        <is>
          <t>Jan. 26, 2021 USD ($)</t>
        </is>
      </c>
    </row>
    <row r="2">
      <c r="A2" s="3" t="inlineStr">
        <is>
          <t>Debt Instrument [Line Items]</t>
        </is>
      </c>
      <c r="B2" s="4" t="inlineStr">
        <is>
          <t xml:space="preserve"> </t>
        </is>
      </c>
    </row>
    <row r="3">
      <c r="A3" s="4" t="inlineStr">
        <is>
          <t>Principal amount</t>
        </is>
      </c>
      <c r="B3" s="7" t="n">
        <v>1000000</v>
      </c>
    </row>
    <row r="4">
      <c r="A4" s="4" t="inlineStr">
        <is>
          <t>Loan term</t>
        </is>
      </c>
      <c r="B4" s="4" t="inlineStr">
        <is>
          <t>5 years</t>
        </is>
      </c>
    </row>
    <row r="5">
      <c r="A5" s="4" t="inlineStr">
        <is>
          <t>Interest rate (as percent)</t>
        </is>
      </c>
      <c r="B5" s="12" t="n">
        <v>0</v>
      </c>
    </row>
    <row r="6">
      <c r="A6" s="4" t="inlineStr">
        <is>
          <t>Lender amount</t>
        </is>
      </c>
      <c r="B6" s="7" t="n">
        <v>2000</v>
      </c>
    </row>
    <row r="7">
      <c r="A7" s="4" t="inlineStr">
        <is>
          <t>Average salary</t>
        </is>
      </c>
      <c r="B7" s="7" t="n">
        <v>80000</v>
      </c>
    </row>
    <row r="8">
      <c r="A8" s="4" t="inlineStr">
        <is>
          <t>Average number of term</t>
        </is>
      </c>
      <c r="B8"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53" customWidth="1" min="2" max="2"/>
    <col width="53" customWidth="1" min="3" max="3"/>
    <col width="13" customWidth="1" min="4" max="4"/>
    <col width="27" customWidth="1" min="5" max="5"/>
    <col width="33" customWidth="1" min="6" max="6"/>
    <col width="20" customWidth="1" min="7" max="7"/>
    <col width="13" customWidth="1" min="8" max="8"/>
  </cols>
  <sheetData>
    <row r="1">
      <c r="A1" s="1" t="inlineStr">
        <is>
          <t>Consolidated Statements of Stockholders' Equity - USD ($) $ in Thousands</t>
        </is>
      </c>
      <c r="B1" s="2" t="inlineStr">
        <is>
          <t>Series A Convertible Preferred Stock Preferred Stock</t>
        </is>
      </c>
      <c r="C1" s="2" t="inlineStr">
        <is>
          <t>Series B Convertible Preferred Stock Preferred Stock</t>
        </is>
      </c>
      <c r="D1" s="2" t="inlineStr">
        <is>
          <t>Common Stock</t>
        </is>
      </c>
      <c r="E1" s="2" t="inlineStr">
        <is>
          <t>Additional Paid-In Capital</t>
        </is>
      </c>
      <c r="F1" s="2" t="inlineStr">
        <is>
          <t>Accumulated Comprehensive Income</t>
        </is>
      </c>
      <c r="G1" s="2" t="inlineStr">
        <is>
          <t>Accumulated Deficit</t>
        </is>
      </c>
      <c r="H1" s="2" t="inlineStr">
        <is>
          <t>Total</t>
        </is>
      </c>
    </row>
    <row r="2">
      <c r="A2" s="4" t="inlineStr">
        <is>
          <t>Beginning Balance at Dec. 31, 2019</t>
        </is>
      </c>
      <c r="B2" s="4" t="inlineStr">
        <is>
          <t xml:space="preserve"> </t>
        </is>
      </c>
      <c r="C2" s="7" t="n">
        <v>4</v>
      </c>
      <c r="D2" s="7" t="n">
        <v>5</v>
      </c>
      <c r="E2" s="7" t="n">
        <v>869354</v>
      </c>
      <c r="F2" s="7" t="n">
        <v>220</v>
      </c>
      <c r="G2" s="7" t="n">
        <v>-570612</v>
      </c>
      <c r="H2" s="7" t="n">
        <v>298971</v>
      </c>
    </row>
    <row r="3">
      <c r="A3" s="4" t="inlineStr">
        <is>
          <t>Beginning Balance (in Shares) at Dec. 31, 2019</t>
        </is>
      </c>
      <c r="B3" s="6" t="n">
        <v>194</v>
      </c>
      <c r="C3" s="6" t="n">
        <v>3581119</v>
      </c>
      <c r="D3" s="6" t="n">
        <v>126411808</v>
      </c>
      <c r="E3" s="4" t="inlineStr">
        <is>
          <t xml:space="preserve"> </t>
        </is>
      </c>
      <c r="F3" s="4" t="inlineStr">
        <is>
          <t xml:space="preserve"> </t>
        </is>
      </c>
      <c r="G3" s="4" t="inlineStr">
        <is>
          <t xml:space="preserve"> </t>
        </is>
      </c>
      <c r="H3" s="4" t="inlineStr">
        <is>
          <t xml:space="preserve"> </t>
        </is>
      </c>
    </row>
    <row r="4">
      <c r="A4" s="4" t="inlineStr">
        <is>
          <t>Stock-based compensation expense</t>
        </is>
      </c>
      <c r="B4" s="4" t="inlineStr">
        <is>
          <t xml:space="preserve"> </t>
        </is>
      </c>
      <c r="C4" s="4" t="inlineStr">
        <is>
          <t xml:space="preserve"> </t>
        </is>
      </c>
      <c r="D4" s="4" t="inlineStr">
        <is>
          <t xml:space="preserve"> </t>
        </is>
      </c>
      <c r="E4" s="6" t="n">
        <v>40775</v>
      </c>
      <c r="F4" s="4" t="inlineStr">
        <is>
          <t xml:space="preserve"> </t>
        </is>
      </c>
      <c r="G4" s="4" t="inlineStr">
        <is>
          <t xml:space="preserve"> </t>
        </is>
      </c>
      <c r="H4" s="6" t="n">
        <v>40775</v>
      </c>
    </row>
    <row r="5">
      <c r="A5" s="4" t="inlineStr">
        <is>
          <t>Vesting of restricted shares issued for services</t>
        </is>
      </c>
      <c r="B5" s="4" t="inlineStr">
        <is>
          <t xml:space="preserve"> </t>
        </is>
      </c>
      <c r="C5" s="4" t="inlineStr">
        <is>
          <t xml:space="preserve"> </t>
        </is>
      </c>
      <c r="D5" s="4" t="inlineStr">
        <is>
          <t xml:space="preserve"> </t>
        </is>
      </c>
      <c r="E5" s="6" t="n">
        <v>112</v>
      </c>
      <c r="F5" s="4" t="inlineStr">
        <is>
          <t xml:space="preserve"> </t>
        </is>
      </c>
      <c r="G5" s="4" t="inlineStr">
        <is>
          <t xml:space="preserve"> </t>
        </is>
      </c>
      <c r="H5" s="6" t="n">
        <v>112</v>
      </c>
    </row>
    <row r="6">
      <c r="A6" s="4" t="inlineStr">
        <is>
          <t>Vesting of restricted shares issued for services (in shares)</t>
        </is>
      </c>
      <c r="B6" s="4" t="inlineStr">
        <is>
          <t xml:space="preserve"> </t>
        </is>
      </c>
      <c r="C6" s="4" t="inlineStr">
        <is>
          <t xml:space="preserve"> </t>
        </is>
      </c>
      <c r="D6" s="6" t="n">
        <v>13449</v>
      </c>
      <c r="E6" s="4" t="inlineStr">
        <is>
          <t xml:space="preserve"> </t>
        </is>
      </c>
      <c r="F6" s="4" t="inlineStr">
        <is>
          <t xml:space="preserve"> </t>
        </is>
      </c>
      <c r="G6" s="4" t="inlineStr">
        <is>
          <t xml:space="preserve"> </t>
        </is>
      </c>
      <c r="H6" s="4" t="inlineStr">
        <is>
          <t xml:space="preserve"> </t>
        </is>
      </c>
    </row>
    <row r="7">
      <c r="A7" s="4" t="inlineStr">
        <is>
          <t>Tax payments related to shares withheld for vested restricted stock units</t>
        </is>
      </c>
      <c r="B7" s="4" t="inlineStr">
        <is>
          <t xml:space="preserve"> </t>
        </is>
      </c>
      <c r="C7" s="4" t="inlineStr">
        <is>
          <t xml:space="preserve"> </t>
        </is>
      </c>
      <c r="D7" s="4" t="inlineStr">
        <is>
          <t xml:space="preserve"> </t>
        </is>
      </c>
      <c r="E7" s="6" t="n">
        <v>-284</v>
      </c>
      <c r="F7" s="4" t="inlineStr">
        <is>
          <t xml:space="preserve"> </t>
        </is>
      </c>
      <c r="G7" s="4" t="inlineStr">
        <is>
          <t xml:space="preserve"> </t>
        </is>
      </c>
      <c r="H7" s="6" t="n">
        <v>-284</v>
      </c>
    </row>
    <row r="8">
      <c r="A8" s="4" t="inlineStr">
        <is>
          <t>Common stock issued upon exercise of stock options</t>
        </is>
      </c>
      <c r="B8" s="4" t="inlineStr">
        <is>
          <t xml:space="preserve"> </t>
        </is>
      </c>
      <c r="C8" s="4" t="inlineStr">
        <is>
          <t xml:space="preserve"> </t>
        </is>
      </c>
      <c r="D8" s="4" t="inlineStr">
        <is>
          <t xml:space="preserve"> </t>
        </is>
      </c>
      <c r="E8" s="6" t="n">
        <v>9663</v>
      </c>
      <c r="F8" s="4" t="inlineStr">
        <is>
          <t xml:space="preserve"> </t>
        </is>
      </c>
      <c r="G8" s="4" t="inlineStr">
        <is>
          <t xml:space="preserve"> </t>
        </is>
      </c>
      <c r="H8" s="6" t="n">
        <v>9663</v>
      </c>
    </row>
    <row r="9">
      <c r="A9" s="4" t="inlineStr">
        <is>
          <t>Common stock issued upon exercise of stock options (in shares)</t>
        </is>
      </c>
      <c r="B9" s="4" t="inlineStr">
        <is>
          <t xml:space="preserve"> </t>
        </is>
      </c>
      <c r="C9" s="4" t="inlineStr">
        <is>
          <t xml:space="preserve"> </t>
        </is>
      </c>
      <c r="D9" s="6" t="n">
        <v>973854</v>
      </c>
      <c r="E9" s="4" t="inlineStr">
        <is>
          <t xml:space="preserve"> </t>
        </is>
      </c>
      <c r="F9" s="4" t="inlineStr">
        <is>
          <t xml:space="preserve"> </t>
        </is>
      </c>
      <c r="G9" s="4" t="inlineStr">
        <is>
          <t xml:space="preserve"> </t>
        </is>
      </c>
      <c r="H9" s="4" t="inlineStr">
        <is>
          <t xml:space="preserve"> </t>
        </is>
      </c>
    </row>
    <row r="10">
      <c r="A10" s="4" t="inlineStr">
        <is>
          <t>Common stock sold in public offering, net of offering costs</t>
        </is>
      </c>
      <c r="B10" s="4" t="inlineStr">
        <is>
          <t xml:space="preserve"> </t>
        </is>
      </c>
      <c r="C10" s="4" t="inlineStr">
        <is>
          <t xml:space="preserve"> </t>
        </is>
      </c>
      <c r="D10" s="7" t="n">
        <v>1</v>
      </c>
      <c r="E10" s="6" t="n">
        <v>567042</v>
      </c>
      <c r="F10" s="4" t="inlineStr">
        <is>
          <t xml:space="preserve"> </t>
        </is>
      </c>
      <c r="G10" s="4" t="inlineStr">
        <is>
          <t xml:space="preserve"> </t>
        </is>
      </c>
      <c r="H10" s="6" t="n">
        <v>567043</v>
      </c>
    </row>
    <row r="11">
      <c r="A11" s="4" t="inlineStr">
        <is>
          <t>Common stock sold in public offering, net of offering costs (in shares)</t>
        </is>
      </c>
      <c r="B11" s="4" t="inlineStr">
        <is>
          <t xml:space="preserve"> </t>
        </is>
      </c>
      <c r="C11" s="4" t="inlineStr">
        <is>
          <t xml:space="preserve"> </t>
        </is>
      </c>
      <c r="D11" s="6" t="n">
        <v>19475806</v>
      </c>
      <c r="E11" s="4" t="inlineStr">
        <is>
          <t xml:space="preserve"> </t>
        </is>
      </c>
      <c r="F11" s="4" t="inlineStr">
        <is>
          <t xml:space="preserve"> </t>
        </is>
      </c>
      <c r="G11" s="4" t="inlineStr">
        <is>
          <t xml:space="preserve"> </t>
        </is>
      </c>
      <c r="H11" s="4" t="inlineStr">
        <is>
          <t xml:space="preserve"> </t>
        </is>
      </c>
    </row>
    <row r="12">
      <c r="A12" s="4" t="inlineStr">
        <is>
          <t>Unrealized loss on investments</t>
        </is>
      </c>
      <c r="B12" s="4" t="inlineStr">
        <is>
          <t xml:space="preserve"> </t>
        </is>
      </c>
      <c r="C12" s="4" t="inlineStr">
        <is>
          <t xml:space="preserve"> </t>
        </is>
      </c>
      <c r="D12" s="4" t="inlineStr">
        <is>
          <t xml:space="preserve"> </t>
        </is>
      </c>
      <c r="E12" s="4" t="inlineStr">
        <is>
          <t xml:space="preserve"> </t>
        </is>
      </c>
      <c r="F12" s="6" t="n">
        <v>-201</v>
      </c>
      <c r="G12" s="4" t="inlineStr">
        <is>
          <t xml:space="preserve"> </t>
        </is>
      </c>
      <c r="H12" s="6" t="n">
        <v>-201</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6" t="n">
        <v>-259581</v>
      </c>
      <c r="H13" s="6" t="n">
        <v>-259581</v>
      </c>
    </row>
    <row r="14">
      <c r="A14" s="4" t="inlineStr">
        <is>
          <t>Ending Balance at Dec. 31, 2020</t>
        </is>
      </c>
      <c r="B14" s="4" t="inlineStr">
        <is>
          <t xml:space="preserve"> </t>
        </is>
      </c>
      <c r="C14" s="7" t="n">
        <v>4</v>
      </c>
      <c r="D14" s="7" t="n">
        <v>6</v>
      </c>
      <c r="E14" s="6" t="n">
        <v>1486662</v>
      </c>
      <c r="F14" s="6" t="n">
        <v>19</v>
      </c>
      <c r="G14" s="6" t="n">
        <v>-830193</v>
      </c>
      <c r="H14" s="6" t="n">
        <v>656498</v>
      </c>
    </row>
    <row r="15">
      <c r="A15" s="4" t="inlineStr">
        <is>
          <t>Ending Balance (in Shares) at Dec. 31, 2020</t>
        </is>
      </c>
      <c r="B15" s="6" t="n">
        <v>194</v>
      </c>
      <c r="C15" s="6" t="n">
        <v>3581119</v>
      </c>
      <c r="D15" s="6" t="n">
        <v>146874917</v>
      </c>
      <c r="E15" s="4" t="inlineStr">
        <is>
          <t xml:space="preserve"> </t>
        </is>
      </c>
      <c r="F15" s="4" t="inlineStr">
        <is>
          <t xml:space="preserve"> </t>
        </is>
      </c>
      <c r="G15" s="4" t="inlineStr">
        <is>
          <t xml:space="preserve"> </t>
        </is>
      </c>
      <c r="H15" s="4" t="inlineStr">
        <is>
          <t xml:space="preserve"> </t>
        </is>
      </c>
    </row>
    <row r="16">
      <c r="A16" s="4" t="inlineStr">
        <is>
          <t>Stock-based compensation expense</t>
        </is>
      </c>
      <c r="B16" s="4" t="inlineStr">
        <is>
          <t xml:space="preserve"> </t>
        </is>
      </c>
      <c r="C16" s="4" t="inlineStr">
        <is>
          <t xml:space="preserve"> </t>
        </is>
      </c>
      <c r="D16" s="4" t="inlineStr">
        <is>
          <t xml:space="preserve"> </t>
        </is>
      </c>
      <c r="E16" s="6" t="n">
        <v>69765</v>
      </c>
      <c r="F16" s="4" t="inlineStr">
        <is>
          <t xml:space="preserve"> </t>
        </is>
      </c>
      <c r="G16" s="4" t="inlineStr">
        <is>
          <t xml:space="preserve"> </t>
        </is>
      </c>
      <c r="H16" s="6" t="n">
        <v>69765</v>
      </c>
    </row>
    <row r="17">
      <c r="A17" s="4" t="inlineStr">
        <is>
          <t>Common stock issued upon purchase through employee stock purchase plan</t>
        </is>
      </c>
      <c r="B17" s="4" t="inlineStr">
        <is>
          <t xml:space="preserve"> </t>
        </is>
      </c>
      <c r="C17" s="4" t="inlineStr">
        <is>
          <t xml:space="preserve"> </t>
        </is>
      </c>
      <c r="D17" s="4" t="inlineStr">
        <is>
          <t xml:space="preserve"> </t>
        </is>
      </c>
      <c r="E17" s="6" t="n">
        <v>1586</v>
      </c>
      <c r="F17" s="4" t="inlineStr">
        <is>
          <t xml:space="preserve"> </t>
        </is>
      </c>
      <c r="G17" s="4" t="inlineStr">
        <is>
          <t xml:space="preserve"> </t>
        </is>
      </c>
      <c r="H17" s="6" t="n">
        <v>1586</v>
      </c>
    </row>
    <row r="18">
      <c r="A18" s="4" t="inlineStr">
        <is>
          <t>Common stock issued upon purchase through employee stock purchase plan (in shares)</t>
        </is>
      </c>
      <c r="B18" s="4" t="inlineStr">
        <is>
          <t xml:space="preserve"> </t>
        </is>
      </c>
      <c r="C18" s="4" t="inlineStr">
        <is>
          <t xml:space="preserve"> </t>
        </is>
      </c>
      <c r="D18" s="6" t="n">
        <v>94148</v>
      </c>
      <c r="E18" s="4" t="inlineStr">
        <is>
          <t xml:space="preserve"> </t>
        </is>
      </c>
      <c r="F18" s="4" t="inlineStr">
        <is>
          <t xml:space="preserve"> </t>
        </is>
      </c>
      <c r="G18" s="4" t="inlineStr">
        <is>
          <t xml:space="preserve"> </t>
        </is>
      </c>
      <c r="H18" s="4" t="inlineStr">
        <is>
          <t xml:space="preserve"> </t>
        </is>
      </c>
    </row>
    <row r="19">
      <c r="A19" s="4" t="inlineStr">
        <is>
          <t>Common stock issued upon exercise of stock options</t>
        </is>
      </c>
      <c r="B19" s="4" t="inlineStr">
        <is>
          <t xml:space="preserve"> </t>
        </is>
      </c>
      <c r="C19" s="4" t="inlineStr">
        <is>
          <t xml:space="preserve"> </t>
        </is>
      </c>
      <c r="D19" s="4" t="inlineStr">
        <is>
          <t xml:space="preserve"> </t>
        </is>
      </c>
      <c r="E19" s="6" t="n">
        <v>33526</v>
      </c>
      <c r="F19" s="4" t="inlineStr">
        <is>
          <t xml:space="preserve"> </t>
        </is>
      </c>
      <c r="G19" s="4" t="inlineStr">
        <is>
          <t xml:space="preserve"> </t>
        </is>
      </c>
      <c r="H19" s="6" t="n">
        <v>33526</v>
      </c>
    </row>
    <row r="20">
      <c r="A20" s="4" t="inlineStr">
        <is>
          <t>Common stock issued upon exercise of stock options (in shares)</t>
        </is>
      </c>
      <c r="B20" s="4" t="inlineStr">
        <is>
          <t xml:space="preserve"> </t>
        </is>
      </c>
      <c r="C20" s="4" t="inlineStr">
        <is>
          <t xml:space="preserve"> </t>
        </is>
      </c>
      <c r="D20" s="6" t="n">
        <v>2822617</v>
      </c>
      <c r="E20" s="4" t="inlineStr">
        <is>
          <t xml:space="preserve"> </t>
        </is>
      </c>
      <c r="F20" s="4" t="inlineStr">
        <is>
          <t xml:space="preserve"> </t>
        </is>
      </c>
      <c r="G20" s="4" t="inlineStr">
        <is>
          <t xml:space="preserve"> </t>
        </is>
      </c>
      <c r="H20" s="4" t="inlineStr">
        <is>
          <t xml:space="preserve"> </t>
        </is>
      </c>
    </row>
    <row r="21">
      <c r="A21" s="4" t="inlineStr">
        <is>
          <t>Common stock sold in public offering, net of offering costs</t>
        </is>
      </c>
      <c r="B21" s="4" t="inlineStr">
        <is>
          <t xml:space="preserve"> </t>
        </is>
      </c>
      <c r="C21" s="4" t="inlineStr">
        <is>
          <t xml:space="preserve"> </t>
        </is>
      </c>
      <c r="D21" s="7" t="n">
        <v>1</v>
      </c>
      <c r="E21" s="6" t="n">
        <v>203155</v>
      </c>
      <c r="F21" s="4" t="inlineStr">
        <is>
          <t xml:space="preserve"> </t>
        </is>
      </c>
      <c r="G21" s="4" t="inlineStr">
        <is>
          <t xml:space="preserve"> </t>
        </is>
      </c>
      <c r="H21" s="6" t="n">
        <v>203156</v>
      </c>
    </row>
    <row r="22">
      <c r="A22" s="4" t="inlineStr">
        <is>
          <t>Common stock sold in public offering, net of offering costs (in shares)</t>
        </is>
      </c>
      <c r="B22" s="4" t="inlineStr">
        <is>
          <t xml:space="preserve"> </t>
        </is>
      </c>
      <c r="C22" s="4" t="inlineStr">
        <is>
          <t xml:space="preserve"> </t>
        </is>
      </c>
      <c r="D22" s="6" t="n">
        <v>6474099</v>
      </c>
      <c r="E22" s="4" t="inlineStr">
        <is>
          <t xml:space="preserve"> </t>
        </is>
      </c>
      <c r="F22" s="4" t="inlineStr">
        <is>
          <t xml:space="preserve"> </t>
        </is>
      </c>
      <c r="G22" s="4" t="inlineStr">
        <is>
          <t xml:space="preserve"> </t>
        </is>
      </c>
      <c r="H22" s="4" t="inlineStr">
        <is>
          <t xml:space="preserve"> </t>
        </is>
      </c>
    </row>
    <row r="23">
      <c r="A23" s="4" t="inlineStr">
        <is>
          <t>Common stock issued from preferred stock conversion</t>
        </is>
      </c>
      <c r="B23" s="4" t="inlineStr">
        <is>
          <t xml:space="preserve"> </t>
        </is>
      </c>
      <c r="C23" s="7" t="n">
        <v>-1</v>
      </c>
      <c r="D23" s="4" t="inlineStr">
        <is>
          <t xml:space="preserve"> </t>
        </is>
      </c>
      <c r="E23" s="6" t="n">
        <v>1</v>
      </c>
      <c r="F23" s="4" t="inlineStr">
        <is>
          <t xml:space="preserve"> </t>
        </is>
      </c>
      <c r="G23" s="4" t="inlineStr">
        <is>
          <t xml:space="preserve"> </t>
        </is>
      </c>
      <c r="H23" s="4" t="inlineStr">
        <is>
          <t xml:space="preserve"> </t>
        </is>
      </c>
    </row>
    <row r="24">
      <c r="A24" s="4" t="inlineStr">
        <is>
          <t>Common stock issued from preferred stock conversion (in Shares)</t>
        </is>
      </c>
      <c r="B24" s="4" t="inlineStr">
        <is>
          <t xml:space="preserve"> </t>
        </is>
      </c>
      <c r="C24" s="6" t="n">
        <v>-738961</v>
      </c>
      <c r="D24" s="6" t="n">
        <v>738961</v>
      </c>
      <c r="E24" s="4" t="inlineStr">
        <is>
          <t xml:space="preserve"> </t>
        </is>
      </c>
      <c r="F24" s="4" t="inlineStr">
        <is>
          <t xml:space="preserve"> </t>
        </is>
      </c>
      <c r="G24" s="4" t="inlineStr">
        <is>
          <t xml:space="preserve"> </t>
        </is>
      </c>
      <c r="H24" s="4" t="inlineStr">
        <is>
          <t xml:space="preserve"> </t>
        </is>
      </c>
    </row>
    <row r="25">
      <c r="A25" s="4" t="inlineStr">
        <is>
          <t>Unrealized loss on investments</t>
        </is>
      </c>
      <c r="B25" s="4" t="inlineStr">
        <is>
          <t xml:space="preserve"> </t>
        </is>
      </c>
      <c r="C25" s="4" t="inlineStr">
        <is>
          <t xml:space="preserve"> </t>
        </is>
      </c>
      <c r="D25" s="4" t="inlineStr">
        <is>
          <t xml:space="preserve"> </t>
        </is>
      </c>
      <c r="E25" s="4" t="inlineStr">
        <is>
          <t xml:space="preserve"> </t>
        </is>
      </c>
      <c r="F25" s="6" t="n">
        <v>-620</v>
      </c>
      <c r="G25" s="4" t="inlineStr">
        <is>
          <t xml:space="preserve"> </t>
        </is>
      </c>
      <c r="H25" s="6" t="n">
        <v>-620</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6" t="n">
        <v>-342252</v>
      </c>
      <c r="H26" s="6" t="n">
        <v>-342252</v>
      </c>
    </row>
    <row r="27">
      <c r="A27" s="4" t="inlineStr">
        <is>
          <t>Ending Balance at Dec. 31, 2021</t>
        </is>
      </c>
      <c r="B27" s="4" t="inlineStr">
        <is>
          <t xml:space="preserve"> </t>
        </is>
      </c>
      <c r="C27" s="7" t="n">
        <v>3</v>
      </c>
      <c r="D27" s="7" t="n">
        <v>7</v>
      </c>
      <c r="E27" s="6" t="n">
        <v>1794695</v>
      </c>
      <c r="F27" s="6" t="n">
        <v>-601</v>
      </c>
      <c r="G27" s="6" t="n">
        <v>-1172445</v>
      </c>
      <c r="H27" s="6" t="n">
        <v>621659</v>
      </c>
    </row>
    <row r="28">
      <c r="A28" s="4" t="inlineStr">
        <is>
          <t>Ending Balance (in Shares) at Dec. 31, 2021</t>
        </is>
      </c>
      <c r="B28" s="6" t="n">
        <v>194</v>
      </c>
      <c r="C28" s="6" t="n">
        <v>2842158</v>
      </c>
      <c r="D28" s="6" t="n">
        <v>157004742</v>
      </c>
      <c r="E28" s="4" t="inlineStr">
        <is>
          <t xml:space="preserve"> </t>
        </is>
      </c>
      <c r="F28" s="4" t="inlineStr">
        <is>
          <t xml:space="preserve"> </t>
        </is>
      </c>
      <c r="G28" s="4" t="inlineStr">
        <is>
          <t xml:space="preserve"> </t>
        </is>
      </c>
      <c r="H28" s="4" t="inlineStr">
        <is>
          <t xml:space="preserve"> </t>
        </is>
      </c>
    </row>
    <row r="29">
      <c r="A29" s="4" t="inlineStr">
        <is>
          <t>Stock-based compensation expense</t>
        </is>
      </c>
      <c r="B29" s="4" t="inlineStr">
        <is>
          <t xml:space="preserve"> </t>
        </is>
      </c>
      <c r="C29" s="4" t="inlineStr">
        <is>
          <t xml:space="preserve"> </t>
        </is>
      </c>
      <c r="D29" s="4" t="inlineStr">
        <is>
          <t xml:space="preserve"> </t>
        </is>
      </c>
      <c r="E29" s="6" t="n">
        <v>84022</v>
      </c>
      <c r="F29" s="4" t="inlineStr">
        <is>
          <t xml:space="preserve"> </t>
        </is>
      </c>
      <c r="G29" s="4" t="inlineStr">
        <is>
          <t xml:space="preserve"> </t>
        </is>
      </c>
      <c r="H29" s="6" t="n">
        <v>84022</v>
      </c>
    </row>
    <row r="30">
      <c r="A30" s="4" t="inlineStr">
        <is>
          <t>Common stock issued upon purchase through employee stock purchase plan</t>
        </is>
      </c>
      <c r="B30" s="4" t="inlineStr">
        <is>
          <t xml:space="preserve"> </t>
        </is>
      </c>
      <c r="C30" s="4" t="inlineStr">
        <is>
          <t xml:space="preserve"> </t>
        </is>
      </c>
      <c r="D30" s="4" t="inlineStr">
        <is>
          <t xml:space="preserve"> </t>
        </is>
      </c>
      <c r="E30" s="6" t="n">
        <v>1655</v>
      </c>
      <c r="F30" s="4" t="inlineStr">
        <is>
          <t xml:space="preserve"> </t>
        </is>
      </c>
      <c r="G30" s="4" t="inlineStr">
        <is>
          <t xml:space="preserve"> </t>
        </is>
      </c>
      <c r="H30" s="6" t="n">
        <v>1655</v>
      </c>
    </row>
    <row r="31">
      <c r="A31" s="4" t="inlineStr">
        <is>
          <t>Common stock issued upon purchase through employee stock purchase plan (in shares)</t>
        </is>
      </c>
      <c r="B31" s="4" t="inlineStr">
        <is>
          <t xml:space="preserve"> </t>
        </is>
      </c>
      <c r="C31" s="4" t="inlineStr">
        <is>
          <t xml:space="preserve"> </t>
        </is>
      </c>
      <c r="D31" s="6" t="n">
        <v>262701</v>
      </c>
      <c r="E31" s="4" t="inlineStr">
        <is>
          <t xml:space="preserve"> </t>
        </is>
      </c>
      <c r="F31" s="4" t="inlineStr">
        <is>
          <t xml:space="preserve"> </t>
        </is>
      </c>
      <c r="G31" s="4" t="inlineStr">
        <is>
          <t xml:space="preserve"> </t>
        </is>
      </c>
      <c r="H31" s="4" t="inlineStr">
        <is>
          <t xml:space="preserve"> </t>
        </is>
      </c>
    </row>
    <row r="32">
      <c r="A32" s="4" t="inlineStr">
        <is>
          <t>Vesting of restricted shares issued for services (in shares)</t>
        </is>
      </c>
      <c r="B32" s="4" t="inlineStr">
        <is>
          <t xml:space="preserve"> </t>
        </is>
      </c>
      <c r="C32" s="4" t="inlineStr">
        <is>
          <t xml:space="preserve"> </t>
        </is>
      </c>
      <c r="D32" s="6" t="n">
        <v>894760</v>
      </c>
      <c r="E32" s="4" t="inlineStr">
        <is>
          <t xml:space="preserve"> </t>
        </is>
      </c>
      <c r="F32" s="4" t="inlineStr">
        <is>
          <t xml:space="preserve"> </t>
        </is>
      </c>
      <c r="G32" s="4" t="inlineStr">
        <is>
          <t xml:space="preserve"> </t>
        </is>
      </c>
      <c r="H32" s="4" t="inlineStr">
        <is>
          <t xml:space="preserve"> </t>
        </is>
      </c>
    </row>
    <row r="33">
      <c r="A33" s="4" t="inlineStr">
        <is>
          <t>Tax payments related to shares withheld for vested restricted stock units</t>
        </is>
      </c>
      <c r="B33" s="4" t="inlineStr">
        <is>
          <t xml:space="preserve"> </t>
        </is>
      </c>
      <c r="C33" s="4" t="inlineStr">
        <is>
          <t xml:space="preserve"> </t>
        </is>
      </c>
      <c r="D33" s="4" t="inlineStr">
        <is>
          <t xml:space="preserve"> </t>
        </is>
      </c>
      <c r="E33" s="6" t="n">
        <v>-2649</v>
      </c>
      <c r="F33" s="4" t="inlineStr">
        <is>
          <t xml:space="preserve"> </t>
        </is>
      </c>
      <c r="G33" s="4" t="inlineStr">
        <is>
          <t xml:space="preserve"> </t>
        </is>
      </c>
      <c r="H33" s="6" t="n">
        <v>-2649</v>
      </c>
    </row>
    <row r="34">
      <c r="A34" s="4" t="inlineStr">
        <is>
          <t>Tax payments related to shares withheld for vested restricted stock units (Shares)</t>
        </is>
      </c>
      <c r="B34" s="4" t="inlineStr">
        <is>
          <t xml:space="preserve"> </t>
        </is>
      </c>
      <c r="C34" s="4" t="inlineStr">
        <is>
          <t xml:space="preserve"> </t>
        </is>
      </c>
      <c r="D34" s="6" t="n">
        <v>-342703</v>
      </c>
      <c r="E34" s="4" t="inlineStr">
        <is>
          <t xml:space="preserve"> </t>
        </is>
      </c>
      <c r="F34" s="4" t="inlineStr">
        <is>
          <t xml:space="preserve"> </t>
        </is>
      </c>
      <c r="G34" s="4" t="inlineStr">
        <is>
          <t xml:space="preserve"> </t>
        </is>
      </c>
      <c r="H34" s="4" t="inlineStr">
        <is>
          <t xml:space="preserve"> </t>
        </is>
      </c>
    </row>
    <row r="35">
      <c r="A35" s="4" t="inlineStr">
        <is>
          <t>Common stock issued upon exercise of stock options</t>
        </is>
      </c>
      <c r="B35" s="4" t="inlineStr">
        <is>
          <t xml:space="preserve"> </t>
        </is>
      </c>
      <c r="C35" s="4" t="inlineStr">
        <is>
          <t xml:space="preserve"> </t>
        </is>
      </c>
      <c r="D35" s="4" t="inlineStr">
        <is>
          <t xml:space="preserve"> </t>
        </is>
      </c>
      <c r="E35" s="6" t="n">
        <v>1642</v>
      </c>
      <c r="F35" s="4" t="inlineStr">
        <is>
          <t xml:space="preserve"> </t>
        </is>
      </c>
      <c r="G35" s="4" t="inlineStr">
        <is>
          <t xml:space="preserve"> </t>
        </is>
      </c>
      <c r="H35" s="6" t="n">
        <v>1642</v>
      </c>
    </row>
    <row r="36">
      <c r="A36" s="4" t="inlineStr">
        <is>
          <t>Common stock issued upon exercise of stock options (in shares)</t>
        </is>
      </c>
      <c r="B36" s="4" t="inlineStr">
        <is>
          <t xml:space="preserve"> </t>
        </is>
      </c>
      <c r="C36" s="4" t="inlineStr">
        <is>
          <t xml:space="preserve"> </t>
        </is>
      </c>
      <c r="D36" s="6" t="n">
        <v>203579</v>
      </c>
      <c r="E36" s="4" t="inlineStr">
        <is>
          <t xml:space="preserve"> </t>
        </is>
      </c>
      <c r="F36" s="4" t="inlineStr">
        <is>
          <t xml:space="preserve"> </t>
        </is>
      </c>
      <c r="G36" s="4" t="inlineStr">
        <is>
          <t xml:space="preserve"> </t>
        </is>
      </c>
      <c r="H36" s="4" t="inlineStr">
        <is>
          <t xml:space="preserve"> </t>
        </is>
      </c>
    </row>
    <row r="37">
      <c r="A37" s="4" t="inlineStr">
        <is>
          <t>Common stock sold in public offering, net of offering costs</t>
        </is>
      </c>
      <c r="B37" s="4" t="inlineStr">
        <is>
          <t xml:space="preserve"> </t>
        </is>
      </c>
      <c r="C37" s="4" t="inlineStr">
        <is>
          <t xml:space="preserve"> </t>
        </is>
      </c>
      <c r="D37" s="7" t="n">
        <v>1</v>
      </c>
      <c r="E37" s="6" t="n">
        <v>189501</v>
      </c>
      <c r="F37" s="4" t="inlineStr">
        <is>
          <t xml:space="preserve"> </t>
        </is>
      </c>
      <c r="G37" s="4" t="inlineStr">
        <is>
          <t xml:space="preserve"> </t>
        </is>
      </c>
      <c r="H37" s="6" t="n">
        <v>189502</v>
      </c>
    </row>
    <row r="38">
      <c r="A38" s="4" t="inlineStr">
        <is>
          <t>Common stock sold in public offering, net of offering costs (in shares)</t>
        </is>
      </c>
      <c r="B38" s="4" t="inlineStr">
        <is>
          <t xml:space="preserve"> </t>
        </is>
      </c>
      <c r="C38" s="4" t="inlineStr">
        <is>
          <t xml:space="preserve"> </t>
        </is>
      </c>
      <c r="D38" s="6" t="n">
        <v>29788993</v>
      </c>
      <c r="E38" s="4" t="inlineStr">
        <is>
          <t xml:space="preserve"> </t>
        </is>
      </c>
      <c r="F38" s="4" t="inlineStr">
        <is>
          <t xml:space="preserve"> </t>
        </is>
      </c>
      <c r="G38" s="4" t="inlineStr">
        <is>
          <t xml:space="preserve"> </t>
        </is>
      </c>
      <c r="H38" s="4" t="inlineStr">
        <is>
          <t xml:space="preserve"> </t>
        </is>
      </c>
    </row>
    <row r="39">
      <c r="A39" s="4" t="inlineStr">
        <is>
          <t>Unrealized loss on investments</t>
        </is>
      </c>
      <c r="B39" s="4" t="inlineStr">
        <is>
          <t xml:space="preserve"> </t>
        </is>
      </c>
      <c r="C39" s="4" t="inlineStr">
        <is>
          <t xml:space="preserve"> </t>
        </is>
      </c>
      <c r="D39" s="4" t="inlineStr">
        <is>
          <t xml:space="preserve"> </t>
        </is>
      </c>
      <c r="E39" s="4" t="inlineStr">
        <is>
          <t xml:space="preserve"> </t>
        </is>
      </c>
      <c r="F39" s="6" t="n">
        <v>-301</v>
      </c>
      <c r="G39" s="4" t="inlineStr">
        <is>
          <t xml:space="preserve"> </t>
        </is>
      </c>
      <c r="H39" s="6" t="n">
        <v>-301</v>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6" t="n">
        <v>-395893</v>
      </c>
      <c r="H40" s="6" t="n">
        <v>-395893</v>
      </c>
    </row>
    <row r="41">
      <c r="A41" s="4" t="inlineStr">
        <is>
          <t>Ending Balance at Dec. 31, 2022</t>
        </is>
      </c>
      <c r="B41" s="4" t="inlineStr">
        <is>
          <t xml:space="preserve"> </t>
        </is>
      </c>
      <c r="C41" s="7" t="n">
        <v>3</v>
      </c>
      <c r="D41" s="7" t="n">
        <v>8</v>
      </c>
      <c r="E41" s="7" t="n">
        <v>2068867</v>
      </c>
      <c r="F41" s="7" t="n">
        <v>-902</v>
      </c>
      <c r="G41" s="7" t="n">
        <v>-1568338</v>
      </c>
      <c r="H41" s="7" t="n">
        <v>499638</v>
      </c>
    </row>
    <row r="42">
      <c r="A42" s="4" t="inlineStr">
        <is>
          <t>Ending Balance (in Shares) at Dec. 31, 2022</t>
        </is>
      </c>
      <c r="B42" s="6" t="n">
        <v>194</v>
      </c>
      <c r="C42" s="6" t="n">
        <v>2842158</v>
      </c>
      <c r="D42" s="6" t="n">
        <v>187812072</v>
      </c>
      <c r="E42" s="4" t="inlineStr">
        <is>
          <t xml:space="preserve"> </t>
        </is>
      </c>
      <c r="F42" s="4" t="inlineStr">
        <is>
          <t xml:space="preserve"> </t>
        </is>
      </c>
      <c r="G42" s="4" t="inlineStr">
        <is>
          <t xml:space="preserve"> </t>
        </is>
      </c>
      <c r="H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 (Details) - Jan. 23, 2023 - Option Agreement - Clinigen Healthcare Limited and Clinigen, Inc [Member] - Subsequent Event £ in Millions, $ in Millions</t>
        </is>
      </c>
      <c r="B1" s="2" t="inlineStr">
        <is>
          <t>GBP (£)</t>
        </is>
      </c>
      <c r="C1" s="2" t="inlineStr">
        <is>
          <t>USD ($)</t>
        </is>
      </c>
    </row>
    <row r="2">
      <c r="A2" s="3" t="inlineStr">
        <is>
          <t>Subsequent Event [Line Items]</t>
        </is>
      </c>
      <c r="B2" s="4" t="inlineStr">
        <is>
          <t xml:space="preserve"> </t>
        </is>
      </c>
      <c r="C2" s="4" t="inlineStr">
        <is>
          <t xml:space="preserve"> </t>
        </is>
      </c>
    </row>
    <row r="3">
      <c r="A3" s="4" t="inlineStr">
        <is>
          <t>Collaboration Agreement, Upfront Payments</t>
        </is>
      </c>
      <c r="B3" s="15" t="n">
        <v>167.7</v>
      </c>
      <c r="C3" s="7" t="n">
        <v>200</v>
      </c>
    </row>
    <row r="4">
      <c r="A4" s="4" t="inlineStr">
        <is>
          <t>Milestone Payable on Approval</t>
        </is>
      </c>
      <c r="B4" s="15" t="n">
        <v>41.7</v>
      </c>
      <c r="C4" s="7" t="n">
        <v>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95893</v>
      </c>
      <c r="C4" s="7" t="n">
        <v>-342252</v>
      </c>
      <c r="D4" s="7" t="n">
        <v>-25958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6" t="n">
        <v>84022</v>
      </c>
      <c r="C6" s="6" t="n">
        <v>69765</v>
      </c>
      <c r="D6" s="6" t="n">
        <v>40887</v>
      </c>
    </row>
    <row r="7">
      <c r="A7" s="4" t="inlineStr">
        <is>
          <t>Amortization of right of use asset</t>
        </is>
      </c>
      <c r="B7" s="6" t="n">
        <v>11825</v>
      </c>
      <c r="C7" s="6" t="n">
        <v>10869</v>
      </c>
      <c r="D7" s="6" t="n">
        <v>7572</v>
      </c>
    </row>
    <row r="8">
      <c r="A8" s="4" t="inlineStr">
        <is>
          <t>Depreciation and amortization</t>
        </is>
      </c>
      <c r="B8" s="6" t="n">
        <v>9310</v>
      </c>
      <c r="C8" s="6" t="n">
        <v>3111</v>
      </c>
      <c r="D8" s="6" t="n">
        <v>1140</v>
      </c>
    </row>
    <row r="9">
      <c r="A9" s="4" t="inlineStr">
        <is>
          <t>Accretion of discounts and premiums on investments</t>
        </is>
      </c>
      <c r="B9" s="6" t="n">
        <v>474</v>
      </c>
      <c r="C9" s="6" t="n">
        <v>6013</v>
      </c>
      <c r="D9" s="6" t="n">
        <v>1865</v>
      </c>
    </row>
    <row r="10">
      <c r="A10" s="4" t="inlineStr">
        <is>
          <t>Loss on write-off of fixed assets</t>
        </is>
      </c>
      <c r="B10" s="6" t="n">
        <v>0</v>
      </c>
      <c r="C10" s="6" t="n">
        <v>0</v>
      </c>
      <c r="D10" s="6" t="n">
        <v>0</v>
      </c>
    </row>
    <row r="11">
      <c r="A11" s="4" t="inlineStr">
        <is>
          <t>Loss on write-off of fixed assets</t>
        </is>
      </c>
      <c r="B11" s="6" t="n">
        <v>397</v>
      </c>
      <c r="C11" s="4" t="inlineStr">
        <is>
          <t xml:space="preserve"> </t>
        </is>
      </c>
      <c r="D11" s="4" t="inlineStr">
        <is>
          <t xml:space="preserve"> </t>
        </is>
      </c>
    </row>
    <row r="12">
      <c r="A12" s="3" t="inlineStr">
        <is>
          <t>Changes in assets and liabilities:</t>
        </is>
      </c>
      <c r="B12" s="4" t="inlineStr">
        <is>
          <t xml:space="preserve"> </t>
        </is>
      </c>
      <c r="C12" s="4" t="inlineStr">
        <is>
          <t xml:space="preserve"> </t>
        </is>
      </c>
      <c r="D12" s="4" t="inlineStr">
        <is>
          <t xml:space="preserve"> </t>
        </is>
      </c>
    </row>
    <row r="13">
      <c r="A13" s="4" t="inlineStr">
        <is>
          <t>Prepaid expenses, other assets and long-term assets</t>
        </is>
      </c>
      <c r="B13" s="6" t="n">
        <v>-2130</v>
      </c>
      <c r="C13" s="6" t="n">
        <v>2775</v>
      </c>
      <c r="D13" s="6" t="n">
        <v>-6688</v>
      </c>
    </row>
    <row r="14">
      <c r="A14" s="4" t="inlineStr">
        <is>
          <t>Operating lease liabilities, net of tenant improvement allowance received</t>
        </is>
      </c>
      <c r="B14" s="6" t="n">
        <v>-1942</v>
      </c>
      <c r="C14" s="6" t="n">
        <v>-5882</v>
      </c>
      <c r="D14" s="6" t="n">
        <v>-11474</v>
      </c>
    </row>
    <row r="15">
      <c r="A15" s="4" t="inlineStr">
        <is>
          <t>Accounts payable</t>
        </is>
      </c>
      <c r="B15" s="6" t="n">
        <v>5883</v>
      </c>
      <c r="C15" s="6" t="n">
        <v>6976</v>
      </c>
      <c r="D15" s="6" t="n">
        <v>-2964</v>
      </c>
    </row>
    <row r="16">
      <c r="A16" s="4" t="inlineStr">
        <is>
          <t>Accrued expenses and other liabilities</t>
        </is>
      </c>
      <c r="B16" s="6" t="n">
        <v>-4703</v>
      </c>
      <c r="C16" s="6" t="n">
        <v>20684</v>
      </c>
      <c r="D16" s="6" t="n">
        <v>24109</v>
      </c>
    </row>
    <row r="17">
      <c r="A17" s="4" t="inlineStr">
        <is>
          <t>Net cash used in operating activities</t>
        </is>
      </c>
      <c r="B17" s="6" t="n">
        <v>-292757</v>
      </c>
      <c r="C17" s="6" t="n">
        <v>-227941</v>
      </c>
      <c r="D17" s="6" t="n">
        <v>-205134</v>
      </c>
    </row>
    <row r="18">
      <c r="A18" s="3" t="inlineStr">
        <is>
          <t>Cash Flows from Investing Activities</t>
        </is>
      </c>
      <c r="B18" s="4" t="inlineStr">
        <is>
          <t xml:space="preserve"> </t>
        </is>
      </c>
      <c r="C18" s="4" t="inlineStr">
        <is>
          <t xml:space="preserve"> </t>
        </is>
      </c>
      <c r="D18" s="4" t="inlineStr">
        <is>
          <t xml:space="preserve"> </t>
        </is>
      </c>
    </row>
    <row r="19">
      <c r="A19" s="4" t="inlineStr">
        <is>
          <t>Maturities of investments</t>
        </is>
      </c>
      <c r="B19" s="6" t="n">
        <v>522696</v>
      </c>
      <c r="C19" s="6" t="n">
        <v>762914</v>
      </c>
      <c r="D19" s="6" t="n">
        <v>676601</v>
      </c>
    </row>
    <row r="20">
      <c r="A20" s="4" t="inlineStr">
        <is>
          <t>Purchase of investments</t>
        </is>
      </c>
      <c r="B20" s="6" t="n">
        <v>-245816</v>
      </c>
      <c r="C20" s="6" t="n">
        <v>-725208</v>
      </c>
      <c r="D20" s="6" t="n">
        <v>-947663</v>
      </c>
    </row>
    <row r="21">
      <c r="A21" s="4" t="inlineStr">
        <is>
          <t>Purchase of property and equipment</t>
        </is>
      </c>
      <c r="B21" s="6" t="n">
        <v>-20425</v>
      </c>
      <c r="C21" s="6" t="n">
        <v>-37574</v>
      </c>
      <c r="D21" s="6" t="n">
        <v>-46791</v>
      </c>
    </row>
    <row r="22">
      <c r="A22" s="4" t="inlineStr">
        <is>
          <t>Net cash provided by / (used in) investing activities</t>
        </is>
      </c>
      <c r="B22" s="6" t="n">
        <v>256455</v>
      </c>
      <c r="C22" s="6" t="n">
        <v>132</v>
      </c>
      <c r="D22" s="6" t="n">
        <v>-317853</v>
      </c>
    </row>
    <row r="23">
      <c r="A23" s="3" t="inlineStr">
        <is>
          <t>Cash Flows from Financing Activities</t>
        </is>
      </c>
      <c r="B23" s="4" t="inlineStr">
        <is>
          <t xml:space="preserve"> </t>
        </is>
      </c>
      <c r="C23" s="4" t="inlineStr">
        <is>
          <t xml:space="preserve"> </t>
        </is>
      </c>
      <c r="D23" s="4" t="inlineStr">
        <is>
          <t xml:space="preserve"> </t>
        </is>
      </c>
    </row>
    <row r="24">
      <c r="A24" s="4" t="inlineStr">
        <is>
          <t>Tax payments related to shares withheld for vested restricted stock units</t>
        </is>
      </c>
      <c r="B24" s="6" t="n">
        <v>-2649</v>
      </c>
      <c r="C24" s="4" t="inlineStr">
        <is>
          <t xml:space="preserve"> </t>
        </is>
      </c>
      <c r="D24" s="6" t="n">
        <v>-284</v>
      </c>
    </row>
    <row r="25">
      <c r="A25" s="4" t="inlineStr">
        <is>
          <t>Proceeds from the issuance of common stock under employee stock purchase plan</t>
        </is>
      </c>
      <c r="B25" s="6" t="n">
        <v>1655</v>
      </c>
      <c r="C25" s="6" t="n">
        <v>1586</v>
      </c>
      <c r="D25" s="4" t="inlineStr">
        <is>
          <t xml:space="preserve"> </t>
        </is>
      </c>
    </row>
    <row r="26">
      <c r="A26" s="4" t="inlineStr">
        <is>
          <t>Proceeds from the issuance of common stock upon exercise of options</t>
        </is>
      </c>
      <c r="B26" s="6" t="n">
        <v>1642</v>
      </c>
      <c r="C26" s="6" t="n">
        <v>33526</v>
      </c>
      <c r="D26" s="6" t="n">
        <v>9663</v>
      </c>
    </row>
    <row r="27">
      <c r="A27" s="4" t="inlineStr">
        <is>
          <t>Proceeds from the issuance of common stock, net</t>
        </is>
      </c>
      <c r="B27" s="6" t="n">
        <v>189502</v>
      </c>
      <c r="C27" s="6" t="n">
        <v>203156</v>
      </c>
      <c r="D27" s="6" t="n">
        <v>567043</v>
      </c>
    </row>
    <row r="28">
      <c r="A28" s="4" t="inlineStr">
        <is>
          <t>Proceeds from the issuance of debt</t>
        </is>
      </c>
      <c r="B28" s="4" t="inlineStr">
        <is>
          <t xml:space="preserve"> </t>
        </is>
      </c>
      <c r="C28" s="6" t="n">
        <v>1000</v>
      </c>
      <c r="D28" s="4" t="inlineStr">
        <is>
          <t xml:space="preserve"> </t>
        </is>
      </c>
    </row>
    <row r="29">
      <c r="A29" s="4" t="inlineStr">
        <is>
          <t>Net cash provided by financing activities</t>
        </is>
      </c>
      <c r="B29" s="6" t="n">
        <v>190150</v>
      </c>
      <c r="C29" s="6" t="n">
        <v>239268</v>
      </c>
      <c r="D29" s="6" t="n">
        <v>576422</v>
      </c>
    </row>
    <row r="30">
      <c r="A30" s="4" t="inlineStr">
        <is>
          <t>Net increase in cash, cash equivalents and restricted cash</t>
        </is>
      </c>
      <c r="B30" s="6" t="n">
        <v>153848</v>
      </c>
      <c r="C30" s="6" t="n">
        <v>11459</v>
      </c>
      <c r="D30" s="6" t="n">
        <v>53435</v>
      </c>
    </row>
    <row r="31">
      <c r="A31" s="4" t="inlineStr">
        <is>
          <t>Cash, Cash Equivalents and Restricted Cash Beginning of Period</t>
        </is>
      </c>
      <c r="B31" s="6" t="n">
        <v>84313</v>
      </c>
      <c r="C31" s="6" t="n">
        <v>72854</v>
      </c>
      <c r="D31" s="6" t="n">
        <v>19419</v>
      </c>
    </row>
    <row r="32">
      <c r="A32" s="4" t="inlineStr">
        <is>
          <t>Cash, Cash Equivalents and Restricted Cash End of Period</t>
        </is>
      </c>
      <c r="B32" s="6" t="n">
        <v>238161</v>
      </c>
      <c r="C32" s="6" t="n">
        <v>84313</v>
      </c>
      <c r="D32" s="6" t="n">
        <v>72854</v>
      </c>
    </row>
    <row r="33">
      <c r="A33" s="3" t="inlineStr">
        <is>
          <t>Supplemental disclosure of non-cash investing and financing activities:</t>
        </is>
      </c>
      <c r="B33" s="4" t="inlineStr">
        <is>
          <t xml:space="preserve"> </t>
        </is>
      </c>
      <c r="C33" s="4" t="inlineStr">
        <is>
          <t xml:space="preserve"> </t>
        </is>
      </c>
      <c r="D33" s="4" t="inlineStr">
        <is>
          <t xml:space="preserve"> </t>
        </is>
      </c>
    </row>
    <row r="34">
      <c r="A34" s="4" t="inlineStr">
        <is>
          <t>Net unrealized loss on investments</t>
        </is>
      </c>
      <c r="B34" s="6" t="n">
        <v>-301</v>
      </c>
      <c r="C34" s="6" t="n">
        <v>-620</v>
      </c>
      <c r="D34" s="6" t="n">
        <v>-201</v>
      </c>
    </row>
    <row r="35">
      <c r="A35" s="4" t="inlineStr">
        <is>
          <t>Acquisition of property and equipment included in accounts payable and accrued expenses</t>
        </is>
      </c>
      <c r="B35" s="6" t="n">
        <v>-5985</v>
      </c>
      <c r="C35" s="6" t="n">
        <v>-12410</v>
      </c>
      <c r="D35" s="6" t="n">
        <v>-5094</v>
      </c>
    </row>
    <row r="36">
      <c r="A36" s="4" t="inlineStr">
        <is>
          <t>Conversion of convertible preferred stock to common stock</t>
        </is>
      </c>
      <c r="B36" s="4" t="inlineStr">
        <is>
          <t xml:space="preserve"> </t>
        </is>
      </c>
      <c r="C36" s="6" t="n">
        <v>1</v>
      </c>
      <c r="D36" s="4" t="inlineStr">
        <is>
          <t xml:space="preserve"> </t>
        </is>
      </c>
    </row>
    <row r="37">
      <c r="A37" s="4" t="inlineStr">
        <is>
          <t>Lease liabilities arising from obtaining right-of-use asset from new leases</t>
        </is>
      </c>
      <c r="B37" s="6" t="n">
        <v>553</v>
      </c>
      <c r="C37" s="6" t="n">
        <v>17275</v>
      </c>
      <c r="D37" s="6" t="n">
        <v>45968</v>
      </c>
    </row>
    <row r="38">
      <c r="A38" s="4" t="inlineStr">
        <is>
          <t>Lease liabilities arising from obtaining right-of-use asset from lease modifications</t>
        </is>
      </c>
      <c r="B38" s="7" t="n">
        <v>15304</v>
      </c>
      <c r="C38" s="7" t="n">
        <v>7800</v>
      </c>
      <c r="D38" s="7" t="n">
        <v>82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ORGANIZATION, BUSINESS AND LIQUIDITY</t>
        </is>
      </c>
      <c r="B1" s="2" t="inlineStr">
        <is>
          <t>12 Months Ended</t>
        </is>
      </c>
    </row>
    <row r="2">
      <c r="B2" s="2" t="inlineStr">
        <is>
          <t>Dec. 31, 2022</t>
        </is>
      </c>
    </row>
    <row r="3">
      <c r="A3" s="3" t="inlineStr">
        <is>
          <t>GENERAL ORGANIZATION, BUSINESS AND LIQUIDITY</t>
        </is>
      </c>
      <c r="B3" s="4" t="inlineStr">
        <is>
          <t xml:space="preserve"> </t>
        </is>
      </c>
    </row>
    <row r="4">
      <c r="A4" s="4" t="inlineStr">
        <is>
          <t>GENERAL ORGANIZATION, BUSINESS AND LIQUIDITY</t>
        </is>
      </c>
      <c r="B4" s="4" t="inlineStr">
        <is>
          <t>NOTE 1. GENERAL ORGANIZATION, BUSINESS AND LIQUIDITY General Organization and Business Iovance Biotherapeutics, Inc. (the “Company”) is a clinical-stage biopharmaceutical company pioneering a transformational approach to treating cancer by harnessing the human immune system’s ability to recognize and destroy diverse cancer cells using therapies personalized for each patient. The Company’s mission is to be the global leader in innovating, developing and delivering tumor infiltrating lymphocyte (“TIL”) therapies for patients with solid tumor cancers. The Company’s autologous TIL therapy platform uses a centralized, scalable, and proprietary 22-day manufacturing process to grow polyclonal T-cells unique to each patient and yields a cryopreserved, individualized therapy. The Company is currently conducting clinical trials to investigate multiple TIL therapies for multiple indications, including its lead product candidate, lifileucel, for advanced, or metastatic or unresectable melanoma. The Company initiated a rolling Biologics License Application (“BLA”) submission to the U.S. Food and Drug Administration (“FDA”) for lifileucel in August 2022 and expects to complete the rolling BLA submission in the first quarter of 2023. The Company is also pursuing registrational strategies for lifileucel in advanced cervical cancer and for its TIL therapy LN-145 in metastatic non-small cell lung cancer (“NSCLC”). In addition, the Company is investigating next generation approaches to optimize TIL products, manufacturing processes and treatment regimens, including a first-in-human clinical trial of its lead genetically modified TIL therapy, IOV-4001. The Company is also exploring a 16-day manufacturing process, tumor tissue procurement via core biopsy, additional genetically modified TIL therapies including multiple immune checkpoint gene edits and cytokine-tethered TIL therapies, as well as, a novel interleukin-2 (“IL-2”) analog, designated IOV-3001, as potential avenues to improve manufacturing timelines, sample collection and supportive treatments involved in the overall TIL therapy process and treatment regimen. Liquidity The Company is currently engaged in the development of therapeutics to fight cancer, specifically solid tumors. The Company currently does not have any commercial products and has not yet generated any revenues from its business, nor does the Company currently anticipate that it will generate any significant revenues from the sale or licensing of any of its product candidates during the twelve months from the date these consolidated financial statements are issued. The Company has incurred a net loss of $395.9 million for the year ended December 31, 2022 and used $292.8 million of cash in its operating activities during the year ended December 31, 2022. As of December 31, 2022, the Company had $478.3 million in cash, cash equivalents, investments, and restricted cash ($231.7 million of cash and cash equivalents, $240.1 million in short-term investments and $6.4 million in restricted cash). The Company expects to continue to incur significant expenses to support its research and development activities, on-going pre-commercial activities and completion of the construction of tenant improvements for the Iovance Cell Therapy Center (the “ i CTC”) facility during 2023 and beyond. Specifically, the Company expects continued spending on its current and planned clinical trials, continued expansion of manufacturing activities, higher payroll expenses as the Company increases its professional and scientific staff and continuation of pre-commercial activities. Based on the funds the Company has available as of the date these consolidated financial statements are issued, the Company believes that it has sufficient capital to fund its anticipated operating expenses and capital expenditures as planned for at least the next twelve months from the date these consolidated financial statements are issued. Concentrations of Risk The Company is subject to credit risk from its portfolio of cash, cash equivalents and investments. Under its investment policy, the Company limits amounts invested in securities by credit rating, maturity, industry group, investment type and issuer, except for securities issued by the U.S. government. The Company does not believe it is exposed to any significant concentrations of credit risk from these financial instruments. The goals of its investment policy are safety and preservation of principal, diversification of risk, and liquidity of investments sufficient to meet cash flow requir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RACTICES Cash, Cash Equivalents, and Investments The Company’s cash and cash equivalents include short-term investments with original maturities of three months or less when purchased. The Company's investments are classified as “available-for-sale.” The Company includes these investments in current assets or non-current assets in the Consolidated Balance Sheets based on the length of maturity from the reporting date and carries them at fair value. Unrealized gains and losses on available-for-sale securities are recorded in accumulated other comprehensive loss. Impairment losses related to credit losses (if any) are recorded as an allowance for credit losses with an offsetting entry to Interest income, net. No impairment losses related to credit losses were recognized for the years ended December 31, 2022, and 2021. The cost of debt securities is adjusted for the amortization of premiums and accretion of discounts to maturity. Such amortization and accretion are included in Interest income, net in the Consolidated Statements of Operations. Gains and losses on securities sold are recorded based on the specific identification method and are included in Interest income, net in the Consolidated Statements of Operations. The Company has not incurred any realized gains or losses from sales of securities to date. The Company’s investment policy limits investments to certain types of instruments such as certificates of deposit, money market instruments, obligations issued by the U.S. government and U.S. government agencies as well as corporate debt securities and commercial paper, and places restrictions on maturities and concentration by type and issuer, except for securities issued by the U.S. government. Restricted Cash The Company maintains a required minimum balance in a segregated bank account in connection with its letters of credit for which amounts are restricted as to their use by the Company. Currently, the Company’s letters of credit are primarily comprised of one for the benefit of the landlord for the i The following table provides a reconciliation of cash and cash equivalents and restricted cash reported within the Consolidated Balance Sheets that sum to the total of the same such amounts shown in the Consolidated Statements of Cash Flows (in thousands): ​ ​ ​ ​ ​ ​ ​ ​ ​ ​ ​ December 31, ​ ​ 2022 ​ 2021 ​ 2020 Cash and cash equivalents ​ $ 231,731 ​ $ 78,229 ​ $ 67,329 Restricted cash ​ 6,430 ​ 6,084 ​ 5,525 Total cash, cash equivalents and restricted cash ​ $ 238,161 ​ $ 84,313 ​ $ 72,854 ​ Property and Equipment, net ​ Property and equipment are stated at cost, net of accumulated depreciation and amortization. The cost of property and equipment is depreciated or amortized on the straight-line method over the following estimated useful lives. The depreciation or amortization of capitalized construction in progress costs, a component of property and equipment, net, begins once the underlying asset is placed into service and is recognized over the estimated useful lives: ​ Computer equipment 2 years Computer software ​ 5 years Office furniture and equipment ​ 5 years Lab, process, and validation equipment ​ 5 years Machinery and equipment ​ 5 – 7 years Utility equipment ​ Lesser of the remaining economic life of the asset or the lease-term Leasehold improvements ​ Lesser of the remaining economic life of the asset or the lease-term ​ Expenditures for maintenance and repairs are charged to operations as incurred while renewals and betterments are capitalized. Gains and losses on disposals are included within operating expenses in the Consolidated Statements of Operations. Management assesses the carrying value of property and equipment whenever events or changes in circumstances indicate that the carrying value may not be recoverable. If there is an indication of impairment, management prepares an estimate of future undiscounted cash flows expected to result from the use of the asset and its eventual disposition. If these cash flows are less than the carrying amount of the asset, an impairment loss is recognized to write down the asset to its estimated fair value. For the years ended December 31, 2022, 2021, and 2020, the Company did not recognize any impairments for its property and equipment. ​ Net Loss per Share Basic net loss per share is computed by dividing the net loss by the weighted average number of common shares outstanding during the period. Diluted net loss per share is computed by dividing the net loss by the sum of the weighted average number of shares of common stock outstanding and the dilutive common stock equivalent outstanding during the period. The Company’s potentially dilutive common stock equivalent shares, which include incremental common shares issuable upon (i) the exercise of outstanding stock options, (ii) purchases though the 2020 Employee Stock Purchase Plan (the “2020 ESPP”), (iii) vesting of restricted stock units, and (vi) conversion of preferred stock, are only included in the calculation of diluted net loss per share when their effect is dilutive. As of December 31, 2022, 2021, and 2020, the following outstanding common stock equivalents have been excluded from the calculation of net loss per share because their impact would be anti-dilutive. ​ ​ ​ ​ ​ ​ ​ ​ ​ ​ As of December 31, ​ 2022 2021 2020 Stock options ​ 15,240,197 12,520,865 12,615,638 Employee Stock Purchase Plan ​ 260,859 ​ 85,227 ​ 37,259 Restricted stock units ​ 2,436,764 ​ 1,110,010 ​ — Series A Convertible Preferred Stock* ​ 97,000 ​ 97,000 ​ 97,000 Series B Convertible Preferred Stock* ​ 2,842,158 2,842,158 3,581,119 ​ ​ 20,876,978 16,655,260 16,331,016 *on an as-converted basis The dilutive effect of potentially dilutive securities would be reflected in diluted earnings per common share by application of the treasury stock method. Under the treasury stock method, an increase in the fair market value of the Company's common stock could result in a greater dilutive effect from potentially dilutive securities. ​ Fair Value Measurements Under Accounting Standards Codification (“ASC”) 820, Fair Value Measurements and Disclosures Assets and liabilities recorded at fair value in the Company’s financial statements are categorized based upon the level of judgment associated with the inputs used to measure their fair value. Hierarchical levels directly related to the amount of subjectivity associated with the inputs to fair valuation of these assets and liabilities, are as follows: - Level 1—These are investments where values are based on unadjusted quoted prices for identical assets in an active market that the Company has the ability to access. - Level 2—These are investments where values are based on quoted market prices in markets that are not active or model derived valuations in which all significant inputs are observable in active markets. - Level 3—These are financial instruments where values are derived from techniques in which one or more significant inputs are unobservable. The Company’s financial instruments consist of cash, cash equivalents, short and long-term investments, and long-term notes payable, all of which are reported at their respective fair value or approximate fair value on its Consolidated Balance Sheets. A financial instrument’s categorization within the valuation hierarchy is based upon the lowest level of input that is significant to the fair value measurement. Where quoted prices are available in an active market, securities are classified as Level 1. ​ When quoted market prices are not available for a specific security, the Company estimates the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interest rate curves, reported trades, broker/dealer quotes, and market reference data. Level 2 assets consist of commercial paper, corporate securities and government agency securities. Level 2 inputs for the valuations are limited to quoted prices for similar assets or liabilities in active markets and inputs other than quoted prices that are observable for the asset. ​ The Company’s financial instruments consist of Level 1 and Level 2 assets.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Significant items subject to such estimates and assumptions include assumptions made in the fair value of equity awards and related stock-based compensation, assumptions used in measuring operating right-of-use assets and operating lease liabilities, accounting for potential liabilities, including estimates inherent in accruals related to clinical trials, and the realizability of the Company’s deferred tax assets . Principles of Consolidation The accompanying consolidated financial statements include the accounts of Iovance Biotherapeutics, Inc. and its wholly-owned subsidiaries, Iovance Biotherapeutics Manufacturing LLC, Iovance Biotherapeutics GmbH, and Iovance Biotherapeutics B.V. All intercompany accounts and transactions have been eliminated. The U.S. dollar is the functional currency for all the Company's consolidated operations. Leases The Company determines if an arrangement includes a lease at inception and thereafter, if modified. Operating leases are included in its Consolidated Balance Sheets as Operating lease right-of-use assets and Operating lease liabilities as of December 31, 2022 and 2021. Operating lease right-of-use assets represent the Company’s right to use an underlying asset for the lease term and operating lease liabilities represent the Company’s obligation to make lease payments arising from the lease. Operating lease right-of-use assets and liabilities are recognized at the lease commencement date or modification date based on the present value of lease payments over the lease term. In determining the net present value of lease payments, the Company uses an estimated incremental borrowing rate that is applicable to the Company based on the information available at the later of the lease commencement or modification date. The operating lease right-of-use assets also include any lease payments made less lease incentives. The Company’s leases may include options to extend or terminate the lease, which is considered in the lease term when it is reasonably certain that the Company will exercise any such options. Lease expense is recognized on a straight-line basis over the expected lease term and recorded in costs and expenses in the Consolidated Statements of Operations. The Company has elected not to apply the recognition requirements of Accounting Standards Update (“ASU”) No. 2016-02 and No. 2018-10 (together “Topic 842”) for short-term leases. For lease agreements entered into by the Company that include lease and non-lease components, such components are generally accounted for separately. Stock-Based Compensation The Company periodically grants stock options to employees and non-employees as compensation for services rendered. The Company accounts for all stock-based payment awards made to employees, including the employee stock purchase plans, and non-employees in accordance with the authoritative guidance provided by the Financial Accounting Standards Board (“FASB”) where the value of the award is measured on the date of grant and recognized over the vesting period. Forfeitures are recognized in the period in which they occur. The Company accounts for stock option grants to non-employees in a similar manner as stock option grants to employees except for the term used in the grant date fair value, therefore no longer requiring a re-measurement at the then-current fair values at each reporting date until the shares underlying the options have vested. The non-employee awards that contain a performance condition that affects the quantity or other terms of the award are measured based on the outcome that is probable. The fair value of the Company's common stock option grants is estimated using a Black-Scholes option pricing model, which uses certain assumptions related to risk-free interest rates, expected volatility, expected term of the common stock options, and future dividends. The stock-based compensation expense is recorded based upon the value derived from the Black-Scholes option pricing model. The assumptions used in the Black-Scholes option pricing model could affect compensation expense recorded in future periods. The Company issues restricted stock units (“RSUs”) from time to time as part of its equity incentive plans. The Company measures the compensation cost with respect to RSUs issued to employees based upon the estimated fair value of the equity instruments at the date of the grant, which is recognized as an expense over the period during which an employee is required to provide services in exchange for the awards. The fair value of RSUs is based on the closing price of the Company’s common stock on the grant date. In addition to RSUs that have time-based vesting requirements, from time to time the Company may issue RSUs that include certain performance vesting criteria based upon the satisfaction of stated objectives (“PRSUs”). The Company measures the compensation cost with respect to PRSUs issued to employees based upon the estimated fair value of the equity instruments at the date of grant, which is recognized as an expense over the period that achievement is determined to be probable through the stated service period associated with the award. Accrued Research and Development Costs Research and development costs are expensed as incurred. Clinical development costs compose a significant component of research and development costs. The Company has a history of contracting with third parties, including contract research organizations (“CROs”), independent clinical investigators, and contract manufacturing organizations (“CMOs”) that perform various clinical trial activities on the Company’s behalf in connection with the ongoing development of the Company’s product candidates. The financial terms of these contracts are subject to negotiations and may vary from contract to contract and may result in uneven payment flow. The Company accrues and expenses costs for clinical trial activities performed by third parties based upon the work completed to date for each clinical trial in accordance with agreements established with CROs, hospitals, and clinical investigators. Accruals for CROs and CMOs are recorded based on services received and efforts expended pursuant to agreements established with CROs, CMOs and other outside service providers. The Company determines its costs through discussions with internal clinical stakeholders and outside service providers as to the progress or stage of completion of clinical trials or services and the contracted fee to be paid for such services. ​ Included in the Company’s clinical development costs are investigator costs, which are costs associated with treatments administered at clinical sites as required under each clinical trial protocol. The Company’s estimates for clinical investigator costs and timing of expense recognition will depend on a number of factors that include, but are not limited to, (i) the overall number of patients that enroll in the trial at each individual site, (ii) the length of clinical trial enrollment period, (iii) discontinuation and completion rates of patients, (iv) duration of patient safety follow-ups, (v) the number of sites included in the clinical trial, and (vi) the contracted fee of each participating site for patient treatment while on clinical trial, which can vary greatly for several reasons including, but not limited to, geographic region, medical center or physician costs, and overhead costs. In addition, the Company’s estimates for per patient trial costs will vary based on a number of factors that include, but are not limited to, the extent of additional treatments that may be administered by investigators as a result of patient health status, recoverability of patient costs through insurance carriers of patients, and unanticipated cost of injuries incurred as a result of the clinical trial treatment. The Company accrues estimated expenses resulting from obligations under investigator site agreements as the timing of payments does not always timely align with the periods over which the treatments are administered by the clinical investigators. These estimates are typically based on contracted amounts, patient visit data, discussions with internal clinical stakeholders and outside service providers, and historical look-back analysis of actual payments made to date. ​ The Company makes judgements and estimates in determining the accrual balance in each reporting period. ​ In the event advance payments are made to a CRO, CMO or other outside service provider, the payments are recorded within prepaid expenses and other current assets in the Consolidated Balance Sheets and subsequently recognized as research and development expense in the Consolidated Statements of Operations when the associated services have been performed. As actual costs become known, the Company adjusts its estimates, liabilities and assets. Inputs used in the determination of estimates discussed above may vary from actual, which will result in adjustments to research and development expense in future periods. ​ General and Administrative Expenses General and administrative expenses consist primarily of salaries and other related costs, including stock-based compensation, for personnel in executive, finance, procurement, legal, investor relations, facilities, business development, marketing, commercial and human resources functions. Other significant costs include facility costs not otherwise included in research and development expenses, sublicense royalty expenses, legal fees relating to corporate matters, insurance, public company expenses relating to maintaining compliance with Nasdaq listing rules and Securities and Exchange Commission (“SEC”) requirements, investor relations costs, and fees for accounting and consulting services. General and administrative costs are expensed as incurred. 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or all of the deferred tax assets will not be realized. Deferred tax assets and liabilities are adjusted for the effects of changes in tax laws and rates on the date of enactment. ASC Topic 740, Income Taxes Concentrations The Company is subject to credit risk from its portfolio of cash, cash equivalents and investments. Under its investment policy, the Company limits amounts invested in such securities by credit rating, maturity, industry group, investment type and issuer, except for securities issued by the U.S. government. The Company does not believe it is exposed to any significant concentrations of credit risk from these financial instruments. The Company maintains cash, cash equivalents and investment balances at four financial institutions. Management believes that the financial institutions which hold its cash are financially sound and, accordingly, minimal credit risk exists. As of December 31, 2022 and 2021, respectively, the Company’s cash balances were in excess of insured limits maintained at the financial institutions. Segment Reporting The Company operates in one segment, focused on developing and commercializing therapies using autologous TIL for the treatment of metastatic melanoma and other solid tumor canc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2:15:27Z</dcterms:created>
  <dcterms:modified xmlns:dcterms="http://purl.org/dc/terms/" xmlns:xsi="http://www.w3.org/2001/XMLSchema-instance" xsi:type="dcterms:W3CDTF">2023-02-28T22:15:27Z</dcterms:modified>
</cp:coreProperties>
</file>